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Agreements and Transactions wit" sheetId="11" state="visible" r:id="rId11"/>
    <sheet xmlns:r="http://schemas.openxmlformats.org/officeDocument/2006/relationships" name="Land, Buildings and Improvement" sheetId="12" state="visible" r:id="rId12"/>
    <sheet xmlns:r="http://schemas.openxmlformats.org/officeDocument/2006/relationships" name="Finance Receivables" sheetId="13" state="visible" r:id="rId13"/>
    <sheet xmlns:r="http://schemas.openxmlformats.org/officeDocument/2006/relationships" name="Goodwill and Other Intangibles" sheetId="14" state="visible" r:id="rId14"/>
    <sheet xmlns:r="http://schemas.openxmlformats.org/officeDocument/2006/relationships" name="Equity Investments in the Manag"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Based Compensation and Eq" sheetId="20" state="visible" r:id="rId20"/>
    <sheet xmlns:r="http://schemas.openxmlformats.org/officeDocument/2006/relationships" name="Income Taxes" sheetId="21" state="visible" r:id="rId21"/>
    <sheet xmlns:r="http://schemas.openxmlformats.org/officeDocument/2006/relationships" name="Property Disposi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greements and Transactions w_2" sheetId="27" state="visible" r:id="rId27"/>
    <sheet xmlns:r="http://schemas.openxmlformats.org/officeDocument/2006/relationships" name="Land, Buildings and Improveme_2" sheetId="28" state="visible" r:id="rId28"/>
    <sheet xmlns:r="http://schemas.openxmlformats.org/officeDocument/2006/relationships" name="Finance Receivables (Tables)" sheetId="29" state="visible" r:id="rId29"/>
    <sheet xmlns:r="http://schemas.openxmlformats.org/officeDocument/2006/relationships" name="Goodwill and Other Intangibles " sheetId="30" state="visible" r:id="rId30"/>
    <sheet xmlns:r="http://schemas.openxmlformats.org/officeDocument/2006/relationships" name="Equity Investments in the Man_2" sheetId="31" state="visible" r:id="rId31"/>
    <sheet xmlns:r="http://schemas.openxmlformats.org/officeDocument/2006/relationships" name="Fair Value Measurements (Tables" sheetId="32" state="visible" r:id="rId32"/>
    <sheet xmlns:r="http://schemas.openxmlformats.org/officeDocument/2006/relationships" name="Risk Management and Use of De_2" sheetId="33" state="visible" r:id="rId33"/>
    <sheet xmlns:r="http://schemas.openxmlformats.org/officeDocument/2006/relationships" name="Debt (Tables)" sheetId="34" state="visible" r:id="rId34"/>
    <sheet xmlns:r="http://schemas.openxmlformats.org/officeDocument/2006/relationships" name="Stock-Based Compensation and _2" sheetId="35" state="visible" r:id="rId35"/>
    <sheet xmlns:r="http://schemas.openxmlformats.org/officeDocument/2006/relationships" name="Segment Reporting (Tables)" sheetId="36" state="visible" r:id="rId36"/>
    <sheet xmlns:r="http://schemas.openxmlformats.org/officeDocument/2006/relationships" name="Business and Organization - Nar" sheetId="37" state="visible" r:id="rId37"/>
    <sheet xmlns:r="http://schemas.openxmlformats.org/officeDocument/2006/relationships" name="Basis of Presentation - Narrati" sheetId="38" state="visible" r:id="rId38"/>
    <sheet xmlns:r="http://schemas.openxmlformats.org/officeDocument/2006/relationships" name="Basis of Presentation - Variabl" sheetId="39" state="visible" r:id="rId39"/>
    <sheet xmlns:r="http://schemas.openxmlformats.org/officeDocument/2006/relationships" name="Basis of Presentation - Cash an" sheetId="40" state="visible" r:id="rId40"/>
    <sheet xmlns:r="http://schemas.openxmlformats.org/officeDocument/2006/relationships" name="Agreements and Transactions w_3" sheetId="41" state="visible" r:id="rId41"/>
    <sheet xmlns:r="http://schemas.openxmlformats.org/officeDocument/2006/relationships" name="Agreements and Transactions w_4" sheetId="42" state="visible" r:id="rId42"/>
    <sheet xmlns:r="http://schemas.openxmlformats.org/officeDocument/2006/relationships" name="Agreements and Transactions w_5" sheetId="43" state="visible" r:id="rId43"/>
    <sheet xmlns:r="http://schemas.openxmlformats.org/officeDocument/2006/relationships" name="Agreements and Transactions w_6" sheetId="44" state="visible" r:id="rId44"/>
    <sheet xmlns:r="http://schemas.openxmlformats.org/officeDocument/2006/relationships" name="Agreements and Transactions w_7" sheetId="45" state="visible" r:id="rId45"/>
    <sheet xmlns:r="http://schemas.openxmlformats.org/officeDocument/2006/relationships" name="Land, Buildings and Improveme_3" sheetId="46" state="visible" r:id="rId46"/>
    <sheet xmlns:r="http://schemas.openxmlformats.org/officeDocument/2006/relationships" name="Land, Buildings and Improveme_4" sheetId="47" state="visible" r:id="rId47"/>
    <sheet xmlns:r="http://schemas.openxmlformats.org/officeDocument/2006/relationships" name="Land, Buildings and Improveme_5" sheetId="48" state="visible" r:id="rId48"/>
    <sheet xmlns:r="http://schemas.openxmlformats.org/officeDocument/2006/relationships" name="Land, Buildings and Improveme_6" sheetId="49" state="visible" r:id="rId49"/>
    <sheet xmlns:r="http://schemas.openxmlformats.org/officeDocument/2006/relationships" name="Land, Buildings and Improveme_7" sheetId="50" state="visible" r:id="rId50"/>
    <sheet xmlns:r="http://schemas.openxmlformats.org/officeDocument/2006/relationships" name="Land, Buildings and Improveme_8" sheetId="51" state="visible" r:id="rId51"/>
    <sheet xmlns:r="http://schemas.openxmlformats.org/officeDocument/2006/relationships" name="Finance Receivables - Net Inves" sheetId="52" state="visible" r:id="rId52"/>
    <sheet xmlns:r="http://schemas.openxmlformats.org/officeDocument/2006/relationships" name="Finance Receivables - Narrative" sheetId="53" state="visible" r:id="rId53"/>
    <sheet xmlns:r="http://schemas.openxmlformats.org/officeDocument/2006/relationships" name="Finance Receivables - Internal " sheetId="54" state="visible" r:id="rId54"/>
    <sheet xmlns:r="http://schemas.openxmlformats.org/officeDocument/2006/relationships" name="Goodwill and Other Intangible_2" sheetId="55" state="visible" r:id="rId55"/>
    <sheet xmlns:r="http://schemas.openxmlformats.org/officeDocument/2006/relationships" name="Goodwill and Other Intangible_3" sheetId="56" state="visible" r:id="rId56"/>
    <sheet xmlns:r="http://schemas.openxmlformats.org/officeDocument/2006/relationships" name="Equity Investments in the Man_3" sheetId="57" state="visible" r:id="rId57"/>
    <sheet xmlns:r="http://schemas.openxmlformats.org/officeDocument/2006/relationships" name="Equity Investments in the Man_4" sheetId="58" state="visible" r:id="rId58"/>
    <sheet xmlns:r="http://schemas.openxmlformats.org/officeDocument/2006/relationships" name="Equity Investments in the Man_5" sheetId="59" state="visible" r:id="rId59"/>
    <sheet xmlns:r="http://schemas.openxmlformats.org/officeDocument/2006/relationships" name="Equity Investments in the Man_6" sheetId="60" state="visible" r:id="rId60"/>
    <sheet xmlns:r="http://schemas.openxmlformats.org/officeDocument/2006/relationships" name="Fair Value Measurements - Narra" sheetId="61" state="visible" r:id="rId61"/>
    <sheet xmlns:r="http://schemas.openxmlformats.org/officeDocument/2006/relationships" name="Fair Value Measurements - Carry" sheetId="62" state="visible" r:id="rId62"/>
    <sheet xmlns:r="http://schemas.openxmlformats.org/officeDocument/2006/relationships" name="Fair Value Measurements - Impai" sheetId="63" state="visible" r:id="rId63"/>
    <sheet xmlns:r="http://schemas.openxmlformats.org/officeDocument/2006/relationships" name="Risk Management and Use of De_3" sheetId="64" state="visible" r:id="rId64"/>
    <sheet xmlns:r="http://schemas.openxmlformats.org/officeDocument/2006/relationships" name="Risk Management and Use of De_4" sheetId="65" state="visible" r:id="rId65"/>
    <sheet xmlns:r="http://schemas.openxmlformats.org/officeDocument/2006/relationships" name="Risk Management and Use of De_5" sheetId="66" state="visible" r:id="rId66"/>
    <sheet xmlns:r="http://schemas.openxmlformats.org/officeDocument/2006/relationships" name="Risk Management and Use of De_6" sheetId="67" state="visible" r:id="rId67"/>
    <sheet xmlns:r="http://schemas.openxmlformats.org/officeDocument/2006/relationships" name="Risk Management and Use of De_7" sheetId="68" state="visible" r:id="rId68"/>
    <sheet xmlns:r="http://schemas.openxmlformats.org/officeDocument/2006/relationships" name="Risk Management and Use of De_8" sheetId="69" state="visible" r:id="rId69"/>
    <sheet xmlns:r="http://schemas.openxmlformats.org/officeDocument/2006/relationships" name="Risk Management and Use of De_9" sheetId="70" state="visible" r:id="rId70"/>
    <sheet xmlns:r="http://schemas.openxmlformats.org/officeDocument/2006/relationships" name="Debt - Narratives (Details)" sheetId="71" state="visible" r:id="rId71"/>
    <sheet xmlns:r="http://schemas.openxmlformats.org/officeDocument/2006/relationships" name="Debt - Summary of Senior Unsecu" sheetId="72" state="visible" r:id="rId72"/>
    <sheet xmlns:r="http://schemas.openxmlformats.org/officeDocument/2006/relationships" name="Debt - Summary of Senior Unse_2" sheetId="73" state="visible" r:id="rId73"/>
    <sheet xmlns:r="http://schemas.openxmlformats.org/officeDocument/2006/relationships" name="Debt - Scheduled Debt Principal" sheetId="74" state="visible" r:id="rId74"/>
    <sheet xmlns:r="http://schemas.openxmlformats.org/officeDocument/2006/relationships" name="Stock-Based Compensation and _3" sheetId="75" state="visible" r:id="rId75"/>
    <sheet xmlns:r="http://schemas.openxmlformats.org/officeDocument/2006/relationships" name="Stock-Based Compensation and _4" sheetId="76" state="visible" r:id="rId76"/>
    <sheet xmlns:r="http://schemas.openxmlformats.org/officeDocument/2006/relationships" name="Stock-Based Compensation and _5" sheetId="77" state="visible" r:id="rId77"/>
    <sheet xmlns:r="http://schemas.openxmlformats.org/officeDocument/2006/relationships" name="Stock-Based Compensation and _6" sheetId="78" state="visible" r:id="rId78"/>
    <sheet xmlns:r="http://schemas.openxmlformats.org/officeDocument/2006/relationships" name="Income Taxes - Narratives (Deta" sheetId="79" state="visible" r:id="rId79"/>
    <sheet xmlns:r="http://schemas.openxmlformats.org/officeDocument/2006/relationships" name="Property Dispositions - Narrati" sheetId="80" state="visible" r:id="rId80"/>
    <sheet xmlns:r="http://schemas.openxmlformats.org/officeDocument/2006/relationships" name="Segment Reporting - Narratives " sheetId="81" state="visible" r:id="rId81"/>
    <sheet xmlns:r="http://schemas.openxmlformats.org/officeDocument/2006/relationships" name="Segment Reporting - Income From" sheetId="82" state="visible" r:id="rId82"/>
    <sheet xmlns:r="http://schemas.openxmlformats.org/officeDocument/2006/relationships" name="Segment Reporting - Income Fr_2" sheetId="83" state="visible" r:id="rId83"/>
    <sheet xmlns:r="http://schemas.openxmlformats.org/officeDocument/2006/relationships" name="Segment Reporting - Total Compa" sheetId="84" state="visible" r:id="rId84"/>
    <sheet xmlns:r="http://schemas.openxmlformats.org/officeDocument/2006/relationships" name="Segment Reporting - Segment Ass" sheetId="85" state="visible" r:id="rId85"/>
    <sheet xmlns:r="http://schemas.openxmlformats.org/officeDocument/2006/relationships" name="Subsequent Events (Details)" sheetId="86" state="visible" r:id="rId86"/>
    <sheet xmlns:r="http://schemas.openxmlformats.org/officeDocument/2006/relationships" name="Uncategorized Items - wpc-20210"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_);(#,##0.0000)"/>
    <numFmt numFmtId="170" formatCode="_(&quot;€ &quot;#,##0_);_(&quot;€ &quot;(#,##0)"/>
    <numFmt numFmtId="171" formatCode="_(&quot;¥ &quot;#,##0.0_);_(&quot;¥ &quot;(#,##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3779</t>
        </is>
      </c>
    </row>
    <row r="9">
      <c r="A9" s="4" t="inlineStr">
        <is>
          <t>Entity Registrant Name</t>
        </is>
      </c>
      <c r="B9" s="4" t="inlineStr">
        <is>
          <t>W. P. Carey Inc.</t>
        </is>
      </c>
    </row>
    <row r="10">
      <c r="A10" s="4" t="inlineStr">
        <is>
          <t>Entity Incorporation, State or Country Code</t>
        </is>
      </c>
      <c r="B10" s="4" t="inlineStr">
        <is>
          <t>MD</t>
        </is>
      </c>
    </row>
    <row r="11">
      <c r="A11" s="4" t="inlineStr">
        <is>
          <t>Entity Tax Identification Number</t>
        </is>
      </c>
      <c r="B11" s="4" t="inlineStr">
        <is>
          <t>45-4549771</t>
        </is>
      </c>
    </row>
    <row r="12">
      <c r="A12" s="4" t="inlineStr">
        <is>
          <t>Entity Address, Street Address</t>
        </is>
      </c>
      <c r="B12" s="4" t="inlineStr">
        <is>
          <t>One Manhattan West, 395 9th Avenue, 58th Floor</t>
        </is>
      </c>
    </row>
    <row r="13">
      <c r="A13" s="4" t="inlineStr">
        <is>
          <t>Entity Address, City</t>
        </is>
      </c>
      <c r="B13" s="4" t="inlineStr">
        <is>
          <t>New York,</t>
        </is>
      </c>
    </row>
    <row r="14">
      <c r="A14" s="4" t="inlineStr">
        <is>
          <t>Entity Address, Stat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492-1100</t>
        </is>
      </c>
    </row>
    <row r="18">
      <c r="A18" s="4" t="inlineStr">
        <is>
          <t>Title of each class</t>
        </is>
      </c>
      <c r="B18" s="4" t="inlineStr">
        <is>
          <t>Common Stock, $0.001 Par Value</t>
        </is>
      </c>
    </row>
    <row r="19">
      <c r="A19" s="4" t="inlineStr">
        <is>
          <t>Trading Symbol</t>
        </is>
      </c>
      <c r="B19" s="4" t="inlineStr">
        <is>
          <t>WPC</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7965296</v>
      </c>
    </row>
    <row r="28">
      <c r="A28" s="4" t="inlineStr">
        <is>
          <t>Entity Central Index Key</t>
        </is>
      </c>
      <c r="B28" s="4" t="inlineStr">
        <is>
          <t>0001025378</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20, which are included in the 2020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0 Annual Report. At both March 31, 2021 and December 31, 2020, we considered 12 entities to be VIEs, of which we consolidated five, as we are considered the primary beneficiary. The following table presents a summary of selected financial data of the consolidated VIEs included in our consolidated balance sheets (in thousands): March 31, 2021 December 31, 2020 Land, buildings and improvements $ 423,333 $ 423,333 Net investments in direct financing leases 15,149 15,242 In-place lease intangible assets and other 41,987 41,997 Above-market rent intangible assets 26,720 26,720 Accumulated depreciation and amortization (141,973) (137,827) Total assets 378,662 381,953 Non-recourse mortgages, net $ 3,268 $ 3,508 Below-market rent and other intangible liabilities, net 21,855 22,283 Total liabilities 48,869 48,971 At both March 31, 2021 and December 31, 2020, our seven unconsolidated VIEs included our interests in five unconsolidated real estate investments, which we account for under the equity method of accounting, and two unconsolidated entities, which we accounted for at fair value.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March 31, 2021, and December 31, 2020, the net carrying amount of our investments in these entities was $438.8 million and $425.3 million, respectively, and our maximum exposure to loss in these entities was limited to our investments. Reclassifications Certain prior period amounts have been reclassified to conform to the current period presentation. Asset management revenue and structuring and other advisory revenue are now included within Asset management and other revenue in the consolidated statements of income. We currently present Non-operating income on its own line item in the consolidated statements of income, which was previously included within Other gains and (losses). Non-operating income primarily consists of realized gains and losses on derivative instruments, dividends from equity securities, and interest income on our cash deposits and loans to affiliates. Segment Allocation Changes Beginning with the second quarter of 2020, general and administrative expenses attributed to our Investment Management segment are comprised of the incremental costs of providing services to the Managed Programs, which are fully reimbursed by those funds (resulting in no net expense for us). All other general and administrative expenses are attributed to our Real Estate segment. Previously, general and administrative expenses were allocated based on time incurred by our personnel for the Real Estate and Investment Management segments. In addition, beginning with the second quarter of 2020, stock-based compensation expense and corporate depreciation and amortization expense are fully recognized within our Real Estate segment. In light of the termination of the advisory agreements with CWI 1 and CWI 2 in connection with the WLT management internalization ( Note 3 ), we now view essentially all assets, liabilities, and operational expenses as part of our Real Estate segment, other than incremental activities that are expected to wind down as we manage CPA:18 – Global and CESH through the end of their respective life cycles. These changes between the segments had no impact on our consolidated financial statements. In addition, our investments in WLT, and income recognized from our investments in WLT, are included within our Real Estate segment, since we are not the advisor to that company. Previously, our investments in CWI 1 and CWI 2, and income recognized from our investments in CWI 1 and CWI 2, were included within our Investment Management segment ( Note 3 ). Revenue Recognition There have been no significant changes in our policies for revenue from contracts under Accounting Standards Codification (“ASC”) 606 from what was disclosed in the 2020 Annual Report. ASC 606 does not apply to our lease revenues, which constitute a majority of our revenues, but primarily applies to revenues generated from our hotel operating properties and our Investment Management segment. Revenue from contracts for our Real Estate segment primarily represented operating property revenues of $0.7 million and $4.6 million for the three months ended March 31, 2021 and 2020, respectively ( Note 15 ). Revenue from contracts under ASC 606 from our Investment Management segment is discussed in Note 3 . Lease revenue (including straight-line lease revenue) is only recognized when deemed probable of collection. Collectibility is assessed for each tenant receivable using various criteria including credit ratings ( Note 5 ), guarantees, past collection issues, and the current economic and business environment affecting the tenant. If collectibility of the contractual rent stream is not deemed probable, revenue will only be recognized upon receipt of cash from the tenant. For the three months ended March 31, 2021 as compared to the same period in 2020, lease revenues decreased by $2.9 million due to the impact of the COVID-19 pandemic (including uncollected rent, as well as property vacancies and lease amendments). In addition, for the three months ended March 31, 2021 as compared to the same period in 2020, for our remaining hotel operating property, revenues decreased by $2.0 million and expenses decreased by $1.5 million, due to the adverse effect of the COVID-19 pandemic on the hotel’s operations. Restricted Cash The following table provides a reconciliation of cash and cash equivalents and restricted cash reported within the consolidated balance sheets to the consolidated statements of cash flows (in thousands): March 31, 2021 December 31, 2020 Cash and cash equivalents $ 229,153 $ 248,662 Restricted cash (a) 55,345 63,117 Total cash and cash equivalents and restricted cash $ 284,498 $ 311,779 __________ (a) Restricted cash is included within Other assets, net on our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3 Months Ended</t>
        </is>
      </c>
    </row>
    <row r="2">
      <c r="B2" s="2" t="inlineStr">
        <is>
          <t>Mar. 31, 2021</t>
        </is>
      </c>
    </row>
    <row r="3">
      <c r="A3" s="3" t="inlineStr">
        <is>
          <t>Related Party Transactions [Abstract]</t>
        </is>
      </c>
    </row>
    <row r="4">
      <c r="A4" s="4" t="inlineStr">
        <is>
          <t>Agreements and Transactions with Related Parties</t>
        </is>
      </c>
      <c r="B4" s="4" t="inlineStr">
        <is>
          <t>Agreements and Transactions with Related Parties Advisory Agreements and Partnership Agreements with the Managed Programs We currently have advisory agreements with CPA:18 – Global and CESH, pursuant to which we earn fees and are entitled to receive reimbursement for certain fund management expenses. Upon completion of the CWI 1 and CWI 2 Merger on April 13, 2020, as described below, our advisory agreements with CWI 1 and CWI 2 were terminated, and we no longer receive fees, reimbursements, or distributions of Available Cash from CWI 1 and CWI 2. We no longer raise capital for new or existing funds, but we currently expect to continue to manage CPA:18 – Global and CESH and earn various fees (as described below) through the end of their respective life cycles. We have partnership agreements with CPA:18 – Global and CESH, and under the partnership agreement with CPA:18 – Global, we are entitled to receive certain cash distributions from its operating partnership. The following tables present a summary of revenue earned, reimbursable costs, and distributions of Available Cash received/accrued from the Managed Programs and WLT for the periods indicated, included in the consolidated financial statements (in thousands): Three Months Ended March 31, 2021 2020 Asset management revenue (a) (b) $ 3,954 $ 9,889 Distributions of Available Cash (c) 1,539 1,916 Reimbursable costs from affiliates (a) 1,041 4,030 Interest income on deferred acquisition fees and loans to affiliates (d) 34 278 Structuring and other advisory revenue (a) (b) — 494 $ 6,568 $ 16,607 Three Months Ended March 31, 2021 2020 CPA:18 – Global $ 5,359 $ 5,912 CWI 1 — 5,040 CWI 2 — 4,200 CESH 1,101 1,455 WLT (reimbursed transition services) 108 — $ 6,568 $ 16,607 __________ (a) Amounts represent revenues from contracts under ASC 606. (b) Included within Asset management and other revenue in the consolidated statements of income. (c) Included within Equity in losses of equity method investments in the Managed Programs and real estate in the consolidated statements of income. (d) Included within Non-operating income in the consolidated statements of income. The following table presents a summary of amounts included in Due from affiliates in the consolidated financial statements (in thousands): March 31, 2021 December 31, 2020 Asset management fees receivable $ 1,587 $ 1,054 Accounts receivable 1,119 305 Reimbursable costs 995 1,760 Deferred acquisition fees receivable, including accrued interest 199 1,858 Current acquisition fees receivable 127 136 Short-term loans to affiliates, including accrued interest — 21,144 $ 4,027 $ 26,257 Asset Management Revenue Under the advisory agreements with the Managed Programs, we earn asset management revenue for managing their investment portfolios. The following table presents a summary of our asset management fee arrangements with the remaining Managed Programs: Managed Program Rate Payable Description CPA:18 – Global 0.5% – 1.5% In shares of its Class A common stock and/or cash, at the option of CPA:18 – Global; payable 50% in cash and 50% in shares of its Class A common stock for 2020 through March 31, 2020; payable in shares of its Class A common stock effective as of April 1, 2020 Rate depends on the type of investment and is based on the average market or average equity value, as applicable CESH 1.0% In cash Based on gross assets at fair value Structuring and Other Advisory Revenue Under the terms of the advisory agreements with the Managed Programs, we earn revenue for structuring and negotiating investments. For CPA:18 – Global and CESH, we may earn fees of 4.5% and 2.0%, respectively, of the total aggregate cost of the investments or commitments made. Reimbursable Costs from Affiliates The existing Managed Programs reimburse us in cash for certain personnel and overhead costs that we incur on their behalf. For CPA:18 – Global, such costs, excluding those related to our legal transactions group, our senior management, and our investments team, are charged to CPA:18 – Global based on the average of the trailing 12-month aggregate reported revenues of the Managed Programs and us, and personnel costs are capped at 1.0% of CPA:18 – Global’s pro rata lease revenues for both 2021 and 2020; for the legal transactions group, costs are charged according to a fee schedule. Following the closing of the CWI 1 and CWI 2 Merger on April 13, 2020, we began recording reimbursements from WLT pursuant to a transition services agreement (described below) based on actual expenses incurred. For CESH, reimbursements are based on actual expenses incurred. Distributions of Available Cash We are entitled to receive distributions of up to 10% of the Available Cash (as defined in CPA:18 – Global’s partnership agreement) from the operating partnership of CPA:18 – Global, payable quarterly in arrears. Back-End Fees and Interests in the Managed Programs Under our advisory agreements with certain of the Managed Programs, we may also receive compensation in connection with providing liquidity events for their stockholders. For CPA:18 – Global, the timing and form of such a liquidity event is at the discretion of its board of directors. Therefore, there can be no assurance as to whether or when any of these back-end fees or interests will be realized. Such back-end fees or interests include or may include disposition fees, interests in disposition proceeds, and distributions related to ownership of shares or limited partnership units in the Managed Programs. Other Transactions with Affiliates CWI 1 and CWI 2 Merger The CWI 1 and CWI 2 Merger closed on April 13, 2020 and is discussed in detail in the 2020 Annual Report. Subsequently, CWI 2 was renamed WLT, as described in Note 1 . In connection with the CWI 1 and CWI 2 Merger, we entered into an internalization agreement and a transition services agreement. Immediately following the closing of the CWI 1 and CWI 2 Merger, (i) the advisory agreements with each of CWI 1 and CWI 2 and each of their respective operating partnerships terminated, (ii) the subadvisory agreements with the subadvisors for CWI 1 and CWI 2 were terminated, and (iii) we provided certain transition services at cost to WLT generally for a period of 12 months from closing. As of the date of this Report, all services provided under the transition services agreement have terminated, except for certain information systems and data services. Our investments in common stock and preferred stock of WLT are disclosed in Note 7 and Note 8 , respectively. Loans to Affiliates From time to time, our board of directors (“the Board”) has approved the making of secured and unsecured loans or lines of credit from us to certain of the Managed Programs, at our sole discretion, generally for the purpose of facilitating acquisitions or for working capital purposes. The principal outstanding balance on our line of credit to CPA:18 – Global was $21.1 million as of December 31, 2020. CPA:18 – Global repaid the principal outstanding balance in full during the three months ended March 31, 2021. Other At March 31, 2021, we owned interests in nine jointly owned investments in real estate (including our investment in shares of common stock of WLT, as described in Note 7 ), with the remaining interests held by affiliates or third parties. We account for eight such investments under the equity method of accounting ( Note 7 ) and consolidate the remaining investment. In addition, we owned stock of CPA:18 – Global and limited partnership units of CESH at that date. We accounted for our investment in CPA:18 – Global under the equity method of accounting and elected to account for our investment in CESH under the fair value option (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and, Buildings and Improvements and Assets Held for Sale</t>
        </is>
      </c>
      <c r="B1" s="2" t="inlineStr">
        <is>
          <t>3 Months Ended</t>
        </is>
      </c>
    </row>
    <row r="2">
      <c r="B2" s="2" t="inlineStr">
        <is>
          <t>Mar. 31, 2021</t>
        </is>
      </c>
    </row>
    <row r="3">
      <c r="A3" s="3" t="inlineStr">
        <is>
          <t>Real Estate [Abstract]</t>
        </is>
      </c>
    </row>
    <row r="4">
      <c r="A4" s="4" t="inlineStr">
        <is>
          <t>Land, Buildings and Improvements and Assets Held for Sale</t>
        </is>
      </c>
      <c r="B4" s="4" t="inlineStr">
        <is>
          <t>Land, Buildings and Improvements and Assets Held for Sale Land, Buildings and Improvements — Operating Leases Land and buildings leased to others, which are subject to operating leases, and real estate under construction, are summarized as follows (in thousands): March 31, 2021 December 31, 2020 Land $ 2,023,689 $ 2,012,688 Buildings and improvements 8,740,637 8,724,064 Real estate under construction 82,767 119,391 Less: Accumulated depreciation (1,261,690) (1,206,912) $ 9,585,403 $ 9,649,231 During the three months ended March 31, 2021, the U.S. dollar strengthened against the euro, as the end-of-period rate for the U.S. dollar in relation to the euro decreased by 4.4% to $1.1725 from $1.2271. As a result of this fluctuation in foreign currency exchange rates, the carrying value of our Land, buildings and improvements subject to operating leases decreased by $129.5 million from December 31, 2020 to March 31, 2021. Depreciation expense, including the effect of foreign currency translation, on our buildings and improvements subject to operating leases was $67.0 million and $65.9 million for the three months ended March 31, 2021 and 2020, respectively. During the three months ended March 31, 2021, we determined that the tenant/seller in the January 2020 acquisition of an industrial facility in Aurora, Oregon, would not be able to secure an easement on the property. As a result, the tenant/seller forfeited $5.0 million of the initial purchase price that we held back at the time of acquisition, the release of which was contingent on securing the easement. Since we previously accounted for this as a contingent liability and included the $5.0 million holdback within our capitalized real estate, we reduced the carrying value of Land, buildings and improvements subject to operating leases by this amount during the three months ended March 31, 2021 and removed the corresponding liability from Accounts payable, accrued expenses and other liabilities on our consolidated balance sheets. Acquisitions of Real Estate During the three months ended March 31, 2021, we entered into the following investments, which were deemed to be real estate asset acquisitions (dollars in thousands): Property Location(s) Number of Properties Date of Acquisition Property Type Total Capitalized Costs Grove City, Ohio, and Anderson, South Carolina 2 2/2/2021 Warehouse $ 19,129 Various, New Jersey and Pennsylvania (a) 10 2/11/2021 Retail; Office 55,115 Central Valley, California (b) 4 2/11/2021 Warehouse; Land 75,008 16 $ 149,252 __________ (a) This acquisition is comprised of seven retail facilities and three office facilities. (b) This acquisition is comprised of two warehouse facilities and two parcels of land. The aggregate purchase price allocation for investments disclosed above is as follows (dollars in thousands): Total Capitalized Costs Land $ 27,466 Buildings and improvements 86,807 Intangibles: In-place lease (weighted-average expected life of 24.7 years) 34,979 $ 149,252 As of March 31, 2021, we committed to purchase a food production facility in Lawrence, Kansas, for approximately $27.3 million upon completion of construction of the property, which is expected to take place during the fourth quarter of 2021. Real Estate Under Construction During the three months ended March 31, 2021, we capitalized real estate under construction totaling $18.5 million. The number of construction projects in progress with balances included in real estate under construction was four and five as of March 31, 2021 and December 31, 2020, respectively. Aggregate unfunded commitments totaled approximately $79.8 million and $81.8 million as of March 31, 2021 and December 31, 2020, respectively. During the three months ended March 31, 2021, we completed the following construction projects (dollars in thousands): Property Location(s) Primary Transaction Type Number of Properties Date of Completion Property Type Total Capitalized Costs (a) Mason, Ohio Expansion 1 1/15/2021 Office $ 2,428 Langen, Germany (a) Build-to-suit 1 2/4/2021 Industrial 52,719 2 $ 55,147 __________ (a) Amount reflects the applicable exchange rate on the date of transaction. As of March 31, 2021, we committed to fund a build-to-suit project for a research center in Wageningen, the Netherlands, for an aggregate amount of $29.5 million (based on the exchange rate of the euro at March 31, 2021). We currently expect to complete the project in the first quarter of 2022. Lease Termination Income and Other 2021 — For the three months ended March 31, 2021, lease termination income and other on our consolidated statements of income included: (i) deferred ma intenance income totaling $0.8 million from former tena nts; (ii) interest income of $0.6 million from our loans receivable ( Note 5 ); and (iii) income from a parking garage attached to one of our net-leased properties totaling $0.5 million. 2020 — For the three months ended March 31, 2020, lease termination income and other on our consolidated statements of income included: (i) income of $3.2 million related to a lease restructuring in May 2019 that led to the recognition of rent receipts during the first quarter of 2020 on claims that were previously deemed uncollectible; (ii) interest income of $1.0 million from our loans receivable ( Note 5 ); (iii) income from a parking garage attached to one of our net-leased properties totaling $0.9 million; and (iv) lease termination income of $0.6 million. Leases Operating Lease Income Lease income related to operating leases recognized and included in the consolidated statements of income is as follows (in thousands): Three Months Ended March 31, 2021 2020 Lease income — fixed $ 257,327 $ 238,969 Lease income — variable (a) 27,338 23,080 Total operating lease income (b) $ 284,665 $ 262,049 __________ (a) Includes (i) rent increases based on changes in the U.S. Consumer Price Index (“CPI”) and other comparable indices and (ii) reimbursements for property taxes, insurance, and common area maintenance services. (b) Excludes $17.1 million and $20.1 million for three months ended March 31, 2021 and 2020, respectively, of interest income from direct financing leases that is included in Lease revenues in the consolidated statements of income. Land, Buildings and Improvements — Operating Properties At both March 31, 2021, and December 31, 2020, Land, buildings and improvements attributable to operating properties consisted of our investments in ten consolidated self-storage properties and one consolidated hotel. Below is a summary of our Land, buildings and improvements attributable to operating properties (in thousands): March 31, 2021 December 31, 2020 Land $ 10,452 $ 10,452 Buildings and improvements 73,050 73,024 Less: Accumulated depreciation (14,692) (14,004) $ 68,810 $ 69,472 Depreciation expense on our buildings and improvements attributable to operating properties was $0.7 million for both the three months ended March 31, 2021 and 2020. Assets Held for Sale, Net Below is a summary of our properties held for sale (in thousands): March 31, 2021 December 31, 2020 Land, buildings and improvements $ 9,929 $ 14,051 In-place lease intangible assets and other, net 12,187 12,754 Above-market rent intangible assets 494 518 Accumulated depreciation and amortization (7,627) (8,733) Assets held for sale, net $ 14,983 $ 18,590 At March 31, 2021, we had three properties classified as Assets held for sale, net, with an aggregate carrying value of $15.0 million. All of these properties were sold in April 2021 ( Note 16 ). At December 31, 2020, we had four properties classified as Assets held for sale, net, with an aggregate carrying value of $18.6 million. One of these properties was sold in Januar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1</t>
        </is>
      </c>
    </row>
    <row r="3">
      <c r="A3" s="3" t="inlineStr">
        <is>
          <t>Receivables [Abstract]</t>
        </is>
      </c>
    </row>
    <row r="4">
      <c r="A4" s="4" t="inlineStr">
        <is>
          <t>Finance Receivables</t>
        </is>
      </c>
      <c r="B4" s="4" t="inlineStr">
        <is>
          <t xml:space="preserve">Finance Receivables Assets representing rights to receive money on demand or at fixed or determinable dates are referred to as finance receivables. Our finance receivables portfolio consists of our Net investments in direct financing leases (net of allowance for credit losses), loans receivable (net of allowance for credit losses), and deferred acquisition fees. Operating leases are not included in finance receivables. Net Investments in Direct Financing Leases Net investments in direct financing leases is summarized as follows (in thousands): March 31, 2021 December 31, 2020 Lease payments receivable $ 508,861 $ 527,691 Unguaranteed residual value 664,764 677,722 1,173,625 1,205,413 Less: unearned income (459,058) (476,365) Less: allowance for credit losses (a) (15,715) (17,074) $ 698,852 $ 711,974 __________ (a) During the three months ended March 31, 2021 and 2020, we recorded a net reversal of allowance for credit losses of $1.4 million and a net allowance for credit losses of $5.5 million, respectively, on our Net investments in direct financing leases due to changes in expected economic conditions, which was included within Other gains and (losses) in our consolidated statements of income. Interest income from direct financing leases, which is included in Lease revenues in the consolidated financial statements, was $17.1 million and $20.1 million for the three months ended March 31, 2021 and 2020, respectively. During the three months ended March 31, 2021, the U.S. dollar strengthened against the euro, resulting in a $13.5 million decrease in the carrying value of Net investments in direct financing leases from December 31, 2020 to March 31, 2021. Loans Receivable At both March 31, 2021 and December 31, 2020, we had two loans receivable related to a domestic investment with an aggregate carrying value of $24.1 million (net of allowance for credit losses of $12.6 million), which are included in Other assets, net in the consolidated financial statements. In the first quarter of 2021, we entered into an agreement with the borrowers, who agreed to pay us at maturity a total of $3.7 million of unpaid interest due over the past year. We did not recognize this interest in the consolidated financial statements due to uncertainty of collectibility. Earnings from our loans receivable are included in Lease termination income and other in the consolidated financial statements, and totaled $0.6 million and $1.0 million for the three months ended March 31, 2021 and 2020, respectively. Credit Quality of Finance Receivables We generally invest in facilities that we believe are critical to a tenant’s business and therefore have a lower risk of tenant default. At both March 31, 2021 and December 31, 2020, no material balances of our finance receivables were past due. There were no material modifications of finance receivables during the three months ended March 31, 2021.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We believe the credit quality of our deferred acquisition fees receivable falls under category one, as CPA:18 – Global is expected to have the available cash to make such payments ( Note 3 ). A summary of our finance receivables by internal credit quality rating, excluding our deferred acquisition fees receivable and allowance for credit losses, is as follows (dollars in thousands): Number of Tenants / Obligors at Carrying Value at Internal Credit Quality Indicator March 31, 2021 December 31, 2020 March 31, 2021 December 31, 2020 1 – 3 18 18 $ 575,465 $ 587,103 4 11 9 175,838 141,944 5 — 2 — 36,737 $ 751,303 $ 765,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t>
        </is>
      </c>
      <c r="B1" s="2" t="inlineStr">
        <is>
          <t>3 Months Ended</t>
        </is>
      </c>
    </row>
    <row r="2">
      <c r="B2" s="2" t="inlineStr">
        <is>
          <t>Mar. 31, 2021</t>
        </is>
      </c>
    </row>
    <row r="3">
      <c r="A3" s="3" t="inlineStr">
        <is>
          <t>Goodwill And Intangible Assets Liabilities Disclosure [Abstract]</t>
        </is>
      </c>
    </row>
    <row r="4">
      <c r="A4" s="4" t="inlineStr">
        <is>
          <t>Goodwill and Other Intangibles</t>
        </is>
      </c>
      <c r="B4" s="4" t="inlineStr">
        <is>
          <t>Goodwill and Other IntangiblesWe have recorded net lease, internal-use software development, and trade name intangibles that are being amortized over periods ranging from three years to 48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nd below-market purchase option intangibles are included in Below-market rent and other intangible liabilities, net in the consolidated financial statements. Goodwill within our Real Estate segment decreased by $5.1 million during the three months ended March 31, 2021 due to foreign currency translation adjustments, from $881.5 million as of December 31, 2020 to $876.4 million as of March 31, 2021. Goodwill within our Investment Management segment was $29.3 million as of March 31, 2021, unchanged from December 31, 2020. Intangible assets, intangible liabilities, and goodwill are summarized as follows (in thousands): March 31, 2021 December 31, 2020 Gross Carrying Amount Accumulated Amortization Net Carrying Amount Gross Carrying Amount Accumulated Amortization Net Carrying Amount Finite-Lived Intangible Assets Internal-use software development costs $ 19,180 $ (16,355) $ 2,825 $ 19,204 $ (15,711) $ 3,493 Trade name 3,975 (2,985) 990 3,975 (2,786) 1,189 23,155 (19,340) 3,815 23,179 (18,497) 4,682 Lease Intangibles: In-place lease 2,175,012 (845,199) 1,329,813 2,181,584 (828,219) 1,353,365 Above-market rent 868,242 (450,510) 417,732 881,159 (440,952) 440,207 3,043,254 (1,295,709) 1,747,545 3,062,743 (1,269,171) 1,793,572 Indefinite-Lived Goodwill Goodwill 905,701 — 905,701 910,818 — 910,818 Total intangible assets $ 3,972,110 $ (1,315,049) $ 2,657,061 $ 3,996,740 $ (1,287,668) $ 2,709,072 Finite-Lived Intangible Liabilities Below-market rent $ (268,263) $ 92,945 $ (175,318) $ (270,730) $ 90,193 $ (180,537) Indefinite-Lived Intangible Liabilities Below-market purchase option (16,711) — (16,711) (16,711) — (16,711) Total intangible liabilities $ (284,974) $ 92,945 $ (192,029) $ (287,441) $ 90,193 $ (197,248) During the three months ended March 31, 2021, the U.S. dollar strengthened against the euro, resulting in a decrease of $24.7 million in the carrying value of our net intangible assets from December 31, 2020 to March 31, 2021. Net amortization of intangibles, including the effect of foreign currency translation, was $54.0 million and $60.5 million for the three months ended March 31, 2021 and 2020, respectively. Amortization of below-market rent and above-market rent intangibles is recorded as an adjustment to Lease revenues and amortization of internal-use software development, trade name, and in-place lease intangibles is included in Deprecia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Investments in the Managed Programs and Real Estate</t>
        </is>
      </c>
      <c r="B1" s="2" t="inlineStr">
        <is>
          <t>3 Months Ended</t>
        </is>
      </c>
    </row>
    <row r="2">
      <c r="B2" s="2" t="inlineStr">
        <is>
          <t>Mar. 31, 2021</t>
        </is>
      </c>
    </row>
    <row r="3">
      <c r="A3" s="3" t="inlineStr">
        <is>
          <t>Equity Method Investments and Joint Ventures [Abstract]</t>
        </is>
      </c>
    </row>
    <row r="4">
      <c r="A4" s="4" t="inlineStr">
        <is>
          <t>Equity Investments in the Managed Programs and Real Estate</t>
        </is>
      </c>
      <c r="B4" s="4" t="inlineStr">
        <is>
          <t>Equity Investments in the Managed Programs and Real Estate We own interests in (i) the Managed Programs, (ii) certain unconsolidated real estate investments with CPA:18 – Global and third parties, and (iii) WLT.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or at fair value by electing the equity method fair value option available under GAAP.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The following table presents Equity in losses of equity method investments in the Managed Programs and real estate, which represents our proportionate share of the income or losses of these investments, as well as certain adjustments related to other-than-temporary impairment charges and amortization of basis differences related to purchase accounting adjustments (in thousands): Three Months Ended March 31, 2021 2020 Distributions of Available Cash from CPA:18 – Global ( Note 3 ) $ 1,539 $ 1,916 Amortization of basis differences on equity method investments in the Managed Programs (178) (444) Proportionate share of equity in earnings (losses) of equity method investments in the Managed Programs 25 (1,715) Other-than-temporary impairment charges on our equity method investments in CWI 1 and CWI 2 ( Note 8 ) — (47,112) Total equity in earnings (losses) of equity method investments in the Managed Programs 1,386 (47,355) Other-than-temporary impairment charge on an equity method investment in real estate ( Note 8 ) (6,830) — Equity in (losses) earnings of equity method investments in real estate (a) (4,075) 1,804 Amortization of basis differences on equity method investments in real estate (214) (239) Total equity in (losses) earnings of equity method investments in real estate (11,119) 1,565 Equity in losses of equity method investments in the Managed Programs and real estate $ (9,733) $ (45,790) __________ (a) Amount for the three months ended March 31, 2021 includes a $4.5 million loss from our equity investment in WLT (due to the adverse impact of the COVID-19 pandemic on its operations). Managed Programs We own interests in the Managed Programs and account for these interests under the equity method because, as their advisor, we do not exert control over, but we do have the ability to exercise significant influence over, the Managed Programs. Operating results of the Managed Programs are included in the Investment Management segment. The following table sets forth certain information about our investments in the Managed Programs (dollars in thousands): % of Outstanding Interests Owned at Carrying Amount of Investment at Fund March 31, 2021 December 31, 2020 March 31, 2021 December 31, 2020 CPA:18 – Global (a) 4.796 % 4.569 % $ 53,664 $ 51,949 CPA:18 – Global operating partnership 0.034 % 0.034 % 209 209 CESH (b) 2.430 % 2.430 % 5,266 4,399 $ 59,139 $ 56,557 __________ (a) During the three months ended March 31, 2021, we received asset management revenue from CPA:18 – Global in shares of its common stock, which increased our ownership percentage in CPA:18 – Global ( Note 3 ). (b) Investment is accounted for at fair value. CPA:18 – Global — The c arrying value of our investment in CPA:18 – Global at March 31, 2021 includes asset management fees receivable, for which 126,696 shares of CPA:18 – Global Class A common stock were issued during the second quarter of 2021. We received distributions from this investment during the three months ended March 31, 2021 and 2020 of $0.4 million and $0.9 million, respectively. We received distributions from our investment in the CPA:18 – Global operating partnership during the three months ended March 31, 2021 and 2020 of $1.5 million and $1.9 million, respectively ( Note 3 ). CWI 1 — We received distributions from this investment during the three months ended March 31, 2020 of $0.8 million. We did not receive a distribution from our investment in the CWI 1 operating partnership during the three months ended March 31, 2020, as a result of the adverse effect of the COVID-19 pandemic on the operations of CWI 1. CWI 2 — We received distributions from this investment during the three months ended March 31, 2020 of $0.5 million. We did not receive a distribution from our investment in the CWI 2 operating partnership during the three months ended March 31, 2020, as a result of the adverse effect of the COVID-19 pandemic on the operations of CWI 2. CESH — We have elected to account for our investment in CESH at fair value by selecting the equity method fair value option available under GAAP. We record our investment in CESH on a one quarter lag; therefore, the balance of our equity method investment in CESH recorded as of March 31, 2021 is based on the estimated fair value of our investment as of December 31, 2020. We did not receive distributions from this investment during the three months ended March 31, 2021 or 2020. At March 31, 2021 and December 31, 2020, the aggregate unamortized basis differences on our equity investments in the Managed Programs were $19.9 million and $18.8 million, respectively. Interests in Other Unconsolidated Real Estate Investments and WLT We own equity interests in properties that are generally leased to companies through noncontrolling interests in partnerships and limited liability companies that we do not control but over which we exercise significant influence. The underlying investments are jointly owned with affiliates or third parties. In addition, we own shares of WLT common stock, as described in Note 3 . We account for these investments under the equity method of accounting. Operating results of our unconsolidated real estate investments are included in the Real Estate segment. The following table sets forth our ownership interests in our equity investments in real estate, excluding the Managed Programs, and their respective carrying values (dollars in thousands): Carrying Value at Lessee/Fund Co-owner Ownership Interest March 31, 2021 December 31, 2020 Johnson Self Storage Third Party 90% $ 68,736 $ 68,979 Kesko Senukai (a) Third Party 70% 43,596 46,443 WLT (b) WLT 5% 39,700 44,182 BPS Nevada, LLC (c) Third Party 15% 24,094 23,815 Bank Pekao (a) CPA:18 – Global 50% 16,928 17,850 State Farm Mutual Automobile Insurance Co. (d) CPA:18 – Global 50% 8,175 15,475 Apply Sørco AS (e) CPA:18 – Global 49% 7,142 7,156 Fortenova Grupa d.d. (a) CPA:18 – Global 20% 1,938 2,989 $ 210,309 $ 226,889 __________ (a) The carrying value of this investment is affected by fluctuations in the exchange rate of the euro. (b) Following the closing of the CWI 1 and CWI 2 Merger, we own 12,208,243 shares of common stock of WLT, which we account for as an equity method investment in real estate. We follow the hypothetical liquidation at book value (“HLBV”) model for this investment. We record any earnings from our investment in shares of common stock of WLT on a one quarter lag ( Note 3 ). (c) This investment is reported using the HLBV model, which may be different than pro rata ownership percentages, primarily due to the capital structure of the partnership agreement. (d) We recognized an other-than-temporary impairment charge of $6.8 million on this investment during the three months ended March 31, 2021, as described in Note 8 . (e) The carrying value of this investment is affected by fluctuations in the exchange rate of the Norwegian krone. We received aggregate distributions of $2.7 million and $2.0 million from our other unconsolidated real estate investments for the three months ended March 31, 2021 and 2020, respectively. At March 31, 2021 and December 31, 2020, the aggregate unamortized basis differences on our unconsolidated real estate investments were $9.1 million and $16.1 million, respectively. This decrease was primarily due to the other-than-temporary impairment charge that we recognized on an equity investment in real estate during the three months ended March 31, 2021, as described above and in Note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Other assets, net and Accounts payable, accrued expenses and other liabilities, respectively, in the consolidated financial statements, are comprised of foreign currency collars, interest rate swaps, interest rate caps, and stock warrants ( Note 9 ). The valuation of our derivative instruments (excluding stock warra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Equity Investment in CESH — We have elected to account for our investment in CESH, which is included in Equity investments in the Managed Programs and real estate in the consolidated financial statements, at fair value by selecting the equity method fair value option available under GAAP ( Note 7 ). We classified this investment as Level 3 because we primarily used valuation models that incorporate unobservable inputs to determine its fair value. Investment in Shares of Lineage Logistics — We have elected to apply the measurement alternative under ASU 2016-01, Financial Instruments — Overall (Subtopic 825-10) to account for our investment in shares of Lineage Logistics (a cold storage REIT), which is included in Other assets, net in the consolidated financial statements. Under this alternative, the carrying value is adjusted for any impairments or changes in fair value resulting from observable transactions for similar or identical investments in the issuer. We classified this investment as Level 3 because it is not traded in an active market. During the three months ended March 31, 2021, we recognized non-cash unrealized gains on our investment in shares of Lineage Logistics totaling $23.4 million due to additional outside investments at a higher price per share, which was recorded within Other gains and (losses) in the consolidated financial statements. In addition, during the three months ended March 31, 2021, we received a cash dividend of $6.4 million from our investment in shares of Lineage Logistics, which was recorded within Non-operating income in the consolidated financial statements. See Note 13 for further discussion of the impact of Lineage Logistics’s conversion to a REIT during the first quarter of 2020. The fair value of this investment was $313.4 million and $290.0 million at March 31, 2021 and December 31, 2020, respectively. Investment in Shares of GCIF — We account for our investment in shares of Guggenheim Credit Income Fund (“GCIF”), which is included in Other assets, net in the consolidated financial statements, at fair value. We classified this investment as Level 2 because we used a quoted price from an inactive market to determine its fair value. During the three months ended March 31, 2021, we redeemed a portion of our investment in shares of GCIF for approximately $0.8 million and recognized a net loss of $0.1 million, which was included within Other gains and (losses) in the consolidated statements of income. In addition, during the three months ended March 31, 2021 and 2020, we received distributions from our investment in shares of GCIF totaling less than $0.1 million and $0.2 million, respectively, which were recorded within Non-operating income in the consolidated financial statements. During the three months ended March 31, 2021, we recognized unrealized gains on our investment in shares of GCIF totaling $0.3 million, due to an increase in the net asset value of the investment, which was recognized within Other gains and (losses) in the consolidated financial statements. The fair value of our investment in shares of GCIF was $5.5 million and $6.1 million at March 31, 2021 and December 31, 2020, respectively. Investment in Preferred Shares of WLT — We account for our investment in preferred shares of WLT ( Note 3 ), which is included in Other assets, net in the consolidated financial statements, as available-for-sale debt securities at fair value. The fair value was primarily determined by a discounted cash flow approach based on a weighted-average probability analysis of certain redemption options. We classified this investment as Level 3 because the discounted cash flow valuation model incorporates unobservable inputs to determine its fair value, including a cash flow discount rate of 15%. The fair value of our investment in preferred shares of WLT was $46.3 million as of both March 31, 2021 and December 31, 2020. We did not record dividend income on our investment in preferred shares of WLT during the three months ended March 31, 2021. We did not have any transfers into or out of Level 1, Level 2, and Level 3 category of measurements during either the three months ended March 31, 2021 or 2020. Gains and losses (realized and unrealized) recognized on items measured at fair value on a recurring basis included in earnings are reported within Other gains and (losses) on our consolidated financial statements. Our other material financial instruments had the following carrying values and fair values as of the dates shown (dollars in thousands): March 31, 2021 December 31, 2020 Level Carrying Value Fair Value Carrying Value Fair Value Senior Unsecured Notes, net (a) (b) (c) 2 $ 5,451,520 $ 5,784,209 $ 5,146,192 $ 5,639,586 Non-recourse mortgages, net (a) (b) (d) 3 728,663 727,549 1,145,554 1,148,551 __________ (a) The carrying value of Senior Unsecured Notes, net ( Note 10 ) includes unamortized deferred financing costs of $29.5 million and $23.9 million at March 31, 2021 and December 31, 2020, respectively. The carrying value of Non-recourse mortgages, net includes unamortized deferred financing costs of $0.2 million and $0.4 million at March 31, 2021 and December 31, 2020, respectively. (b) The carrying value of Senior Unsecured Notes, net includes unamortized discount of $29.5 million and $22.6 million at March 31, 2021 and December 31, 2020, respectively. The carrying value of Non-recourse mortgages, net includes unamortized discount of $4.2 million and $4.5 million at March 31, 2021 and December 31, 2020, respectively. (c) We determined the estimated fair value of the Senior Unsecured Notes using observed market prices in an open market, which may experience limited trading volume.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estimated that our other financial assets and liabilities, including amounts outstanding under our Senior Unsecured Credit Facility ( Note 10 ), but excluding finance receivables ( Note 5 ), had fair values that approximated their carrying values at both March 31, 2021 and December 31, 2020. Items Measured at Fair Value on a Non-Recurring Basis (Including Impairment Charges) We periodically assess whether there are any indicators that the value of our real estate investments may be impaired or that their carrying value may not be recoverable. There have been no significant changes in our impairment policies from what was disclosed in the 2020 Annual Report. The following tables present information about assets for which we recorded an impairment charge and that were measured at fair value on a non-recurring basis (in thousands): Three Months Ended March 31, 2021 2020 Fair Value Measurements Impairment Charges Fair Value Measurements Impairment Charges Impairment Charges Equity investments in the Managed Programs and real estate $ 8,175 $ 6,830 $ 37,396 $ 47,112 Land, buildings and improvements and intangibles — — 12,148 19,420 $ 6,830 $ 66,532 Impairment charges, and their related triggering events and fair value measurements, recognized during the three months ended March 31, 2021 and 2020 were as follows: Equity Investments in the Managed Programs and Real Estate The other-than-temporary impairment charges described below are reflected within Equity in losses of equity method investments in the Managed Programs and real estate in our consolidated statements of income. During the three months ended March 31, 2021, we recognized an other-than-temporary impairment charge of $6.8 million on a jointly owned real estate investment to reduce the carrying value of our investment to its estimated fair value, which declined due to changes in expected cash flows from the office facility owned by the investment, related to the existing tenant’s lease expiration in 2028. The fair value measurement was determined by estimating discounted cash flows using three significant unobservable inputs, which are the cash flow discount rate (5.75%), residual discount rate (7.50%), and residual capitalization rate (6.75%). During the three months ended March 31, 2020, we recognized other-than-temporary impairment charges of $27.8 million and $19.3 million on our equity investments in CWI 1 and CWI 2, respectively, to reduce the carrying values of our investments to their estimated fair values, due to the adverse effect of the COVID-19 pandemic on the operations of CWI 1 and CWI 2. The fair value measurements were estimated based on implied asset value changes and changes in market capitalizations for publicly traded lodging REITs, all of which was obtained from third-party market data. Land, Buildings and Improvements and Intangibles The impairment charges described below are reflected within Impairment charges in our consolidated statements of income. During the three months ended March 31, 2020, we recognized impairment charges totaling $16.0 million on two properties leased to the same tenant in order to reduce the carrying values of the properties to their estimated fair values, due to potential property vacancies. The fair value measurements for the properties were determined using a direct capitalization rate analysis based on the probability of vacancy versus the tenant continuing in the lease; the capitalization rate for the various scenarios ranged from 6% to 11%. In addition, we recognized an impairment charge of $3.4 million on a property in order to reduce the carrying value of the property to its estimated fair value. The fair value measurement for this property approximated its estimated selling price; it was sold in Septembe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3 Months Ended</t>
        </is>
      </c>
    </row>
    <row r="2">
      <c r="B2" s="2" t="inlineStr">
        <is>
          <t>Mar. 31, 2021</t>
        </is>
      </c>
    </row>
    <row r="3">
      <c r="A3" s="3" t="inlineStr">
        <is>
          <t>Derivative Instruments and Hedging Activities Disclosure [Abstract]</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 Note 10 ) and unhedged variable-rate non-recourse mortgage loans. Credit risk is the risk of default on our operations and our tenants’ inability or unwillingness to make contractually required payments. Market risk includes changes in the value of our properties and related loans, Senior Unsecured Notes, other securities, and the shares or limited partnership units we hold in the Managed Programs, due to changes in interest rates or other market factors. We own investments in North America, Europe, and Japan and are subject to risks associated with fluctuating foreign currency exchange rates. Derivative Financial Instruments There have been no significant changes in our derivative financial instrument policies from what was disclosed in the 2020 Annual Report. At both March 31, 2021 and December 31, 2020, no cash collateral had been posted nor received for any of our derivative positions. The following table sets forth certain information regarding our derivative instruments (in thousands): Derivatives Designated as Hedging Instruments Balance Sheet Location Derivative Assets Fair Value at Derivative Liabilities Fair Value at March 31, 2021 December 31, 2020 March 31, 2021 December 31, 2020 Foreign currency collars Other assets, net $ 9,885 $ 3,489 $ — $ — Interest rate swaps Accounts payable, accrued expenses and other liabilities — — (1,799) (5,859) Foreign currency collars Accounts payable, accrued expenses and other liabilities — — (5,350) (15,122) 9,885 3,489 (7,149) (20,981) Derivatives Not Designated as Hedging Instruments Stock warrants Other assets, net 5,800 5,800 — — 5,800 5,800 — — Total derivatives $ 15,685 $ 9,289 $ (7,149) $ (20,981) The following tables present the impact of our derivative instruments in the consolidated financial statements (in thousands): Amount of Gain (Loss) Recognized on Derivatives in Other Comprehensive Income (Loss) (a) Three Months Ended March 31, Derivatives in Cash Flow Hedging Relationships 2021 2020 Foreign currency collars $ 16,167 $ 17,816 Interest rate swaps 3,413 (2,237) Interest rate caps 2 2 Foreign currency forward contracts — (2,329) Derivatives in Net Investment Hedging Relationships (b) Foreign currency collars — 45 Total $ 19,582 $ 13,297 Amount of Gain (Loss) on Derivatives Reclassified from Derivatives in Cash Flow Hedging Relationships Location of Gain (Loss) Recognized in Income Three Months Ended March 31, 2021 2020 Foreign currency collars Non-operating income $ (1,181) $ 984 Interest rate swaps and caps (c) Interest expense (326) (238) Foreign currency forward contracts Non-operating income — 2,799 Total $ (1,507) $ 3,545 __________ (a) Excludes net gains of $0.3 million and net losses of $0.4 million recognized on unconsolidated jointly owned investments for the three months ended March 31, 2021 and 2020, respectively. (b) The changes in fair value of these contracts are reported in the foreign currency translation adjustment section of Other comprehensive income (loss). (c) Amount for the three months ended March 31, 2021 excludes other comprehensive income totaling $3.1 million that was removed from the consolidated financial statements (along with the related liability balances) upon the termination of interest rate swaps in connection with certain prepayments of non-recourse mortgage loans during the period ( Note 10 ). Amounts reported in Other comprehensive income (loss) related to interest rate derivative contracts will be reclassified to Interest expense as interest is incurred on our variable-rate debt. Amounts reported in Other comprehensive income (loss) related to foreign currency derivative contracts will be reclassified to Non-operating income when the hedged foreign currency contracts are settled. As of March 31, 2021, we estimate that an additional $0.8 million and $2.0 million will be reclassified as Interest expense and Non-operating income,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March 31, 2021 2020 Foreign currency collars Non-operating income $ 1,000 $ 639 Foreign currency forward contracts Non-operating income — 224 Stock warrants Other gains and (losses) — 100 Interest rate swaps Interest expense — 15 Derivatives in Cash Flow Hedging Relationships Interest rate swaps Interest expense 906 317 Total $ 1,906 $ 1,295 See below for information on our purposes for entering into derivative instruments. Interest Rate Swaps and Caps We are exposed to the impact of interest rate changes primarily through our borrowing activities. To limit this exposure, we generally seek long-term debt financing on a fixed-rate basis. However, from time to time, we or our investment partners have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March 31, 2021 are summarized as follows (currency in thousands): Interest Rate Derivatives Number of Instruments Notional Fair Value at (a) Designated as Cash Flow Hedging Instruments Interest rate swaps 2 48,120 EUR $ (1,361) Interest rate swaps 2 22,598 USD (438) Interest rate cap 1 10,998 EUR 1 Interest rate cap 1 6,394 GBP — $ (1,798) __________ (a) Fair value amounts are based on the exchange rate of the euro or British pound sterling at March 31, 2021, as applicable. Foreign Currency Collars We are exposed to foreign currency exchange rate movements, primarily in the euro and, to a lesser extent, the British pound sterling, the Danish krone, the Norwegian krone, and certain other currencies. In order to hedge certain of our foreign currency cash flow exposures, we enter into foreign currency collars. A foreign currency collar consists of a written call option and a purchased put option to sell the foreign currency at a range of predetermined exchange rates. A foreign currency collar guarantees that the exchange rate of the currency will not fluctuate beyond the range of the options’ strike prices. Our foreign currency collars have maturities of 62 months or less. The following table presents the foreign currency collars that we had outstanding at March 31, 2021 (currency in thousands): Foreign Currency Derivatives Number of Instruments Notional Fair Value at March 31, 2021 Designated as Cash Flow Hedging Instruments Foreign currency collars 100 335,500 EUR $ 6,809 Foreign currency collars 81 47,300 GBP (2,274) $ 4,535 Credit Risk-Related Contingent Features We measure our credit exposure on a counterparty basis as the net positive aggregate estimated fair value of our derivatives, net of any collateral received. No collateral was received as of March 31, 2021. At March 31, 2021, our total credit exposure and the maximum exposure to any single counterparty was $6.7 million and $2.4 million, respectively. Some of the agreements we have with our derivative counterparties contain cross-default provisions that could trigger a declaration of default on our derivative obligations if we default, or are capable of being declared in default, on certain of our indebtedness. At March 31, 2021, we had not been declared in default on any of our derivative obligations. The estimated fair value of our derivatives in a net liability position was $7.2 million and $25.1 million at March 31, 2021 and December 31, 2020, respectively, which included accrued interest and any nonperformance risk adjustments. If we had breached any of these provisions at March 31, 2021 or December 31, 2020, we could have been required to settle our obligations under these agreements at their aggregate termination value of $7.3 million and $25.6 million, respectively. Net Investment Hedges We have completed six offerings of euro-denominated senior notes, five with a principal amount of €500.0 million, which we refer to as the 2.0% Senior Notes due 2023, 2.25% Senior Notes due 2024, 2.250% Senior Notes due 2026, 2.125% Senior Notes due 2027, and 1.35% Senior Notes due 2028, and one with a principal amount of €525.0 million, which we refer to as the 0.950% Senior Notes due 2030. We redeemed the 2.0% Senior Notes due 2023 in March 2021 using the proceeds from the 0.950% Senior Notes due 2030 ( Note 10 ). In addition, at March 31, 2021, the amount borrowed in Japanese yen outstanding under our Unsecured Revolving Credit Facility was ¥2.4 billion ( Note 10 ). Also, at March 31, 2021, the amounts borrowed in British pound sterling and euro outstanding under our Unsecured Term Loans ( Note 10 ) were £150.0 million and €96.5 million, respectively. These borrowings are designated as, and are effective as, economic hedges of our net investments in foreign entities. Exchange rate variations impact our financial results because the financial results of our foreign subsidiaries are translated to U.S. dollars each period, with the effect of exchange rate variations being recorded in Other comprehensive income (loss) as part of the cumulative foreign currency translation adjustment. As a result, changes in the value of our borrowings under our euro-denominated senior notes and changes in the value of our euro, Japanese yen, and British pound sterling borrowings under our Senior Unsecured Credit Facility, related to changes in the spot rates, will be reported in the same manner as foreign currency translation adjustments, which are recorded in Other comprehensive income (loss) as part of the cumulative foreign currency translation adjustment. Such gains related to non-derivative net investment hedges were $142.5 million and $84.9 million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Senior Unsecured Credit Facility On February 20, 2020, we entered into the Fourth Amended and Restated Credit Facility, which has capacity of approximately $2.1 billion, comprised of (i) a $1.8 billion unsecured revolving credit facility for our working capital needs, acquisitions, and other general corporate purposes (our “Unsecured Revolving Credit Facility”), (ii) a £150.0 million term loan (our “Term Loan”), and (iii) a €96.5 million delayed draw term loan (our “Delayed Draw Term Loan”). We refer to our Term Loan and Delayed Draw Term Loan collectively as the “Unsecured Term Loans” and the entire facility collectively as our “Senior Unsecured Credit Facility.” The Senior Unsecured Credit Facility includes the ability to borrow in certain currencies other than U.S. dollars and has a maturity date of February 20, 2025. The aggregate principal amount (of revolving and term loans) available under the Senior Unsecured Credit Facility may be increased up to an amount not to exceed the U.S. dollar equivalent of $2.75 billion, subject to the conditions to increase set forth in our credit agreement. As of both March 31, 2021 and December 31, 2020, we have drawn down our Unsecured Term Loans in full. At March 31, 2021, our Unsecured Revolving Credit Facility had available capacity of approximately $1.8 billion (net of amounts reserved for standby letters of credit totaling $20.1 million). We incur an annual facility fee of 0.20% of the total commitment on our Unsecured Revolving Credit Facility, which is included within Interest expense in our consolidated statements of income. The following table presents a summary of our Senior Unsecured Credit Facility (dollars in thousands): Interest Rate at March 31, 2021 (a) Maturity Date at March 31, 2021 Principal Outstanding Balance at Senior Unsecured Credit Facility March 31, 2021 December 31, 2020 Unsecured Term Loans: Term Loan — borrowing in British pounds sterling (b) (c) GBP LIBOR + 0.95% 2/20/2025 $ 206,405 $ 204,737 Delayed Draw Term Loan — borrowing in euros (d) EURIBOR + 0.95% 2/20/2025 113,146 118,415 319,551 323,152 Unsecured Revolving Credit Facility: Borrowing in Japanese yen JPY LIBOR + 0.85% 2/20/2025 21,751 23,380 Borrowing in euros N/A N/A — 58,901 21,751 82,281 $ 341,302 $ 405,433 __________ (a) The applicable interest rate at March 31, 2021 was based on the credit rating for our Senior Unsecured Notes of BBB/Baa2. (b) Balance excludes unamortized discount of $1.1 million and $1.2 million at March 31, 2021 and December 31, 2020, respectively. (c) LIBOR means London Interbank Offered Rate. (d) EURIBOR means Euro Interbank Offered Rate. Senior Unsecured Notes As set forth in the table below, we have euro and U.S. dollar-denominated senior unsecured notes outstanding with an aggregate principal balance outstanding of $5.5 billion at March 31, 2021 (the “Senior Unsecured Notes”). On February 25, 2021, we completed an underwritten public offering of $425.0 million of 2.250% Senior Notes due 2033, at a price of 98.722% of par value. These 2.250% Senior Notes due 2033 have a 12.1-year On March 8, 2021, we completed an underwritten public offering of €525.0 million of 0.950% Senior Notes due 2030, at a price of 99.335% of par value, issued by our wholly owned finance subsidiary, WPC Eurobond B.V., and fully and unconditionally guaranteed by us. These 0.950% Senior Notes due 2030 have a 9.2-year Interest on the Senior Unsecured Notes is payable annually in arrears for our euro-denominated senior notes and semi-annually for U.S. dollar-denominated senior notes. The Senior Unsecured Notes can be redeemed at par within three months of their respective maturities, or we can call the notes at any time for the principal, accrued interest, and a make-whole amount based upon the applicable government bond yield plus 30 to 35 basis points. The following table presents a summary of our Senior Unsecured Notes outstanding at March 31, 2021 (currency in thousands): Principal Amount Coupon Rate Maturity Date Principal Outstanding Balance at Senior Unsecured Notes, net (a) Issue Date March 31, 2021 December 31, 2020 2.0% Senior Notes due 2023 1/21/2015 € 500,000 2.0 % Redeemed $ — $ 613,550 4.6% Senior Notes due 2024 3/14/2014 $ 500,000 4.6 % 4/1/2024 500,000 500,000 2.25% Senior Notes due 2024 1/19/2017 € 500,000 2.25 % 7/19/2024 586,250 613,550 4.0% Senior Notes due 2025 1/26/2015 $ 450,000 4.0 % 2/1/2025 450,000 450,000 2.250% Senior Notes due 2026 10/9/2018 € 500,000 2.250 % 4/9/2026 586,250 613,550 4.25% Senior Notes due 2026 9/12/2016 $ 350,000 4.25 % 10/1/2026 350,000 350,000 2.125% Senior Notes due 2027 3/6/2018 € 500,000 2.125 % 4/15/2027 586,250 613,550 1.350% Senior Notes due 2028 9/19/2019 € 500,000 1.350 % 4/15/2028 586,250 613,550 3.850% Senior Notes due 2029 6/14/2019 $ 325,000 3.850 % 7/15/2029 325,000 325,000 0.950% Senior Notes due 2030 3/8/2021 € 525,000 0.950 % 6/1/2030 615,563 — 2.400% Senior Notes due 2031 10/14/2020 $ 500,000 2.400 % 2/1/2031 500,000 500,000 2.250% Senior Notes due 2033 2/25/2021 $ 425,000 2.250 % 4/1/2033 425,000 — $ 5,510,563 $ 5,192,750 __________ (a) Aggregate balance excludes unamortized deferred financing costs totaling $29.5 million and $23.8 million, and unamortized discount totaling $29.5 million and $22.5 million, at March 31, 2021 and December 31, 2020, respectively. In connection with the offering of the 2.250% Senior Notes due 2033 in February 2021 and the 0.950% Senior Notes due 2030 in March 2021, we incurred financing costs totaling $8.2 million during the three months ended March 31, 2021, which are included in Senior Unsecured Notes, net in the consolidated financial statements and are being amortized to Interest expense over the term of their respective Senior Notes. Covenants The Credit Agreement, each of the Senior Unsecured Notes, and certain of our non-recourse mortgage loan agreements include customary financial maintenance covenants that require us to maintain certain ratios and benchmarks at the end of each quarter. There have been no significant changes in our debt covenants from what was disclosed in the 2020 Annual Report (which are consistent with debt covenants for the Senior Unsecured Notes issued during the three months ended March 31, 2021). We were in compliance with all of these covenants at March 31, 2021. Non-Recourse Mortgages At March 31, 2021, the weighted-average interest rate for our total non-recourse mortgage notes payable was 4.1% (fixed-rate and variable-rate non-recourse mortgage notes payable were 4.7% and 2.1%, respectively), with maturity dates ranging from June 2021 to September 2031. Repayments During the Three Months Ended March 31, 2021 During the three months ended March 31, 2021, we (i) prepaid non-recourse mortgage loans totaling $425.2 million, and (ii) repaid a non-recourse mortgage loan at maturity with a principal balance of approximately $3.0 million. We recognized an aggregate net loss on extinguishment of debt of $31.7 million on these repayments, primarily comprised of prepayment penalties totaling $31.8 million, which is included within Other gains and (losses) on our consolidated statements of income. The weighted-average interest rate for these non-recourse mortgage loans on their respective dates of repayment was 5.1%. We funded these prepayments using proceeds from the issuance of the $425.0 million of 2.250% Senior Notes due 2033. Foreign Currency Exchange Rate Impact During the three months ended March 31, 2021, the U.S. dollar strengthened against the euro, resulting in an aggregate decrease of $154.3 million in the aggregate carrying values of our Non-recourse mortgages, net, Senior Unsecured Credit Facility, and Senior Unsecured Notes, net from December 31, 2020 to March 31, 2021. Scheduled Debt Principal Payments Scheduled debt principal payments as of March 31, 2021 are as follows (in thousands): Years Ending December 31, Total (a) 2021 (remainder) $ 42,944 2022 312,882 2023 203,411 2024 1,127,916 2025 885,837 Thereafter through 2031 4,011,962 Total principal payments 6,584,952 Unamortized discount, net (b) (34,842) Unamortized deferred financing costs (29,736) Total $ 6,520,374 __________ (a) Certain amounts are based on the applicable foreign currency exchange rate at March 31, 2021. (b) Represents the unamortized discount on the Senior Unsecured Notes of $29.5 million in aggregate, unamortized discount, net, of $4.2 million in aggregate primarily resulting from the assumption of property-level debt in connection with business combinations, and unamortized discount of $1.1 million on the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At March 31, 2021,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CONSOLIDATED BALANCE SHEETS (UNAUDITED) - USD ($) $ in Thousands</t>
        </is>
      </c>
      <c r="C1" s="2" t="inlineStr">
        <is>
          <t>Mar. 31, 2021</t>
        </is>
      </c>
      <c r="D1" s="2" t="inlineStr">
        <is>
          <t>Dec. 31, 2020</t>
        </is>
      </c>
    </row>
    <row r="2">
      <c r="A2" s="3" t="inlineStr">
        <is>
          <t>Investments in real estate:</t>
        </is>
      </c>
    </row>
    <row r="3">
      <c r="A3" s="4" t="inlineStr">
        <is>
          <t>Land, buildings and improvements</t>
        </is>
      </c>
      <c r="C3" s="6" t="n">
        <v>10930595</v>
      </c>
      <c r="D3" s="6" t="n">
        <v>10939619</v>
      </c>
    </row>
    <row r="4">
      <c r="A4" s="4" t="inlineStr">
        <is>
          <t>Net investments in direct financing leases</t>
        </is>
      </c>
      <c r="C4" s="5" t="n">
        <v>698852</v>
      </c>
      <c r="D4" s="5" t="n">
        <v>711974</v>
      </c>
    </row>
    <row r="5">
      <c r="A5" s="4" t="inlineStr">
        <is>
          <t>In-place lease intangible assets and other</t>
        </is>
      </c>
      <c r="C5" s="5" t="n">
        <v>2295863</v>
      </c>
      <c r="D5" s="5" t="n">
        <v>2301174</v>
      </c>
    </row>
    <row r="6">
      <c r="A6" s="4" t="inlineStr">
        <is>
          <t>Above-market rent intangible assets</t>
        </is>
      </c>
      <c r="C6" s="5" t="n">
        <v>868242</v>
      </c>
      <c r="D6" s="5" t="n">
        <v>881159</v>
      </c>
    </row>
    <row r="7">
      <c r="A7" s="4" t="inlineStr">
        <is>
          <t>Investments in real estate</t>
        </is>
      </c>
      <c r="C7" s="5" t="n">
        <v>14793552</v>
      </c>
      <c r="D7" s="5" t="n">
        <v>14833926</v>
      </c>
    </row>
    <row r="8">
      <c r="A8" s="4" t="inlineStr">
        <is>
          <t>Accumulated depreciation and amortization</t>
        </is>
      </c>
      <c r="C8" s="5" t="n">
        <v>-2572091</v>
      </c>
      <c r="D8" s="5" t="n">
        <v>-2490087</v>
      </c>
    </row>
    <row r="9">
      <c r="A9" s="4" t="inlineStr">
        <is>
          <t>Assets held for sale, net</t>
        </is>
      </c>
      <c r="C9" s="5" t="n">
        <v>14983</v>
      </c>
      <c r="D9" s="5" t="n">
        <v>18590</v>
      </c>
    </row>
    <row r="10">
      <c r="A10" s="4" t="inlineStr">
        <is>
          <t>Net investments in real estate</t>
        </is>
      </c>
      <c r="C10" s="5" t="n">
        <v>12236444</v>
      </c>
      <c r="D10" s="5" t="n">
        <v>12362429</v>
      </c>
    </row>
    <row r="11">
      <c r="A11" s="4" t="inlineStr">
        <is>
          <t>Equity investments in the Managed Programs and real estate</t>
        </is>
      </c>
      <c r="C11" s="5" t="n">
        <v>269448</v>
      </c>
      <c r="D11" s="5" t="n">
        <v>283446</v>
      </c>
    </row>
    <row r="12">
      <c r="A12" s="4" t="inlineStr">
        <is>
          <t>Cash and cash equivalents</t>
        </is>
      </c>
      <c r="C12" s="5" t="n">
        <v>229153</v>
      </c>
      <c r="D12" s="5" t="n">
        <v>248662</v>
      </c>
    </row>
    <row r="13">
      <c r="A13" s="4" t="inlineStr">
        <is>
          <t>Due from affiliates</t>
        </is>
      </c>
      <c r="C13" s="5" t="n">
        <v>4027</v>
      </c>
      <c r="D13" s="5" t="n">
        <v>26257</v>
      </c>
    </row>
    <row r="14">
      <c r="A14" s="4" t="inlineStr">
        <is>
          <t>Other assets, net</t>
        </is>
      </c>
      <c r="C14" s="5" t="n">
        <v>903927</v>
      </c>
      <c r="D14" s="5" t="n">
        <v>876024</v>
      </c>
    </row>
    <row r="15">
      <c r="A15" s="4" t="inlineStr">
        <is>
          <t>Goodwill</t>
        </is>
      </c>
      <c r="C15" s="5" t="n">
        <v>905701</v>
      </c>
      <c r="D15" s="5" t="n">
        <v>910818</v>
      </c>
    </row>
    <row r="16">
      <c r="A16" s="4" t="inlineStr">
        <is>
          <t>Total assets</t>
        </is>
      </c>
      <c r="B16" s="4" t="inlineStr">
        <is>
          <t>[1]</t>
        </is>
      </c>
      <c r="C16" s="5" t="n">
        <v>14548700</v>
      </c>
      <c r="D16" s="5" t="n">
        <v>14707636</v>
      </c>
    </row>
    <row r="17">
      <c r="A17" s="3" t="inlineStr">
        <is>
          <t>Debt:</t>
        </is>
      </c>
    </row>
    <row r="18">
      <c r="A18" s="4" t="inlineStr">
        <is>
          <t>Senior unsecured notes, net</t>
        </is>
      </c>
      <c r="C18" s="5" t="n">
        <v>5451520</v>
      </c>
      <c r="D18" s="5" t="n">
        <v>5146192</v>
      </c>
    </row>
    <row r="19">
      <c r="A19" s="4" t="inlineStr">
        <is>
          <t>Unsecured term loans, net</t>
        </is>
      </c>
      <c r="C19" s="5" t="n">
        <v>318440</v>
      </c>
      <c r="D19" s="5" t="n">
        <v>321971</v>
      </c>
    </row>
    <row r="20">
      <c r="A20" s="4" t="inlineStr">
        <is>
          <t>Unsecured revolving credit facility</t>
        </is>
      </c>
      <c r="C20" s="5" t="n">
        <v>21751</v>
      </c>
      <c r="D20" s="5" t="n">
        <v>82281</v>
      </c>
    </row>
    <row r="21">
      <c r="A21" s="4" t="inlineStr">
        <is>
          <t>Non-recourse mortgages, net</t>
        </is>
      </c>
      <c r="C21" s="5" t="n">
        <v>728663</v>
      </c>
      <c r="D21" s="5" t="n">
        <v>1145554</v>
      </c>
    </row>
    <row r="22">
      <c r="A22" s="4" t="inlineStr">
        <is>
          <t>Debt, net</t>
        </is>
      </c>
      <c r="C22" s="5" t="n">
        <v>6520374</v>
      </c>
      <c r="D22" s="5" t="n">
        <v>6695998</v>
      </c>
    </row>
    <row r="23">
      <c r="A23" s="4" t="inlineStr">
        <is>
          <t>Accounts payable, accrued expenses and other liabilities</t>
        </is>
      </c>
      <c r="C23" s="5" t="n">
        <v>618300</v>
      </c>
      <c r="D23" s="5" t="n">
        <v>603663</v>
      </c>
    </row>
    <row r="24">
      <c r="A24" s="4" t="inlineStr">
        <is>
          <t>Below-market rent and other intangible liabilities, net</t>
        </is>
      </c>
      <c r="C24" s="5" t="n">
        <v>192029</v>
      </c>
      <c r="D24" s="5" t="n">
        <v>197248</v>
      </c>
    </row>
    <row r="25">
      <c r="A25" s="4" t="inlineStr">
        <is>
          <t>Deferred income taxes</t>
        </is>
      </c>
      <c r="C25" s="5" t="n">
        <v>138973</v>
      </c>
      <c r="D25" s="5" t="n">
        <v>145844</v>
      </c>
    </row>
    <row r="26">
      <c r="A26" s="4" t="inlineStr">
        <is>
          <t>Dividends payable</t>
        </is>
      </c>
      <c r="C26" s="5" t="n">
        <v>188569</v>
      </c>
      <c r="D26" s="5" t="n">
        <v>186514</v>
      </c>
    </row>
    <row r="27">
      <c r="A27" s="4" t="inlineStr">
        <is>
          <t>Total liabilities</t>
        </is>
      </c>
      <c r="B27" s="4" t="inlineStr">
        <is>
          <t>[1]</t>
        </is>
      </c>
      <c r="C27" s="5" t="n">
        <v>7658245</v>
      </c>
      <c r="D27" s="5" t="n">
        <v>7829267</v>
      </c>
    </row>
    <row r="28">
      <c r="A28" s="4" t="inlineStr">
        <is>
          <t>Commitments and contingencies (Note 11)</t>
        </is>
      </c>
      <c r="C28" s="4" t="inlineStr">
        <is>
          <t xml:space="preserve"> </t>
        </is>
      </c>
      <c r="D28" s="4" t="inlineStr">
        <is>
          <t xml:space="preserve"> </t>
        </is>
      </c>
    </row>
    <row r="29">
      <c r="A29" s="4" t="inlineStr">
        <is>
          <t>Preferred stock, $0.001 par value, 50,000,000 shares authorized; none issued</t>
        </is>
      </c>
      <c r="C29" s="5" t="n">
        <v>0</v>
      </c>
      <c r="D29" s="5" t="n">
        <v>0</v>
      </c>
    </row>
    <row r="30">
      <c r="A30" s="4" t="inlineStr">
        <is>
          <t>Common stock, $0.001 par value, 450,000,000 shares authorized; 177,520,962 and 175,401,757 shares, respectively, issued and outstanding</t>
        </is>
      </c>
      <c r="C30" s="5" t="n">
        <v>178</v>
      </c>
      <c r="D30" s="5" t="n">
        <v>175</v>
      </c>
    </row>
    <row r="31">
      <c r="A31" s="4" t="inlineStr">
        <is>
          <t>Additional paid-in capital</t>
        </is>
      </c>
      <c r="C31" s="5" t="n">
        <v>9061143</v>
      </c>
      <c r="D31" s="5" t="n">
        <v>8925365</v>
      </c>
    </row>
    <row r="32">
      <c r="A32" s="4" t="inlineStr">
        <is>
          <t>Distributions in excess of accumulated earnings</t>
        </is>
      </c>
      <c r="C32" s="5" t="n">
        <v>-1988440</v>
      </c>
      <c r="D32" s="5" t="n">
        <v>-1850935</v>
      </c>
    </row>
    <row r="33">
      <c r="A33" s="4" t="inlineStr">
        <is>
          <t>Deferred compensation obligation</t>
        </is>
      </c>
      <c r="C33" s="5" t="n">
        <v>49815</v>
      </c>
      <c r="D33" s="5" t="n">
        <v>42014</v>
      </c>
    </row>
    <row r="34">
      <c r="A34" s="4" t="inlineStr">
        <is>
          <t>Accumulated other comprehensive loss</t>
        </is>
      </c>
      <c r="C34" s="5" t="n">
        <v>-233889</v>
      </c>
      <c r="D34" s="5" t="n">
        <v>-239906</v>
      </c>
    </row>
    <row r="35">
      <c r="A35" s="4" t="inlineStr">
        <is>
          <t>Total stockholders’ equity</t>
        </is>
      </c>
      <c r="C35" s="5" t="n">
        <v>6888807</v>
      </c>
      <c r="D35" s="5" t="n">
        <v>6876713</v>
      </c>
    </row>
    <row r="36">
      <c r="A36" s="4" t="inlineStr">
        <is>
          <t>Noncontrolling interests</t>
        </is>
      </c>
      <c r="C36" s="5" t="n">
        <v>1648</v>
      </c>
      <c r="D36" s="5" t="n">
        <v>1656</v>
      </c>
    </row>
    <row r="37">
      <c r="A37" s="4" t="inlineStr">
        <is>
          <t>Total equity</t>
        </is>
      </c>
      <c r="C37" s="5" t="n">
        <v>6890455</v>
      </c>
      <c r="D37" s="5" t="n">
        <v>6878369</v>
      </c>
    </row>
    <row r="38">
      <c r="A38" s="4" t="inlineStr">
        <is>
          <t>Total liabilities and equity</t>
        </is>
      </c>
      <c r="C38" s="6" t="n">
        <v>14548700</v>
      </c>
      <c r="D38" s="6" t="n">
        <v>14707636</v>
      </c>
    </row>
    <row r="39"/>
    <row r="40">
      <c r="A40" s="4" t="inlineStr">
        <is>
          <t>[1]</t>
        </is>
      </c>
      <c r="B40" s="4" t="inlineStr">
        <is>
          <t>See Note 2 for details related to variable interest entities (“VIE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and Equity</t>
        </is>
      </c>
      <c r="B1" s="2" t="inlineStr">
        <is>
          <t>3 Months Ended</t>
        </is>
      </c>
    </row>
    <row r="2">
      <c r="B2" s="2" t="inlineStr">
        <is>
          <t>Mar. 31, 2021</t>
        </is>
      </c>
    </row>
    <row r="3">
      <c r="A3" s="3" t="inlineStr">
        <is>
          <t>Equity [Abstract]</t>
        </is>
      </c>
    </row>
    <row r="4">
      <c r="A4" s="4" t="inlineStr">
        <is>
          <t>Stock-Based Compensation and Equity</t>
        </is>
      </c>
      <c r="B4" s="4" t="inlineStr">
        <is>
          <t>Stock-Based Compensation and Equity Stock-Based Compensation We maintain several stock-based compensation plans, which are more fully described in the 2020 Annual Report. There have been no significant changes to the terms and conditions of any of our stock-based compensation plans or arrangements during the three months ended March 31, 2021. We recorded stock-based compensation expense of $5.4 million and $2.7 million during the three months ended March 31, 2021 and 2020, respectively, which was included in Stock-based compensation expense in the consolidated financial statements. Restricted and Conditional Awards Nonvested restricted share awards (“RSAs”), restricted share units (“RSUs”), and performance share units (“PSUs”) at March 31, 2021 and changes during the three months ended March 31, 2021 were as follows: RSA and RSU Awards PSU Awards Shares Weighted-Average Shares Weighted-Average Nonvested at January 1, 2021 260,977 $ 74.75 262,013 $ 88.99 Granted (a) 171,200 66.59 134,290 86.19 Vested (b) (115,660) 73.01 (151,678) 76.04 Forfeited (67) 89.37 — — Adjustment (c) — — 84,188 75.52 Nonvested at March 31, 2021 (d) 316,450 $ 70.97 328,813 $ 90.48 __________ (a) The grant date fair value of RSAs and RSUs reflect our stock price on the date of grant on a one-for-one basis. The grant date fair value of PSUs was determined utilizing (i) a Monte Carlo simulation model to generate an estimate of our future stock price over the three-year performance period and (ii) future financial performance projections. To estimate the fair value of PSUs granted during the three months ended March 31, 2021, we used a risk-free interest rate of 0.2%, an expected volatility rate of 36.7%, and assumed a dividend yield of zero. (b) The grant date fair value of shares vested during the three months ended March 31, 2021 was $20.0 million. Employees have the option to take immediate delivery of the shares upon vesting or defer receipt to a future date pursuant to previously made deferral elections. At March 31, 2021 and December 31, 2020, we had an obligation to issue 1,104,080 and 986,859 shares, respectively, of our common stock underlying such deferred awards, which is recorded within Total stockholders’ equity as a Deferred compensation obligation of $49.8 million and $42.0 million,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at March 31, 2021 to reflect the number of shares expected to be issued when the PSUs vest. (d) At March 31, 2021, total unrecognized compensation expense related to these awards was approximately $39.2 million, with an aggregate weighted-average remaining term of 2.3 years. Earnings Per Share The following table summarizes basic and diluted earnings (dollars in thousands): Three Months Ended March 31, 2021 2020 Net income — basic and diluted $ 51,634 $ 66,090 Weighted-average shares outstanding — basic 176,640,861 173,249,236 Effect of dilutive securities 324,649 210,817 Weighted-average shares outstanding — diluted 176,965,510 173,460,053 For the three months ended March 31, 2021 and 2020, there were no potentially dilutive securities excluded from the computation of diluted earnings per share. ATM Program Our ATM Program is discussed in the 2020 Annual Report. During the three months ended March 31, 2021, we issued 2,020,115 shares of our common stock under our ATM Program at a weighted-average price of $70.26 per share for net proceeds of $140.2 million. During the three months ended March 31, 2020, we did not issue any shares of our common stock under our ATM Program. As of March 31, 2021, $474.5 million remained available for issuance under our ATM Program. In April 2021, we issued additional shares of our common stock under our ATM Program ( Note 16 ). Forward Equity Offering Our forward equity offering is discussed in the 2020 Annual Report. On June 17, 2020, we entered into certain forward sale agreements in connection with a public offering of 5,462,500 shares of common stock. During the three months ended March 31, 2021, we did not settle any forward sale agreements. As of March 31, 2021, 2,510,709 shares remained outstanding under the forward sale agreements, which we expect to settle in full within 18 months of the offering date. Reclassifications Out of Accumulated Other Comprehensive Loss The following tables present a reconciliation of changes in Accumulated other comprehensive loss by component for the periods presented (in thousands): Three Months Ended March 31, 2021 Gains and (Losses) on Derivative Instruments Foreign Currency Translation Adjustments Total Beginning balance $ (18,937) $ (220,969) $ (239,906) Other comprehensive income before reclassifications 18,412 (13,902) 4,510 Amounts reclassified from accumulated other comprehensive loss to: Non-operating income 1,181 — 1,181 Interest expense 326 — 326 Total 1,507 — 1,507 Net current period other comprehensive income 19,919 (13,902) 6,017 Ending balance $ 982 $ (234,871) $ (233,889) Three Months Ended March 31, 2020 Gains and (Losses) on Derivative Instruments Foreign Currency Translation Adjustments Total Beginning balance $ 13,048 $ (268,715) $ (255,667) Other comprehensive loss before reclassifications 16,394 (52,200) (35,806) Amounts reclassified from accumulated other comprehensive loss to: Non-operating income (3,783) — (3,783) Interest expense 238 — 238 Total (3,545) — (3,545) Net current period other comprehensive loss 12,849 (52,200) (39,351) Ending balance $ 25,897 $ (320,915) $ (295,018) See Note 9 for additional information on our derivatives activity recognized within Other comprehensive income (loss) for the periods presented. Dividends Declared During the first quarter of 2021, our Board declared a quarterly dividend of $1.048 per share, which was paid on April 15, 2021 to stockholders of record as of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ccordingly, we have not included any provisions for federal income taxes related to the REIT in the accompanying consolidated financial statements for the three months ended March 31, 2021 and 2020. Certain of our subsidiaries have elected TRS statu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months ended March 31, 2021 and 2020. Current income tax (expense) benefit was $(8.4) million and $0.2 million for the three months ended March 31, 2021 and 2020, respectively. There have been no significant changes in our deferred tax assets and liabilities policies from what was disclosed in the 2020 Annual Report. Deferred income tax benefit was $2.6 million and $41.5 million for the three months ended March 31, 2021 and 2020, respectively. Benefit from income taxes for the three months ended March 31, 2020 included a deferred tax benefit of $37.2 million as a result of the release of a deferred tax liability relating to our investment in shares of Lineage Logistics ( Note 8 ), which converted to a REIT during the period and is therefore no longer subject to federal and state income taxes, as well as a deferred tax benefit of $6.5 million as a result of the other-than-temporary impairment charges that we recognized on our equity investments in CWI 1 and CWI 2 during the period ( Note 8 ). As a result of the U.S. federal Coronavirus Aid, Relief, and Economic Security Act (“CARES Act”), which was enacted on March 27, 2020 in response to the COVID-19 pandemic, we recognized a $7.2 million current tax benefit during the three months ended March 31, 2020 by carrying back certain net operating losses, which is included within current tax benefit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3 Months Ended</t>
        </is>
      </c>
    </row>
    <row r="2">
      <c r="B2" s="2" t="inlineStr">
        <is>
          <t>Mar. 31, 2021</t>
        </is>
      </c>
    </row>
    <row r="3">
      <c r="A3" s="3" t="inlineStr">
        <is>
          <t>Discontinued Operations and Disposal Groups [Abstract]</t>
        </is>
      </c>
    </row>
    <row r="4">
      <c r="A4" s="4" t="inlineStr">
        <is>
          <t>Property Dispositions</t>
        </is>
      </c>
      <c r="B4" s="4" t="inlineStr">
        <is>
          <t>Property Dispositions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Real Estate segment. 2021 — During the three months ended March 31, 2021, we sold two properties for total proceeds, net of selling costs, of $13.4 million and recognized a net gain on these sales totaling $9.4 million (inclusive of income taxes totaling less than $0.1 million recognized upon sale). In addition, during the three months ended March 31, 2021, we received gross proceeds of $74.6 million in connection with the sale of a seven-property international portfolio that closed in April 2021 ( Note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We evaluate our results from operations through our two major business segments: Real Estate and Investment Management. The following tables present a summary of comparative results and assets for these business segments (in thousands): Real Estate Three Months Ended March 31, 2021 2020 Revenues Lease revenues $ 301,765 $ 282,110 Lease termination income and other 2,227 6,509 Operating property revenues (a) 2,179 5,967 306,171 294,586 Operating Expenses Depreciation and amortization (b) 110,322 115,207 General and administrative (b) 22,083 14,922 Reimbursable tenant costs 15,758 13,175 Property expenses, excluding reimbursable tenant costs 10,883 10,075 Stock-based compensation expense (b) 5,381 1,970 Operating property expenses 1,911 5,223 Merger and other expenses (491) (132) Impairment charges — 19,420 165,847 179,860 Other Income and Expenses Interest expense (51,640) (52,540) Other gains and (losses) (42,189) (10,973) Equity in (losses) earnings of equity method investments in real estate (11,119) 1,565 Gain on sale of real estate, net 9,372 11,751 Non-operating income 6,272 5,197 (89,304) (45,000) Income before income taxes 51,020 69,726 (Provision for) benefit from income taxes (6,426) 31,800 Net Income from Real Estate 44,594 101,526 Net income attributable to noncontrolling interests (7) (612) Net Income from Real Estate Attributable to W. P. Carey $ 44,587 $ 100,914 Investment Management Three Months Ended March 31, 2021 2020 Revenues Asset management and other revenue $ 3,954 $ 10,383 Reimbursable costs from affiliates 1,041 4,030 4,995 14,413 Operating Expenses Reimbursable costs from affiliates 1,041 4,030 Merger and other expenses 15 319 General and administrative (b) — 5,823 Subadvisor fees — 1,277 Depreciation and amortization (b) — 987 Stock-based compensation expense (b) — 691 1,056 13,127 Other Income and Expenses Equity in earnings (losses) of equity method investments in the Managed Programs 1,386 (47,355) Other gains and (losses) 1,001 1,158 Non-operating income 84 195 2,471 (46,002) Income (loss) before income taxes 6,410 (44,716) Benefit from income taxes 637 9,892 Net Income (Loss) from Investment Management Attributable to W. P. Carey $ 7,047 $ (34,824) Total Company Three Months Ended March 31, 2021 2020 Revenues $ 311,166 $ 308,999 Operating expenses 166,903 192,987 Other income and (expenses) (86,833) (91,002) (Provision for) benefit from income taxes (5,789) 41,692 Net income attributable to noncontrolling interests (7) (612) Net income attributable to W. P. Carey $ 51,634 $ 66,090 Total Assets at March 31, 2021 December 31, 2020 Real Estate $ 14,423,646 $ 14,582,015 Investment Management 125,054 125,621 Total Company $ 14,548,700 $ 14,707,636 __________ (a) Operating property revenues from our hotels include (i) $0.7 million and $2.7 million for the three months ended March 31, 2021 and 2020, respectively, generated from a hotel in Bloomington, Minnesota (revenues decreased due to the adverse effect of the COVID-19 pandemic on the hotel’s operations), and (ii) $1.9 million for the three months ended March 31, 2020, generated from a hotel in Miami, Florida, which was sold in January 2020 ( Note 14 ). (b) Beginning with the second quarter of 2020, general and administrative expenses attributed to our Investment Management segment are comprised of the incremental costs of providing services to the Managed Programs, which are fully reimbursed by those funds (resulting in no net expense for us). All other general and administrative expenses are attributed to our Real Estate segment. Previously, general and administrative expenses were allocated based on time incurred by our personnel for the Real Estate and Investment Management segments. In addition, beginning with the second quarter of 2020, stock-based compensation expense and corporate depreciation and amortization expense are fully recognized within our Real Estate segment. In light of the termination of the advisory agreements with CWI 1 and CWI 2 in connection with the WLT management internalization ( Note 3 ), we now view essentially all assets, liabilities, and operational expenses as part of our Real Estate segment, other than incremental activities that are expected to wind down as we manage CPA:18 – Global and CESH through the end of their respective life cycles ( Note 2 ). These changes between the segments had no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Acquisitions In April 2021, we completed three acquisitions totaling approximately $186.1 million. They are as follows: • $119.3 million for three hypermarket retail facilities in France (based on the exchange rate of the euro on the date of acquisition); • $52.8 million for a logistics facility in Detroit, Michigan; and • $14.0 million for a food production facility in Searcy, Arkansas. It is not practicable to disclose the preliminary purchase price allocations for these transactions given the short period of time between the acquisition dates and the filing of this Report. Dispositions In April 2021, we sold a seven-property international portfolio for gross proceeds of $74.6 million (based on the exchange rate of the euro on the date cash was received). Three of these properties were classified as held for sale as of March 31, 2021 ( Note 4 ). In addition, in April 2021, we sold a domestic property for gross proceeds of $4.8 million. Issuance of Common Stock under our ATM Program In April 2021, we issued 443,460 shares of our common stock under our ATM Program at a weighted-average price of $71.67 per share for net proceeds of approximately $31 million ( Note 12 ). Dividend from our Investment in Preferred Shares of WLT In April 2021, we received a $3.3 million cash dividend from our investment in preferred shares of WLT, reflecting amounts due for the prior four quar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t>
        </is>
      </c>
    </row>
    <row r="5">
      <c r="A5" s="4" t="inlineStr">
        <is>
          <t>Basis of Consolidation</t>
        </is>
      </c>
      <c r="B5" s="4" t="inlineStr">
        <is>
          <t>Basis of Consolidation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6">
      <c r="A6" s="4" t="inlineStr">
        <is>
          <t>Variable Interest Entity</t>
        </is>
      </c>
      <c r="B6" s="4" t="inlineStr">
        <is>
          <t xml:space="preserve">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0 Annual Report. At both March 31, 2021 and December 31, 2020, we considered 12 entities to be VIEs, of which we consolidated five, as we are considered the primary beneficiary. The following table presents a summary of selected financial data of the consolidated VIEs included in our consolidated balance sheets (in thousands): March 31, 2021 December 31, 2020 Land, buildings and improvements $ 423,333 $ 423,333 Net investments in direct financing leases 15,149 15,242 In-place lease intangible assets and other 41,987 41,997 Above-market rent intangible assets 26,720 26,720 Accumulated depreciation and amortization (141,973) (137,827) Total assets 378,662 381,953 Non-recourse mortgages, net $ 3,268 $ 3,508 Below-market rent and other intangible liabilities, net 21,855 22,283 Total liabilities 48,869 48,971 </t>
        </is>
      </c>
    </row>
    <row r="7">
      <c r="A7" s="4" t="inlineStr">
        <is>
          <t>Reclassifications</t>
        </is>
      </c>
      <c r="B7" s="4" t="inlineStr">
        <is>
          <t>Reclassifications Certain prior period amounts have been reclassified to conform to the current period presentation. Asset management revenue and structuring and other advisory revenue are now included within Asset management and other revenue in the consolidated statements of income. We currently present Non-operating income on its own line item in the consolidated statements of income, which was previously included within Other gains and (losses). Non-operating income primarily consists of realized gains and losses on derivative instruments, dividends from equity securities, and interest income on our cash deposits and loans to affiliates.</t>
        </is>
      </c>
    </row>
    <row r="8">
      <c r="A8" s="4" t="inlineStr">
        <is>
          <t>Segment Allocation Changes</t>
        </is>
      </c>
      <c r="B8" s="4" t="inlineStr">
        <is>
          <t>Segment Allocation Changes Beginning with the second quarter of 2020, general and administrative expenses attributed to our Investment Management segment are comprised of the incremental costs of providing services to the Managed Programs, which are fully reimbursed by those funds (resulting in no net expense for us). All other general and administrative expenses are attributed to our Real Estate segment. Previously, general and administrative expenses were allocated based on time incurred by our personnel for the Real Estate and Investment Management segments. In addition, beginning with the second quarter of 2020, stock-based compensation expense and corporate depreciation and amortization expense are fully recognized within our Real Estate segment. In light of the termination of the advisory agreements with CWI 1 and CWI 2 in connection with the WLT management internalization ( Note 3 ), we now view essentially all assets, liabilities, and operational expenses as part of our Real Estate segment, other than incremental activities that are expected to wind down as we manage CPA:18 – Global and CESH through the end of their respective life cycles. These changes between the segments had no impact on our consolidated financial statements. In addition, our investments in WLT, and income recognized from our investments in WLT, are included within our Real Estate segment, since we are not the advisor to that company. Previously, our investments in CWI 1 and CWI 2, and income recognized from our investments in CWI 1 and CWI 2, were included within our Investment Management segment ( Note 3 ).</t>
        </is>
      </c>
    </row>
    <row r="9">
      <c r="A9" s="4" t="inlineStr">
        <is>
          <t>Lease Revenue</t>
        </is>
      </c>
      <c r="B9" s="4" t="inlineStr">
        <is>
          <t>Lease revenue (including straight-line lease revenue) is only recognized when deemed probable of collection. Collectibility is assessed for each tenant receivable using various criteria including credit ratings ( Note 5 ), guarantees, past collection issues, and the current economic and business environment affecting the tenant. If collectibility of the contractual rent stream is not deemed probable, revenue will only be recognized upon receipt of cash from the tenant. For the three months ended March 31, 2021 as compared to the same period in 2020, lease revenues decreased by $2.9 million due to the impact of the COVID-19 pandemic (including uncollected rent, as well as property vacancies and lease amendments). In addition, for the three months ended March 31, 2021 as compared to the same period in 2020, for our remaining hotel operating property, revenues decreased by $2.0 million and expenses decreased by $1.5 million, due to the adverse effect of the COVID-19 pandemic on the hotel’s operations.</t>
        </is>
      </c>
    </row>
    <row r="10">
      <c r="A10" s="4" t="inlineStr">
        <is>
          <t>Intangible Assets and Liabilities and Goodwill</t>
        </is>
      </c>
      <c r="B10" s="4" t="inlineStr">
        <is>
          <t>We have recorded net lease, internal-use software development, and trade name intangibles that are being amortized over periods ranging from three years to 48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nd below-market purchase option intangibles are included in Below-market rent and other intangible liabilities, net in the consolidated financial statements.Amortization of below-market rent and above-market rent intangibles is recorded as an adjustment to Lease revenues and amortization of internal-use software development, trade name, and in-place lease intangibles is included in Depreciation and amortization.</t>
        </is>
      </c>
    </row>
    <row r="11">
      <c r="A11" s="4" t="inlineStr">
        <is>
          <t>Fair Value Measurement</t>
        </is>
      </c>
      <c r="B11"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selected financial data of the consolidated VIEs included in our consolidated balance sheets (in thousands): March 31, 2021 December 31, 2020 Land, buildings and improvements $ 423,333 $ 423,333 Net investments in direct financing leases 15,149 15,242 In-place lease intangible assets and other 41,987 41,997 Above-market rent intangible assets 26,720 26,720 Accumulated depreciation and amortization (141,973) (137,827) Total assets 378,662 381,953 Non-recourse mortgages, net $ 3,268 $ 3,508 Below-market rent and other intangible liabilities, net 21,855 22,283 Total liabilities 48,869 48,971 </t>
        </is>
      </c>
    </row>
    <row r="5">
      <c r="A5" s="4" t="inlineStr">
        <is>
          <t>Reconciliation of cash and cash equivalents</t>
        </is>
      </c>
      <c r="B5" s="4" t="inlineStr">
        <is>
          <t>The following table provides a reconciliation of cash and cash equivalents and restricted cash reported within the consolidated balance sheets to the consolidated statements of cash flows (in thousands): March 31, 2021 December 31, 2020 Cash and cash equivalents $ 229,153 $ 248,662 Restricted cash (a) 55,345 63,117 Total cash and cash equivalents and restricted cash $ 284,498 $ 311,779 __________ (a) Restricted cash is included within Other assets, net on our consolidated balance sheets.</t>
        </is>
      </c>
    </row>
    <row r="6">
      <c r="A6" s="4" t="inlineStr">
        <is>
          <t>Reconciliation of restrictions on cash and cash equivalents</t>
        </is>
      </c>
      <c r="B6" s="4" t="inlineStr">
        <is>
          <t>The following table provides a reconciliation of cash and cash equivalents and restricted cash reported within the consolidated balance sheets to the consolidated statements of cash flows (in thousands): March 31, 2021 December 31, 2020 Cash and cash equivalents $ 229,153 $ 248,662 Restricted cash (a) 55,345 63,117 Total cash and cash equivalents and restricted cash $ 284,498 $ 311,779 __________ (a) Restricted cash is included within Other assets, net o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The following tables present a summary of revenue earned, reimbursable costs, and distributions of Available Cash received/accrued from the Managed Programs and WLT for the periods indicated, included in the consolidated financial statements (in thousands): Three Months Ended March 31, 2021 2020 Asset management revenue (a) (b) $ 3,954 $ 9,889 Distributions of Available Cash (c) 1,539 1,916 Reimbursable costs from affiliates (a) 1,041 4,030 Interest income on deferred acquisition fees and loans to affiliates (d) 34 278 Structuring and other advisory revenue (a) (b) — 494 $ 6,568 $ 16,607 Three Months Ended March 31, 2021 2020 CPA:18 – Global $ 5,359 $ 5,912 CWI 1 — 5,040 CWI 2 — 4,200 CESH 1,101 1,455 WLT (reimbursed transition services) 108 — $ 6,568 $ 16,607 __________ (a) Amounts represent revenues from contracts under ASC 606. (b) Included within Asset management and other revenue in the consolidated statements of income. (c) Included within Equity in losses of equity method investments in the Managed Programs and real estate in the consolidated statements of income. (d) Included within Non-operating income in the consolidated statements of income.</t>
        </is>
      </c>
    </row>
    <row r="5">
      <c r="A5" s="4" t="inlineStr">
        <is>
          <t>Schedule of balances due to and from related party</t>
        </is>
      </c>
      <c r="B5" s="4" t="inlineStr">
        <is>
          <t xml:space="preserve">The following table presents a summary of amounts included in Due from affiliates in the consolidated financial statements (in thousands): March 31, 2021 December 31, 2020 Asset management fees receivable $ 1,587 $ 1,054 Accounts receivable 1,119 305 Reimbursable costs 995 1,760 Deferred acquisition fees receivable, including accrued interest 199 1,858 Current acquisition fees receivable 127 136 Short-term loans to affiliates, including accrued interest — 21,144 $ 4,027 $ 26,257 </t>
        </is>
      </c>
    </row>
    <row r="6">
      <c r="A6" s="4" t="inlineStr">
        <is>
          <t>Schedule of related party fees</t>
        </is>
      </c>
      <c r="B6" s="4" t="inlineStr">
        <is>
          <t>The following table presents a summary of our asset management fee arrangements with the remaining Managed Programs: Managed Program Rate Payable Description CPA:18 – Global 0.5% – 1.5% In shares of its Class A common stock and/or cash, at the option of CPA:18 – Global; payable 50% in cash and 50% in shares of its Class A common stock for 2020 through March 31, 2020; payable in shares of its Class A common stock effective as of April 1, 2020 Rate depends on the type of investment and is based on the average market or average equity value, as applicable CESH 1.0% In cash Based on gross assets at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and, Buildings and Improvements and Assets Held for Sale (Tables)</t>
        </is>
      </c>
      <c r="B1" s="2" t="inlineStr">
        <is>
          <t>3 Months Ended</t>
        </is>
      </c>
    </row>
    <row r="2">
      <c r="B2" s="2" t="inlineStr">
        <is>
          <t>Mar. 31, 2021</t>
        </is>
      </c>
    </row>
    <row r="3">
      <c r="A3" s="3" t="inlineStr">
        <is>
          <t>Real Estate [Abstract]</t>
        </is>
      </c>
    </row>
    <row r="4">
      <c r="A4" s="4" t="inlineStr">
        <is>
          <t>Schedule of land, building and improvements</t>
        </is>
      </c>
      <c r="B4" s="4" t="inlineStr">
        <is>
          <t xml:space="preserve">Land and buildings leased to others, which are subject to operating leases, and real estate under construction, are summarized as follows (in thousands): March 31, 2021 December 31, 2020 Land $ 2,023,689 $ 2,012,688 Buildings and improvements 8,740,637 8,724,064 Real estate under construction 82,767 119,391 Less: Accumulated depreciation (1,261,690) (1,206,912) $ 9,585,403 $ 9,649,231 The aggregate purchase price allocation for investments disclosed above is as follows (dollars in thousands): Total Capitalized Costs Land $ 27,466 Buildings and improvements 86,807 Intangibles: In-place lease (weighted-average expected life of 24.7 years) 34,979 $ 149,252 March 31, 2021 December 31, 2020 Land $ 10,452 $ 10,452 Buildings and improvements 73,050 73,024 Less: Accumulated depreciation (14,692) (14,004) $ 68,810 $ 69,472 </t>
        </is>
      </c>
    </row>
    <row r="5">
      <c r="A5" s="4" t="inlineStr">
        <is>
          <t>Schedule of real estate acquired</t>
        </is>
      </c>
      <c r="B5" s="4" t="inlineStr">
        <is>
          <t>During the three months ended March 31, 2021, we entered into the following investments, which were deemed to be real estate asset acquisitions (dollars in thousands): Property Location(s) Number of Properties Date of Acquisition Property Type Total Capitalized Costs Grove City, Ohio, and Anderson, South Carolina 2 2/2/2021 Warehouse $ 19,129 Various, New Jersey and Pennsylvania (a) 10 2/11/2021 Retail; Office 55,115 Central Valley, California (b) 4 2/11/2021 Warehouse; Land 75,008 16 $ 149,252 __________ (a) This acquisition is comprised of seven retail facilities and three office facilities. (b) This acquisition is comprised of two warehouse facilities and two parcels of land.</t>
        </is>
      </c>
    </row>
    <row r="6">
      <c r="A6" s="4" t="inlineStr">
        <is>
          <t>Schedule of real estate under construction</t>
        </is>
      </c>
      <c r="B6" s="4" t="inlineStr">
        <is>
          <t>During the three months ended March 31, 2021, we completed the following construction projects (dollars in thousands): Property Location(s) Primary Transaction Type Number of Properties Date of Completion Property Type Total Capitalized Costs (a) Mason, Ohio Expansion 1 1/15/2021 Office $ 2,428 Langen, Germany (a) Build-to-suit 1 2/4/2021 Industrial 52,719 2 $ 55,147 __________ (a) Amount reflects the applicable exchange rate on the date of transaction.</t>
        </is>
      </c>
    </row>
    <row r="7">
      <c r="A7" s="4" t="inlineStr">
        <is>
          <t>Schedule of operating lease income</t>
        </is>
      </c>
      <c r="B7" s="4" t="inlineStr">
        <is>
          <t>Lease income related to operating leases recognized and included in the consolidated statements of income is as follows (in thousands): Three Months Ended March 31, 2021 2020 Lease income — fixed $ 257,327 $ 238,969 Lease income — variable (a) 27,338 23,080 Total operating lease income (b) $ 284,665 $ 262,049 __________ (a) Includes (i) rent increases based on changes in the U.S. Consumer Price Index (“CPI”) and other comparable indices and (ii) reimbursements for property taxes, insurance, and common area maintenance services. (b) Excludes $17.1 million and $20.1 million for three months ended March 31, 2021 and 2020, respectively, of interest income from direct financing leases that is included in Lease revenues in the consolidated statements of income.</t>
        </is>
      </c>
    </row>
    <row r="8">
      <c r="A8" s="4" t="inlineStr">
        <is>
          <t>Disclosure of long lived assets held-for-sale</t>
        </is>
      </c>
      <c r="B8" s="4" t="inlineStr">
        <is>
          <t xml:space="preserve">Below is a summary of our properties held for sale (in thousands): March 31, 2021 December 31, 2020 Land, buildings and improvements $ 9,929 $ 14,051 In-place lease intangible assets and other, net 12,187 12,754 Above-market rent intangible assets 494 518 Accumulated depreciation and amortization (7,627) (8,733) Assets held for sale, net $ 14,983 $ 18,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e Receivables (Tables)</t>
        </is>
      </c>
      <c r="B1" s="2" t="inlineStr">
        <is>
          <t>3 Months Ended</t>
        </is>
      </c>
    </row>
    <row r="2">
      <c r="B2" s="2" t="inlineStr">
        <is>
          <t>Mar. 31, 2021</t>
        </is>
      </c>
    </row>
    <row r="3">
      <c r="A3" s="3" t="inlineStr">
        <is>
          <t>Receivables [Abstract]</t>
        </is>
      </c>
    </row>
    <row r="4">
      <c r="A4" s="4" t="inlineStr">
        <is>
          <t>Schedule of capital leases net investment In direct financing leases</t>
        </is>
      </c>
      <c r="B4" s="4" t="inlineStr">
        <is>
          <t>Net investments in direct financing leases is summarized as follows (in thousands): March 31, 2021 December 31, 2020 Lease payments receivable $ 508,861 $ 527,691 Unguaranteed residual value 664,764 677,722 1,173,625 1,205,413 Less: unearned income (459,058) (476,365) Less: allowance for credit losses (a) (15,715) (17,074) $ 698,852 $ 711,974 __________ (a) During the three months ended March 31, 2021 and 2020, we recorded a net reversal of allowance for credit losses of $1.4 million and a net allowance for credit losses of $5.5 million, respectively, on our Net investments in direct financing leases due to changes in expected economic conditions, which was included within Other gains and (losses) in our consolidated statements of income.</t>
        </is>
      </c>
    </row>
    <row r="5">
      <c r="A5" s="4" t="inlineStr">
        <is>
          <t>Schedule of finance receivables credit quality indicators</t>
        </is>
      </c>
      <c r="B5" s="4" t="inlineStr">
        <is>
          <t xml:space="preserve">A summary of our finance receivables by internal credit quality rating, excluding our deferred acquisition fees receivable and allowance for credit losses, is as follows (dollars in thousands): Number of Tenants / Obligors at Carrying Value at Internal Credit Quality Indicator March 31, 2021 December 31, 2020 March 31, 2021 December 31, 2020 1 – 3 18 18 $ 575,465 $ 587,103 4 11 9 175,838 141,944 5 — 2 — 36,737 $ 751,303 $ 765,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1</t>
        </is>
      </c>
      <c r="C1" s="2" t="inlineStr">
        <is>
          <t>Dec. 31, 2020</t>
        </is>
      </c>
    </row>
    <row r="2">
      <c r="A2" s="3" t="inlineStr">
        <is>
          <t>W. P. Carey stockholders’ equity:</t>
        </is>
      </c>
    </row>
    <row r="3">
      <c r="A3" s="4" t="inlineStr">
        <is>
          <t>Preferred stock, par value (in dollars per share)</t>
        </is>
      </c>
      <c r="B3" s="7" t="n">
        <v>0.001</v>
      </c>
      <c r="C3" s="7" t="n">
        <v>0.001</v>
      </c>
    </row>
    <row r="4">
      <c r="A4" s="4" t="inlineStr">
        <is>
          <t>Preferred stock, shares authorized (shares)</t>
        </is>
      </c>
      <c r="B4" s="5" t="n">
        <v>50000000</v>
      </c>
      <c r="C4" s="5" t="n">
        <v>50000000</v>
      </c>
    </row>
    <row r="5">
      <c r="A5" s="4" t="inlineStr">
        <is>
          <t>Preferred stock, shares issued (shares)</t>
        </is>
      </c>
      <c r="B5" s="5" t="n">
        <v>0</v>
      </c>
      <c r="C5" s="5" t="n">
        <v>0</v>
      </c>
    </row>
    <row r="6">
      <c r="A6" s="4" t="inlineStr">
        <is>
          <t>Common stock, par value (in dollars per share)</t>
        </is>
      </c>
      <c r="B6" s="7" t="n">
        <v>0.001</v>
      </c>
      <c r="C6" s="7" t="n">
        <v>0.001</v>
      </c>
    </row>
    <row r="7">
      <c r="A7" s="4" t="inlineStr">
        <is>
          <t>Common stock, shares authorized (shares)</t>
        </is>
      </c>
      <c r="B7" s="5" t="n">
        <v>450000000</v>
      </c>
      <c r="C7" s="5" t="n">
        <v>450000000</v>
      </c>
    </row>
    <row r="8">
      <c r="A8" s="4" t="inlineStr">
        <is>
          <t>Common stock, shares issued (in shares)</t>
        </is>
      </c>
      <c r="B8" s="5" t="n">
        <v>177520962</v>
      </c>
      <c r="C8" s="5" t="n">
        <v>175401757</v>
      </c>
    </row>
    <row r="9">
      <c r="A9" s="4" t="inlineStr">
        <is>
          <t>Common stock, shares outstanding (shares)</t>
        </is>
      </c>
      <c r="B9" s="5" t="n">
        <v>177520962</v>
      </c>
      <c r="C9" s="5" t="n">
        <v>175401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3 Months Ended</t>
        </is>
      </c>
    </row>
    <row r="2">
      <c r="B2" s="2" t="inlineStr">
        <is>
          <t>Mar. 31, 2021</t>
        </is>
      </c>
    </row>
    <row r="3">
      <c r="A3" s="3" t="inlineStr">
        <is>
          <t>Goodwill And Intangible Assets Liabilities Disclosure [Abstract]</t>
        </is>
      </c>
    </row>
    <row r="4">
      <c r="A4" s="4" t="inlineStr">
        <is>
          <t>Schedule of intangible assets And goodwill</t>
        </is>
      </c>
      <c r="B4" s="4" t="inlineStr">
        <is>
          <t>Intangible assets, intangible liabilities, and goodwill are summarized as follows (in thousands): March 31, 2021 December 31, 2020 Gross Carrying Amount Accumulated Amortization Net Carrying Amount Gross Carrying Amount Accumulated Amortization Net Carrying Amount Finite-Lived Intangible Assets Internal-use software development costs $ 19,180 $ (16,355) $ 2,825 $ 19,204 $ (15,711) $ 3,493 Trade name 3,975 (2,985) 990 3,975 (2,786) 1,189 23,155 (19,340) 3,815 23,179 (18,497) 4,682 Lease Intangibles: In-place lease 2,175,012 (845,199) 1,329,813 2,181,584 (828,219) 1,353,365 Above-market rent 868,242 (450,510) 417,732 881,159 (440,952) 440,207 3,043,254 (1,295,709) 1,747,545 3,062,743 (1,269,171) 1,793,572 Indefinite-Lived Goodwill Goodwill 905,701 — 905,701 910,818 — 910,818 Total intangible assets $ 3,972,110 $ (1,315,049) $ 2,657,061 $ 3,996,740 $ (1,287,668) $ 2,709,072 Finite-Lived Intangible Liabilities Below-market rent $ (268,263) $ 92,945 $ (175,318) $ (270,730) $ 90,193 $ (180,537) Indefinite-Lived Intangible Liabilities Below-market purchase option (16,711) — (16,711) (16,711) — (16,711) Total intangible liabilities $ (284,974) $ 92,945 $ (192,029) $ (287,441) $ 90,193 $ (197,2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Investments in the Managed Programs and Real Estate (Tables)</t>
        </is>
      </c>
      <c r="B1" s="2" t="inlineStr">
        <is>
          <t>3 Months Ended</t>
        </is>
      </c>
    </row>
    <row r="2">
      <c r="B2" s="2" t="inlineStr">
        <is>
          <t>Mar. 31, 2021</t>
        </is>
      </c>
    </row>
    <row r="3">
      <c r="A3" s="3" t="inlineStr">
        <is>
          <t>Equity Method Investments and Joint Ventures [Abstract]</t>
        </is>
      </c>
    </row>
    <row r="4">
      <c r="A4" s="4" t="inlineStr">
        <is>
          <t>Schedule of equity method investments</t>
        </is>
      </c>
      <c r="B4" s="4" t="inlineStr">
        <is>
          <t>The following table presents Equity in losses of equity method investments in the Managed Programs and real estate, which represents our proportionate share of the income or losses of these investments, as well as certain adjustments related to other-than-temporary impairment charges and amortization of basis differences related to purchase accounting adjustments (in thousands): Three Months Ended March 31, 2021 2020 Distributions of Available Cash from CPA:18 – Global ( Note 3 ) $ 1,539 $ 1,916 Amortization of basis differences on equity method investments in the Managed Programs (178) (444) Proportionate share of equity in earnings (losses) of equity method investments in the Managed Programs 25 (1,715) Other-than-temporary impairment charges on our equity method investments in CWI 1 and CWI 2 ( Note 8 ) — (47,112) Total equity in earnings (losses) of equity method investments in the Managed Programs 1,386 (47,355) Other-than-temporary impairment charge on an equity method investment in real estate ( Note 8 ) (6,830) — Equity in (losses) earnings of equity method investments in real estate (a) (4,075) 1,804 Amortization of basis differences on equity method investments in real estate (214) (239) Total equity in (losses) earnings of equity method investments in real estate (11,119) 1,565 Equity in losses of equity method investments in the Managed Programs and real estate $ (9,733) $ (45,790) __________ (a) Amount for the three months ended March 31, 2021 includes a $4.5 million loss from our equity investment in WLT (due to the adverse impact of the COVID-19 pandemic on its operations). The following table sets forth certain information about our investments in the Managed Programs (dollars in thousands): % of Outstanding Interests Owned at Carrying Amount of Investment at Fund March 31, 2021 December 31, 2020 March 31, 2021 December 31, 2020 CPA:18 – Global (a) 4.796 % 4.569 % $ 53,664 $ 51,949 CPA:18 – Global operating partnership 0.034 % 0.034 % 209 209 CESH (b) 2.430 % 2.430 % 5,266 4,399 $ 59,139 $ 56,557 __________ (a) During the three months ended March 31, 2021, we received asset management revenue from CPA:18 – Global in shares of its common stock, which increased our ownership percentage in CPA:18 – Global ( Note 3 ). (b) Investment is accounted for at fair value. The following table sets forth our ownership interests in our equity investments in real estate, excluding the Managed Programs, and their respective carrying values (dollars in thousands): Carrying Value at Lessee/Fund Co-owner Ownership Interest March 31, 2021 December 31, 2020 Johnson Self Storage Third Party 90% $ 68,736 $ 68,979 Kesko Senukai (a) Third Party 70% 43,596 46,443 WLT (b) WLT 5% 39,700 44,182 BPS Nevada, LLC (c) Third Party 15% 24,094 23,815 Bank Pekao (a) CPA:18 – Global 50% 16,928 17,850 State Farm Mutual Automobile Insurance Co. (d) CPA:18 – Global 50% 8,175 15,475 Apply Sørco AS (e) CPA:18 – Global 49% 7,142 7,156 Fortenova Grupa d.d. (a) CPA:18 – Global 20% 1,938 2,989 $ 210,309 $ 226,889 __________ (a) The carrying value of this investment is affected by fluctuations in the exchange rate of the euro. (b) Following the closing of the CWI 1 and CWI 2 Merger, we own 12,208,243 shares of common stock of WLT, which we account for as an equity method investment in real estate. We follow the hypothetical liquidation at book value (“HLBV”) model for this investment. We record any earnings from our investment in shares of common stock of WLT on a one quarter lag ( Note 3 ). (c) This investment is reported using the HLBV model, which may be different than pro rata ownership percentages, primarily due to the capital structure of the partnership agreement. (d) We recognized an other-than-temporary impairment charge of $6.8 million on this investment during the three months ended March 31, 2021, as described in Note 8 . (e) The carrying value of this investment is affected by fluctuations in the exchange rate of the Norwegian kro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other financial instruments in carrying values and fair values</t>
        </is>
      </c>
      <c r="B4" s="4" t="inlineStr">
        <is>
          <t>Our other material financial instruments had the following carrying values and fair values as of the dates shown (dollars in thousands): March 31, 2021 December 31, 2020 Level Carrying Value Fair Value Carrying Value Fair Value Senior Unsecured Notes, net (a) (b) (c) 2 $ 5,451,520 $ 5,784,209 $ 5,146,192 $ 5,639,586 Non-recourse mortgages, net (a) (b) (d) 3 728,663 727,549 1,145,554 1,148,551 __________ (a) The carrying value of Senior Unsecured Notes, net ( Note 10 ) includes unamortized deferred financing costs of $29.5 million and $23.9 million at March 31, 2021 and December 31, 2020, respectively. The carrying value of Non-recourse mortgages, net includes unamortized deferred financing costs of $0.2 million and $0.4 million at March 31, 2021 and December 31, 2020, respectively. (b) The carrying value of Senior Unsecured Notes, net includes unamortized discount of $29.5 million and $22.6 million at March 31, 2021 and December 31, 2020, respectively. The carrying value of Non-recourse mortgages, net includes unamortized discount of $4.2 million and $4.5 million at March 31, 2021 and December 31, 2020, respectively. (c) We determined the estimated fair value of the Senior Unsecured Notes using observed market prices in an open market, which may experience limited trading volume.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t>
        </is>
      </c>
    </row>
    <row r="5">
      <c r="A5" s="4" t="inlineStr">
        <is>
          <t>Schedule of fair value impairment charges using unobservable inputs nonrecurring basis</t>
        </is>
      </c>
      <c r="B5" s="4" t="inlineStr">
        <is>
          <t xml:space="preserve">The following tables present information about assets for which we recorded an impairment charge and that were measured at fair value on a non-recurring basis (in thousands): Three Months Ended March 31, 2021 2020 Fair Value Measurements Impairment Charges Fair Value Measurements Impairment Charges Impairment Charges Equity investments in the Managed Programs and real estate $ 8,175 $ 6,830 $ 37,396 $ 47,112 Land, buildings and improvements and intangibles — — 12,148 19,420 $ 6,830 $ 66,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ets forth certain information regarding our derivative instruments (in thousands): Derivatives Designated as Hedging Instruments Balance Sheet Location Derivative Assets Fair Value at Derivative Liabilities Fair Value at March 31, 2021 December 31, 2020 March 31, 2021 December 31, 2020 Foreign currency collars Other assets, net $ 9,885 $ 3,489 $ — $ — Interest rate swaps Accounts payable, accrued expenses and other liabilities — — (1,799) (5,859) Foreign currency collars Accounts payable, accrued expenses and other liabilities — — (5,350) (15,122) 9,885 3,489 (7,149) (20,981) Derivatives Not Designated as Hedging Instruments Stock warrants Other assets, net 5,800 5,800 — — 5,800 5,800 — — Total derivatives $ 15,685 $ 9,289 $ (7,149) $ (20,981)</t>
        </is>
      </c>
    </row>
    <row r="5">
      <c r="A5" s="4" t="inlineStr">
        <is>
          <t>Schedule of derivative instruments, effect on other comprehensive income (loss)</t>
        </is>
      </c>
      <c r="B5" s="4" t="inlineStr">
        <is>
          <t>The following tables present the impact of our derivative instruments in the consolidated financial statements (in thousands): Amount of Gain (Loss) Recognized on Derivatives in Other Comprehensive Income (Loss) (a) Three Months Ended March 31, Derivatives in Cash Flow Hedging Relationships 2021 2020 Foreign currency collars $ 16,167 $ 17,816 Interest rate swaps 3,413 (2,237) Interest rate caps 2 2 Foreign currency forward contracts — (2,329) Derivatives in Net Investment Hedging Relationships (b) Foreign currency collars — 45 Total $ 19,582 $ 13,297 Amount of Gain (Loss) on Derivatives Reclassified from Derivatives in Cash Flow Hedging Relationships Location of Gain (Loss) Recognized in Income Three Months Ended March 31, 2021 2020 Foreign currency collars Non-operating income $ (1,181) $ 984 Interest rate swaps and caps (c) Interest expense (326) (238) Foreign currency forward contracts Non-operating income — 2,799 Total $ (1,507) $ 3,545 __________ (a) Excludes net gains of $0.3 million and net losses of $0.4 million recognized on unconsolidated jointly owned investments for the three months ended March 31, 2021 and 2020, respectively. (b) The changes in fair value of these contracts are reported in the foreign currency translation adjustment section of Other comprehensive income (loss). (c) Amount for the three months ended March 31, 2021 excludes other comprehensive income totaling $3.1 million that was removed from the consolidated financial statements (along with the related liability balances) upon the termination of interest rate swaps in connection with certain prepayments of non-recourse mortgage loans during the period ( Note 10 ).</t>
        </is>
      </c>
    </row>
    <row r="6">
      <c r="A6" s="4" t="inlineStr">
        <is>
          <t>Schedule of derivative instruments, gain (loss) in statement of financial performance</t>
        </is>
      </c>
      <c r="B6" s="4" t="inlineStr">
        <is>
          <t xml:space="preserve">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March 31, 2021 2020 Foreign currency collars Non-operating income $ 1,000 $ 639 Foreign currency forward contracts Non-operating income — 224 Stock warrants Other gains and (losses) — 100 Interest rate swaps Interest expense — 15 Derivatives in Cash Flow Hedging Relationships Interest rate swaps Interest expense 906 317 Total $ 1,906 $ 1,295 </t>
        </is>
      </c>
    </row>
    <row r="7">
      <c r="A7" s="4" t="inlineStr">
        <is>
          <t>Schedule of derivative instruments</t>
        </is>
      </c>
      <c r="B7" s="4" t="inlineStr">
        <is>
          <t xml:space="preserve">The interest rate swaps and caps that our consolidated subsidiaries had outstanding at March 31, 2021 are summarized as follows (currency in thousands): Interest Rate Derivatives Number of Instruments Notional Fair Value at (a) Designated as Cash Flow Hedging Instruments Interest rate swaps 2 48,120 EUR $ (1,361) Interest rate swaps 2 22,598 USD (438) Interest rate cap 1 10,998 EUR 1 Interest rate cap 1 6,394 GBP — $ (1,798) __________ (a) Fair value amounts are based on the exchange rate of the euro or British pound sterling at March 31, 2021, as applicable. The following table presents the foreign currency collars that we had outstanding at March 31, 2021 (currency in thousands): Foreign Currency Derivatives Number of Instruments Notional Fair Value at March 31, 2021 Designated as Cash Flow Hedging Instruments Foreign currency collars 100 335,500 EUR $ 6,809 Foreign currency collars 81 47,300 GBP (2,274) $ 4,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senior unsecured credit facilities</t>
        </is>
      </c>
      <c r="B4" s="4" t="inlineStr">
        <is>
          <t>The following table presents a summary of our Senior Unsecured Credit Facility (dollars in thousands): Interest Rate at March 31, 2021 (a) Maturity Date at March 31, 2021 Principal Outstanding Balance at Senior Unsecured Credit Facility March 31, 2021 December 31, 2020 Unsecured Term Loans: Term Loan — borrowing in British pounds sterling (b) (c) GBP LIBOR + 0.95% 2/20/2025 $ 206,405 $ 204,737 Delayed Draw Term Loan — borrowing in euros (d) EURIBOR + 0.95% 2/20/2025 113,146 118,415 319,551 323,152 Unsecured Revolving Credit Facility: Borrowing in Japanese yen JPY LIBOR + 0.85% 2/20/2025 21,751 23,380 Borrowing in euros N/A N/A — 58,901 21,751 82,281 $ 341,302 $ 405,433 __________ (a) The applicable interest rate at March 31, 2021 was based on the credit rating for our Senior Unsecured Notes of BBB/Baa2. (b) Balance excludes unamortized discount of $1.1 million and $1.2 million at March 31, 2021 and December 31, 2020, respectively. (c) LIBOR means London Interbank Offered Rate. (d) EURIBOR means Euro Interbank Offered Rate.</t>
        </is>
      </c>
    </row>
    <row r="5">
      <c r="A5" s="4" t="inlineStr">
        <is>
          <t>Schedule of senior unsecured notes</t>
        </is>
      </c>
      <c r="B5" s="4" t="inlineStr">
        <is>
          <t>The following table presents a summary of our Senior Unsecured Notes outstanding at March 31, 2021 (currency in thousands): Principal Amount Coupon Rate Maturity Date Principal Outstanding Balance at Senior Unsecured Notes, net (a) Issue Date March 31, 2021 December 31, 2020 2.0% Senior Notes due 2023 1/21/2015 € 500,000 2.0 % Redeemed $ — $ 613,550 4.6% Senior Notes due 2024 3/14/2014 $ 500,000 4.6 % 4/1/2024 500,000 500,000 2.25% Senior Notes due 2024 1/19/2017 € 500,000 2.25 % 7/19/2024 586,250 613,550 4.0% Senior Notes due 2025 1/26/2015 $ 450,000 4.0 % 2/1/2025 450,000 450,000 2.250% Senior Notes due 2026 10/9/2018 € 500,000 2.250 % 4/9/2026 586,250 613,550 4.25% Senior Notes due 2026 9/12/2016 $ 350,000 4.25 % 10/1/2026 350,000 350,000 2.125% Senior Notes due 2027 3/6/2018 € 500,000 2.125 % 4/15/2027 586,250 613,550 1.350% Senior Notes due 2028 9/19/2019 € 500,000 1.350 % 4/15/2028 586,250 613,550 3.850% Senior Notes due 2029 6/14/2019 $ 325,000 3.850 % 7/15/2029 325,000 325,000 0.950% Senior Notes due 2030 3/8/2021 € 525,000 0.950 % 6/1/2030 615,563 — 2.400% Senior Notes due 2031 10/14/2020 $ 500,000 2.400 % 2/1/2031 500,000 500,000 2.250% Senior Notes due 2033 2/25/2021 $ 425,000 2.250 % 4/1/2033 425,000 — $ 5,510,563 $ 5,192,750 __________ (a) Aggregate balance excludes unamortized deferred financing costs totaling $29.5 million and $23.8 million, and unamortized discount totaling $29.5 million and $22.5 million, at March 31, 2021 and December 31, 2020, respectively.</t>
        </is>
      </c>
    </row>
    <row r="6">
      <c r="A6" s="4" t="inlineStr">
        <is>
          <t>Scheduled debt principal payments</t>
        </is>
      </c>
      <c r="B6" s="4" t="inlineStr">
        <is>
          <t>Scheduled debt principal payments as of March 31, 2021 are as follows (in thousands): Years Ending December 31, Total (a) 2021 (remainder) $ 42,944 2022 312,882 2023 203,411 2024 1,127,916 2025 885,837 Thereafter through 2031 4,011,962 Total principal payments 6,584,952 Unamortized discount, net (b) (34,842) Unamortized deferred financing costs (29,736) Total $ 6,520,374 __________ (a) Certain amounts are based on the applicable foreign currency exchange rate at March 31, 2021. (b) Represents the unamortized discount on the Senior Unsecured Notes of $29.5 million in aggregate, unamortized discount, net, of $4.2 million in aggregate primarily resulting from the assumption of property-level debt in connection with business combinations, and unamortized discount of $1.1 million on the Term Lo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quity (Tables)</t>
        </is>
      </c>
      <c r="B1" s="2" t="inlineStr">
        <is>
          <t>3 Months Ended</t>
        </is>
      </c>
    </row>
    <row r="2">
      <c r="B2" s="2" t="inlineStr">
        <is>
          <t>Mar. 31, 2021</t>
        </is>
      </c>
    </row>
    <row r="3">
      <c r="A3" s="3" t="inlineStr">
        <is>
          <t>Equity [Abstract]</t>
        </is>
      </c>
    </row>
    <row r="4">
      <c r="A4" s="4" t="inlineStr">
        <is>
          <t>Schedule of restricted and conditional award activity</t>
        </is>
      </c>
      <c r="B4" s="4" t="inlineStr">
        <is>
          <t>Nonvested restricted share awards (“RSAs”), restricted share units (“RSUs”), and performance share units (“PSUs”) at March 31, 2021 and changes during the three months ended March 31, 2021 were as follows: RSA and RSU Awards PSU Awards Shares Weighted-Average Shares Weighted-Average Nonvested at January 1, 2021 260,977 $ 74.75 262,013 $ 88.99 Granted (a) 171,200 66.59 134,290 86.19 Vested (b) (115,660) 73.01 (151,678) 76.04 Forfeited (67) 89.37 — — Adjustment (c) — — 84,188 75.52 Nonvested at March 31, 2021 (d) 316,450 $ 70.97 328,813 $ 90.48 __________ (a) The grant date fair value of RSAs and RSUs reflect our stock price on the date of grant on a one-for-one basis. The grant date fair value of PSUs was determined utilizing (i) a Monte Carlo simulation model to generate an estimate of our future stock price over the three-year performance period and (ii) future financial performance projections. To estimate the fair value of PSUs granted during the three months ended March 31, 2021, we used a risk-free interest rate of 0.2%, an expected volatility rate of 36.7%, and assumed a dividend yield of zero. (b) The grant date fair value of shares vested during the three months ended March 31, 2021 was $20.0 million. Employees have the option to take immediate delivery of the shares upon vesting or defer receipt to a future date pursuant to previously made deferral elections. At March 31, 2021 and December 31, 2020, we had an obligation to issue 1,104,080 and 986,859 shares, respectively, of our common stock underlying such deferred awards, which is recorded within Total stockholders’ equity as a Deferred compensation obligation of $49.8 million and $42.0 million,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at March 31, 2021 to reflect the number of shares expected to be issued when the PSUs vest. (d) At March 31, 2021, total unrecognized compensation expense related to these awards was approximately $39.2 million, with an aggregate weighted-average remaining term of 2.3 years.</t>
        </is>
      </c>
    </row>
    <row r="5">
      <c r="A5" s="4" t="inlineStr">
        <is>
          <t>Schedule of earnings per share reconciliation</t>
        </is>
      </c>
      <c r="B5" s="4" t="inlineStr">
        <is>
          <t xml:space="preserve">The following table summarizes basic and diluted earnings (dollars in thousands): Three Months Ended March 31, 2021 2020 Net income — basic and diluted $ 51,634 $ 66,090 Weighted-average shares outstanding — basic 176,640,861 173,249,236 Effect of dilutive securities 324,649 210,817 Weighted-average shares outstanding — diluted 176,965,510 173,460,053 </t>
        </is>
      </c>
    </row>
    <row r="6">
      <c r="A6" s="4" t="inlineStr">
        <is>
          <t>Reclassification out of accumulated other comprehensive income</t>
        </is>
      </c>
      <c r="B6" s="4" t="inlineStr">
        <is>
          <t>The following tables present a reconciliation of changes in Accumulated other comprehensive loss by component for the periods presented (in thousands): Three Months Ended March 31, 2021 Gains and (Losses) on Derivative Instruments Foreign Currency Translation Adjustments Total Beginning balance $ (18,937) $ (220,969) $ (239,906) Other comprehensive income before reclassifications 18,412 (13,902) 4,510 Amounts reclassified from accumulated other comprehensive loss to: Non-operating income 1,181 — 1,181 Interest expense 326 — 326 Total 1,507 — 1,507 Net current period other comprehensive income 19,919 (13,902) 6,017 Ending balance $ 982 $ (234,871) $ (233,889) Three Months Ended March 31, 2020 Gains and (Losses) on Derivative Instruments Foreign Currency Translation Adjustments Total Beginning balance $ 13,048 $ (268,715) $ (255,667) Other comprehensive loss before reclassifications 16,394 (52,200) (35,806) Amounts reclassified from accumulated other comprehensive loss to: Non-operating income (3,783) — (3,783) Interest expense 238 — 238 Total (3,545) — (3,545) Net current period other comprehensive loss 12,849 (52,200) (39,351) Ending balance $ 25,897 $ (320,915) $ (295,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Reconciliation of operating profit (loss) from segments to consolidated</t>
        </is>
      </c>
      <c r="B4" s="4" t="inlineStr">
        <is>
          <t>The following tables present a summary of comparative results and assets for these business segments (in thousands): Real Estate Three Months Ended March 31, 2021 2020 Revenues Lease revenues $ 301,765 $ 282,110 Lease termination income and other 2,227 6,509 Operating property revenues (a) 2,179 5,967 306,171 294,586 Operating Expenses Depreciation and amortization (b) 110,322 115,207 General and administrative (b) 22,083 14,922 Reimbursable tenant costs 15,758 13,175 Property expenses, excluding reimbursable tenant costs 10,883 10,075 Stock-based compensation expense (b) 5,381 1,970 Operating property expenses 1,911 5,223 Merger and other expenses (491) (132) Impairment charges — 19,420 165,847 179,860 Other Income and Expenses Interest expense (51,640) (52,540) Other gains and (losses) (42,189) (10,973) Equity in (losses) earnings of equity method investments in real estate (11,119) 1,565 Gain on sale of real estate, net 9,372 11,751 Non-operating income 6,272 5,197 (89,304) (45,000) Income before income taxes 51,020 69,726 (Provision for) benefit from income taxes (6,426) 31,800 Net Income from Real Estate 44,594 101,526 Net income attributable to noncontrolling interests (7) (612) Net Income from Real Estate Attributable to W. P. Carey $ 44,587 $ 100,914 Investment Management Three Months Ended March 31, 2021 2020 Revenues Asset management and other revenue $ 3,954 $ 10,383 Reimbursable costs from affiliates 1,041 4,030 4,995 14,413 Operating Expenses Reimbursable costs from affiliates 1,041 4,030 Merger and other expenses 15 319 General and administrative (b) — 5,823 Subadvisor fees — 1,277 Depreciation and amortization (b) — 987 Stock-based compensation expense (b) — 691 1,056 13,127 Other Income and Expenses Equity in earnings (losses) of equity method investments in the Managed Programs 1,386 (47,355) Other gains and (losses) 1,001 1,158 Non-operating income 84 195 2,471 (46,002) Income (loss) before income taxes 6,410 (44,716) Benefit from income taxes 637 9,892 Net Income (Loss) from Investment Management Attributable to W. P. Carey $ 7,047 $ (34,824) Total Company Three Months Ended March 31, 2021 2020 Revenues $ 311,166 $ 308,999 Operating expenses 166,903 192,987 Other income and (expenses) (86,833) (91,002) (Provision for) benefit from income taxes (5,789) 41,692 Net income attributable to noncontrolling interests (7) (612) Net income attributable to W. P. Carey $ 51,634 $ 66,090 Operating property revenues from our hotels include (i) $0.7 million and $2.7 million for the three months ended March 31, 2021 and 2020, respectively, generated from a hotel in Bloomington, Minnesota (revenues decreased due to the adverse effect of the COVID-19 pandemic on the hotel’s operations), and (ii) $1.9 million for the three months ended March 31, 2020, generated from a hotel in Miami, Florida, which was sold in January 2020 ( Note 14 ). (b) Beginning with the second quarter of 2020, general and administrative expenses attributed to our Investment Management segment are comprised of the incremental costs of providing services to the Managed Programs, which are fully reimbursed by those funds (resulting in no net expense for us). All other general and administrative expenses are attributed to our Real Estate segment. Previously, general and administrative expenses were allocated based on time incurred by our personnel for the Real Estate and Investment Management segments. In addition, beginning with the second quarter of 2020, stock-based compensation expense and corporate depreciation and amortization expense are fully recognized within our Real Estate segment. In light of the termination of the advisory agreements with CWI 1 and CWI 2 in connection with the WLT management internalization ( Note 3 ), we now view essentially all assets, liabilities, and operational expenses as part of our Real Estate segment, other than incremental activities that are expected to wind down as we manage CPA:18 – Global and CESH through the end of their respective life cycles ( Note 2 ). These changes between the segments had no impact on our consolidated financial statements.</t>
        </is>
      </c>
    </row>
    <row r="5">
      <c r="A5" s="4" t="inlineStr">
        <is>
          <t>Reconciliation of assets from segment to consolidated</t>
        </is>
      </c>
      <c r="B5" s="4" t="inlineStr">
        <is>
          <t xml:space="preserve">Total Assets at March 31, 2021 December 31, 2020 Real Estate $ 14,423,646 $ 14,582,015 Investment Management 125,054 125,621 Total Company $ 14,548,700 $ 14,707,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usiness and Organization - Narratives (Details) ft² in Millions</t>
        </is>
      </c>
      <c r="B1" s="2" t="inlineStr">
        <is>
          <t>3 Months Ended</t>
        </is>
      </c>
    </row>
    <row r="2">
      <c r="B2" s="2" t="inlineStr">
        <is>
          <t>Mar. 31, 2021ft²propertytenant</t>
        </is>
      </c>
      <c r="C2" s="2" t="inlineStr">
        <is>
          <t>Jan. 31, 2020property</t>
        </is>
      </c>
    </row>
    <row r="3">
      <c r="A3" s="4" t="inlineStr">
        <is>
          <t>Real Estate</t>
        </is>
      </c>
    </row>
    <row r="4">
      <c r="A4" s="3" t="inlineStr">
        <is>
          <t>Additional disclosures</t>
        </is>
      </c>
    </row>
    <row r="5">
      <c r="A5" s="4" t="inlineStr">
        <is>
          <t>Number of real estate properties (property)</t>
        </is>
      </c>
      <c r="B5" s="5" t="n">
        <v>1261</v>
      </c>
    </row>
    <row r="6">
      <c r="A6" s="4" t="inlineStr">
        <is>
          <t>Square footage of real estate properties | ft²</t>
        </is>
      </c>
      <c r="B6" s="5" t="n">
        <v>146</v>
      </c>
    </row>
    <row r="7">
      <c r="A7" s="4" t="inlineStr">
        <is>
          <t>Number of tenants (tenant) | tenant</t>
        </is>
      </c>
      <c r="B7" s="5" t="n">
        <v>351</v>
      </c>
    </row>
    <row r="8">
      <c r="A8" s="4" t="inlineStr">
        <is>
          <t>Lease term (years)</t>
        </is>
      </c>
      <c r="B8" s="4" t="inlineStr">
        <is>
          <t>10 years 7 months 6 days</t>
        </is>
      </c>
    </row>
    <row r="9">
      <c r="A9" s="4" t="inlineStr">
        <is>
          <t>Occupancy rate</t>
        </is>
      </c>
      <c r="B9" s="4" t="inlineStr">
        <is>
          <t>98.30%</t>
        </is>
      </c>
    </row>
    <row r="10">
      <c r="A10" s="4" t="inlineStr">
        <is>
          <t>Real Estate | Operating properties</t>
        </is>
      </c>
    </row>
    <row r="11">
      <c r="A11" s="3" t="inlineStr">
        <is>
          <t>Additional disclosures</t>
        </is>
      </c>
    </row>
    <row r="12">
      <c r="A12" s="4" t="inlineStr">
        <is>
          <t>Number of real estate properties (property)</t>
        </is>
      </c>
      <c r="B12" s="5" t="n">
        <v>20</v>
      </c>
    </row>
    <row r="13">
      <c r="A13" s="4" t="inlineStr">
        <is>
          <t>Square footage of real estate properties | ft²</t>
        </is>
      </c>
      <c r="B13" s="9" t="n">
        <v>1.4</v>
      </c>
    </row>
    <row r="14">
      <c r="A14" s="4" t="inlineStr">
        <is>
          <t>Real Estate | Self-storage</t>
        </is>
      </c>
    </row>
    <row r="15">
      <c r="A15" s="3" t="inlineStr">
        <is>
          <t>Additional disclosures</t>
        </is>
      </c>
    </row>
    <row r="16">
      <c r="A16" s="4" t="inlineStr">
        <is>
          <t>Number of real estate properties (property)</t>
        </is>
      </c>
      <c r="B16" s="5" t="n">
        <v>19</v>
      </c>
    </row>
    <row r="17">
      <c r="A17" s="4" t="inlineStr">
        <is>
          <t>Real Estate | Hotel</t>
        </is>
      </c>
    </row>
    <row r="18">
      <c r="A18" s="3" t="inlineStr">
        <is>
          <t>Additional disclosures</t>
        </is>
      </c>
    </row>
    <row r="19">
      <c r="A19" s="4" t="inlineStr">
        <is>
          <t>Number of real estate properties (property)</t>
        </is>
      </c>
      <c r="B19" s="5" t="n">
        <v>1</v>
      </c>
      <c r="C19" s="5" t="n">
        <v>2</v>
      </c>
    </row>
    <row r="20">
      <c r="A20" s="4" t="inlineStr">
        <is>
          <t>Investment Management | Affiliated Entity | Managed Programs</t>
        </is>
      </c>
    </row>
    <row r="21">
      <c r="A21" s="3" t="inlineStr">
        <is>
          <t>Additional disclosures</t>
        </is>
      </c>
    </row>
    <row r="22">
      <c r="A22" s="4" t="inlineStr">
        <is>
          <t>Number of tenants (tenant) | tenant</t>
        </is>
      </c>
      <c r="B22" s="5" t="n">
        <v>65</v>
      </c>
    </row>
    <row r="23">
      <c r="A23" s="4" t="inlineStr">
        <is>
          <t>Occupancy rate</t>
        </is>
      </c>
      <c r="B23" s="4" t="inlineStr">
        <is>
          <t>98.70%</t>
        </is>
      </c>
    </row>
    <row r="24">
      <c r="A24" s="4" t="inlineStr">
        <is>
          <t>Investment Management | Affiliated Entity | Managed Programs | Built-to-suit</t>
        </is>
      </c>
    </row>
    <row r="25">
      <c r="A25" s="3" t="inlineStr">
        <is>
          <t>Additional disclosures</t>
        </is>
      </c>
    </row>
    <row r="26">
      <c r="A26" s="4" t="inlineStr">
        <is>
          <t>Number of real estate properties (property)</t>
        </is>
      </c>
      <c r="B26" s="5" t="n">
        <v>10</v>
      </c>
    </row>
    <row r="27">
      <c r="A27" s="4" t="inlineStr">
        <is>
          <t>Investment Management | Operating properties | Affiliated Entity | Managed Programs</t>
        </is>
      </c>
    </row>
    <row r="28">
      <c r="A28" s="3" t="inlineStr">
        <is>
          <t>Additional disclosures</t>
        </is>
      </c>
    </row>
    <row r="29">
      <c r="A29" s="4" t="inlineStr">
        <is>
          <t>Number of real estate properties (property)</t>
        </is>
      </c>
      <c r="B29" s="5" t="n">
        <v>69</v>
      </c>
    </row>
    <row r="30">
      <c r="A30" s="4" t="inlineStr">
        <is>
          <t>Square footage of real estate properties | ft²</t>
        </is>
      </c>
      <c r="B30" s="9" t="n">
        <v>5.6</v>
      </c>
    </row>
    <row r="31">
      <c r="A31" s="4" t="inlineStr">
        <is>
          <t>Investment Management | Net- lease properties | Affiliated Entity | Managed Programs</t>
        </is>
      </c>
    </row>
    <row r="32">
      <c r="A32" s="3" t="inlineStr">
        <is>
          <t>Additional disclosures</t>
        </is>
      </c>
    </row>
    <row r="33">
      <c r="A33" s="4" t="inlineStr">
        <is>
          <t>Number of real estate properties (property)</t>
        </is>
      </c>
      <c r="B33" s="5" t="n">
        <v>52</v>
      </c>
    </row>
    <row r="34">
      <c r="A34" s="4" t="inlineStr">
        <is>
          <t>Square footage of real estate properties | ft²</t>
        </is>
      </c>
      <c r="B34" s="9" t="n">
        <v>1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45" customWidth="1" min="2" max="2"/>
    <col width="21" customWidth="1" min="3" max="3"/>
    <col width="45" customWidth="1" min="4" max="4"/>
  </cols>
  <sheetData>
    <row r="1">
      <c r="A1" s="1" t="inlineStr">
        <is>
          <t>Basis of Presentation - Narratives (Details) $ in Thousands</t>
        </is>
      </c>
      <c r="B1" s="2" t="inlineStr">
        <is>
          <t>3 Months Ended</t>
        </is>
      </c>
    </row>
    <row r="2">
      <c r="B2" s="2" t="inlineStr">
        <is>
          <t>Mar. 31, 2021USD ($)variable_interest_entity</t>
        </is>
      </c>
      <c r="C2" s="2" t="inlineStr">
        <is>
          <t>Mar. 31, 2020USD ($)</t>
        </is>
      </c>
      <c r="D2" s="2" t="inlineStr">
        <is>
          <t>Dec. 31, 2020USD ($)variable_interest_entity</t>
        </is>
      </c>
    </row>
    <row r="3">
      <c r="A3" s="3" t="inlineStr">
        <is>
          <t>Basis of Consolidation</t>
        </is>
      </c>
    </row>
    <row r="4">
      <c r="A4" s="4" t="inlineStr">
        <is>
          <t>Variable interest entities, count | variable_interest_entity</t>
        </is>
      </c>
      <c r="B4" s="5" t="n">
        <v>12</v>
      </c>
    </row>
    <row r="5">
      <c r="A5" s="4" t="inlineStr">
        <is>
          <t>Variable interest entities consolidated, count | variable_interest_entity</t>
        </is>
      </c>
      <c r="B5" s="5" t="n">
        <v>5</v>
      </c>
    </row>
    <row r="6">
      <c r="A6" s="4" t="inlineStr">
        <is>
          <t>Variable interest entities unconsolidated, count | variable_interest_entity</t>
        </is>
      </c>
      <c r="B6" s="5" t="n">
        <v>7</v>
      </c>
      <c r="D6" s="5" t="n">
        <v>7</v>
      </c>
    </row>
    <row r="7">
      <c r="A7" s="4" t="inlineStr">
        <is>
          <t>Equity investments in real estate</t>
        </is>
      </c>
      <c r="B7" s="6" t="n">
        <v>269448</v>
      </c>
      <c r="D7" s="6" t="n">
        <v>283446</v>
      </c>
    </row>
    <row r="8">
      <c r="A8" s="4" t="inlineStr">
        <is>
          <t>Uncollected rent receivable</t>
        </is>
      </c>
      <c r="B8" s="5" t="n">
        <v>2900</v>
      </c>
    </row>
    <row r="9">
      <c r="A9" s="4" t="inlineStr">
        <is>
          <t>Real Estate</t>
        </is>
      </c>
    </row>
    <row r="10">
      <c r="A10" s="3" t="inlineStr">
        <is>
          <t>Basis of Consolidation</t>
        </is>
      </c>
    </row>
    <row r="11">
      <c r="A11" s="4" t="inlineStr">
        <is>
          <t>Gross contract revenue</t>
        </is>
      </c>
      <c r="B11" s="5" t="n">
        <v>2179</v>
      </c>
      <c r="C11" s="6" t="n">
        <v>5967</v>
      </c>
    </row>
    <row r="12">
      <c r="A12" s="4" t="inlineStr">
        <is>
          <t>Decrease in revenue</t>
        </is>
      </c>
      <c r="B12" s="5" t="n">
        <v>2000</v>
      </c>
    </row>
    <row r="13">
      <c r="A13" s="4" t="inlineStr">
        <is>
          <t>Decrease in operating expenses</t>
        </is>
      </c>
      <c r="B13" s="5" t="n">
        <v>1500</v>
      </c>
    </row>
    <row r="14">
      <c r="A14" s="4" t="inlineStr">
        <is>
          <t>Real Estate | Hotel</t>
        </is>
      </c>
    </row>
    <row r="15">
      <c r="A15" s="3" t="inlineStr">
        <is>
          <t>Basis of Consolidation</t>
        </is>
      </c>
    </row>
    <row r="16">
      <c r="A16" s="4" t="inlineStr">
        <is>
          <t>Gross contract revenue</t>
        </is>
      </c>
      <c r="B16" s="5" t="n">
        <v>700</v>
      </c>
      <c r="C16" s="6" t="n">
        <v>4600</v>
      </c>
    </row>
    <row r="17">
      <c r="A17" s="4" t="inlineStr">
        <is>
          <t>Variable Interest Entity</t>
        </is>
      </c>
    </row>
    <row r="18">
      <c r="A18" s="3" t="inlineStr">
        <is>
          <t>Basis of Consolidation</t>
        </is>
      </c>
    </row>
    <row r="19">
      <c r="A19" s="4" t="inlineStr">
        <is>
          <t>Equity investments in real estate</t>
        </is>
      </c>
      <c r="B19" s="6" t="n">
        <v>438800</v>
      </c>
      <c r="D19" s="6" t="n">
        <v>425300</v>
      </c>
    </row>
    <row r="20">
      <c r="A20" s="4" t="inlineStr">
        <is>
          <t>Managed Programs</t>
        </is>
      </c>
    </row>
    <row r="21">
      <c r="A21" s="3" t="inlineStr">
        <is>
          <t>Basis of Consolidation</t>
        </is>
      </c>
    </row>
    <row r="22">
      <c r="A22" s="4" t="inlineStr">
        <is>
          <t>Variable interest entities unconsolidated, count | variable_interest_entity</t>
        </is>
      </c>
      <c r="B22" s="5" t="n">
        <v>2</v>
      </c>
      <c r="D22" s="5" t="n">
        <v>2</v>
      </c>
    </row>
    <row r="23">
      <c r="A23" s="4" t="inlineStr">
        <is>
          <t>Real Estate</t>
        </is>
      </c>
    </row>
    <row r="24">
      <c r="A24" s="3" t="inlineStr">
        <is>
          <t>Basis of Consolidation</t>
        </is>
      </c>
    </row>
    <row r="25">
      <c r="A25" s="4" t="inlineStr">
        <is>
          <t>Variable interest entities unconsolidated, count | variable_interest_entity</t>
        </is>
      </c>
      <c r="B25" s="5" t="n">
        <v>5</v>
      </c>
      <c r="D25" s="5" t="n">
        <v>5</v>
      </c>
    </row>
    <row r="26">
      <c r="A26" s="4" t="inlineStr">
        <is>
          <t>Equity investments in real estate</t>
        </is>
      </c>
      <c r="B26" s="6" t="n">
        <v>210309</v>
      </c>
      <c r="D26" s="6" t="n">
        <v>2268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Basis of Presentation - Variable Interest Entity Disclosure (Details) - USD ($) $ in Thousands</t>
        </is>
      </c>
      <c r="C1" s="2" t="inlineStr">
        <is>
          <t>Mar. 31, 2021</t>
        </is>
      </c>
      <c r="D1" s="2" t="inlineStr">
        <is>
          <t>Dec. 31, 2020</t>
        </is>
      </c>
    </row>
    <row r="2">
      <c r="A2" s="3" t="inlineStr">
        <is>
          <t>Assets</t>
        </is>
      </c>
    </row>
    <row r="3">
      <c r="A3" s="4" t="inlineStr">
        <is>
          <t>Land, buildings and improvements</t>
        </is>
      </c>
      <c r="C3" s="6" t="n">
        <v>10930595</v>
      </c>
      <c r="D3" s="6" t="n">
        <v>10939619</v>
      </c>
    </row>
    <row r="4">
      <c r="A4" s="4" t="inlineStr">
        <is>
          <t>Net investments in direct financing leases</t>
        </is>
      </c>
      <c r="C4" s="5" t="n">
        <v>698852</v>
      </c>
      <c r="D4" s="5" t="n">
        <v>711974</v>
      </c>
    </row>
    <row r="5">
      <c r="A5" s="4" t="inlineStr">
        <is>
          <t>In-place lease intangible assets and other</t>
        </is>
      </c>
      <c r="C5" s="5" t="n">
        <v>2295863</v>
      </c>
      <c r="D5" s="5" t="n">
        <v>2301174</v>
      </c>
    </row>
    <row r="6">
      <c r="A6" s="4" t="inlineStr">
        <is>
          <t>Above-market rent intangible assets</t>
        </is>
      </c>
      <c r="C6" s="5" t="n">
        <v>868242</v>
      </c>
      <c r="D6" s="5" t="n">
        <v>881159</v>
      </c>
    </row>
    <row r="7">
      <c r="A7" s="4" t="inlineStr">
        <is>
          <t>Accumulated depreciation and amortization</t>
        </is>
      </c>
      <c r="C7" s="5" t="n">
        <v>-2572091</v>
      </c>
      <c r="D7" s="5" t="n">
        <v>-2490087</v>
      </c>
    </row>
    <row r="8">
      <c r="A8" s="4" t="inlineStr">
        <is>
          <t>Total assets</t>
        </is>
      </c>
      <c r="B8" s="4" t="inlineStr">
        <is>
          <t>[1]</t>
        </is>
      </c>
      <c r="C8" s="5" t="n">
        <v>14548700</v>
      </c>
      <c r="D8" s="5" t="n">
        <v>14707636</v>
      </c>
    </row>
    <row r="9">
      <c r="A9" s="3" t="inlineStr">
        <is>
          <t>Liabilities</t>
        </is>
      </c>
    </row>
    <row r="10">
      <c r="A10" s="4" t="inlineStr">
        <is>
          <t>Non-recourse mortgages, net</t>
        </is>
      </c>
      <c r="C10" s="5" t="n">
        <v>728663</v>
      </c>
      <c r="D10" s="5" t="n">
        <v>1145554</v>
      </c>
    </row>
    <row r="11">
      <c r="A11" s="4" t="inlineStr">
        <is>
          <t>Below-market rent and other intangible liabilities, net</t>
        </is>
      </c>
      <c r="C11" s="5" t="n">
        <v>192029</v>
      </c>
      <c r="D11" s="5" t="n">
        <v>197248</v>
      </c>
    </row>
    <row r="12">
      <c r="A12" s="4" t="inlineStr">
        <is>
          <t>Total liabilities</t>
        </is>
      </c>
      <c r="B12" s="4" t="inlineStr">
        <is>
          <t>[1]</t>
        </is>
      </c>
      <c r="C12" s="5" t="n">
        <v>7658245</v>
      </c>
      <c r="D12" s="5" t="n">
        <v>7829267</v>
      </c>
    </row>
    <row r="13">
      <c r="A13" s="4" t="inlineStr">
        <is>
          <t>Variable Interest Entity</t>
        </is>
      </c>
    </row>
    <row r="14">
      <c r="A14" s="3" t="inlineStr">
        <is>
          <t>Assets</t>
        </is>
      </c>
    </row>
    <row r="15">
      <c r="A15" s="4" t="inlineStr">
        <is>
          <t>Land, buildings and improvements</t>
        </is>
      </c>
      <c r="C15" s="5" t="n">
        <v>423333</v>
      </c>
      <c r="D15" s="5" t="n">
        <v>423333</v>
      </c>
    </row>
    <row r="16">
      <c r="A16" s="4" t="inlineStr">
        <is>
          <t>Net investments in direct financing leases</t>
        </is>
      </c>
      <c r="C16" s="5" t="n">
        <v>15149</v>
      </c>
      <c r="D16" s="5" t="n">
        <v>15242</v>
      </c>
    </row>
    <row r="17">
      <c r="A17" s="4" t="inlineStr">
        <is>
          <t>In-place lease intangible assets and other</t>
        </is>
      </c>
      <c r="C17" s="5" t="n">
        <v>41987</v>
      </c>
      <c r="D17" s="5" t="n">
        <v>41997</v>
      </c>
    </row>
    <row r="18">
      <c r="A18" s="4" t="inlineStr">
        <is>
          <t>Above-market rent intangible assets</t>
        </is>
      </c>
      <c r="C18" s="5" t="n">
        <v>26720</v>
      </c>
      <c r="D18" s="5" t="n">
        <v>26720</v>
      </c>
    </row>
    <row r="19">
      <c r="A19" s="4" t="inlineStr">
        <is>
          <t>Accumulated depreciation and amortization</t>
        </is>
      </c>
      <c r="C19" s="5" t="n">
        <v>-141973</v>
      </c>
      <c r="D19" s="5" t="n">
        <v>-137827</v>
      </c>
    </row>
    <row r="20">
      <c r="A20" s="4" t="inlineStr">
        <is>
          <t>Total assets</t>
        </is>
      </c>
      <c r="C20" s="5" t="n">
        <v>378662</v>
      </c>
      <c r="D20" s="5" t="n">
        <v>381953</v>
      </c>
    </row>
    <row r="21">
      <c r="A21" s="3" t="inlineStr">
        <is>
          <t>Liabilities</t>
        </is>
      </c>
    </row>
    <row r="22">
      <c r="A22" s="4" t="inlineStr">
        <is>
          <t>Non-recourse mortgages, net</t>
        </is>
      </c>
      <c r="C22" s="5" t="n">
        <v>3268</v>
      </c>
      <c r="D22" s="5" t="n">
        <v>3508</v>
      </c>
    </row>
    <row r="23">
      <c r="A23" s="4" t="inlineStr">
        <is>
          <t>Below-market rent and other intangible liabilities, net</t>
        </is>
      </c>
      <c r="C23" s="5" t="n">
        <v>21855</v>
      </c>
      <c r="D23" s="5" t="n">
        <v>22283</v>
      </c>
    </row>
    <row r="24">
      <c r="A24" s="4" t="inlineStr">
        <is>
          <t>Total liabilities</t>
        </is>
      </c>
      <c r="C24" s="6" t="n">
        <v>48869</v>
      </c>
      <c r="D24" s="6" t="n">
        <v>48971</v>
      </c>
    </row>
    <row r="25"/>
    <row r="26">
      <c r="A26" s="4" t="inlineStr">
        <is>
          <t>[1]</t>
        </is>
      </c>
      <c r="B26" s="4" t="inlineStr">
        <is>
          <t>See Note 2 for details related to variable interest entities (“VIEs”).</t>
        </is>
      </c>
    </row>
  </sheetData>
  <mergeCells count="3">
    <mergeCell ref="A1:B1"/>
    <mergeCell ref="A25:C25"/>
    <mergeCell ref="B26:C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vestment Management:</t>
        </is>
      </c>
    </row>
    <row r="4">
      <c r="A4" s="4" t="inlineStr">
        <is>
          <t>Revenues</t>
        </is>
      </c>
      <c r="B4" s="6" t="n">
        <v>311166</v>
      </c>
      <c r="C4" s="6" t="n">
        <v>308999</v>
      </c>
    </row>
    <row r="5">
      <c r="A5" s="3" t="inlineStr">
        <is>
          <t>Operating Expenses</t>
        </is>
      </c>
    </row>
    <row r="6">
      <c r="A6" s="4" t="inlineStr">
        <is>
          <t>Depreciation and amortization</t>
        </is>
      </c>
      <c r="B6" s="5" t="n">
        <v>110322</v>
      </c>
      <c r="C6" s="5" t="n">
        <v>116194</v>
      </c>
    </row>
    <row r="7">
      <c r="A7" s="4" t="inlineStr">
        <is>
          <t>General and administrative</t>
        </is>
      </c>
      <c r="B7" s="5" t="n">
        <v>22083</v>
      </c>
      <c r="C7" s="5" t="n">
        <v>20745</v>
      </c>
    </row>
    <row r="8">
      <c r="A8" s="4" t="inlineStr">
        <is>
          <t>Reimbursable tenant costs</t>
        </is>
      </c>
      <c r="B8" s="5" t="n">
        <v>15758</v>
      </c>
      <c r="C8" s="5" t="n">
        <v>13175</v>
      </c>
    </row>
    <row r="9">
      <c r="A9" s="4" t="inlineStr">
        <is>
          <t>Property expenses, excluding reimbursable tenant costs</t>
        </is>
      </c>
      <c r="B9" s="5" t="n">
        <v>10883</v>
      </c>
      <c r="C9" s="5" t="n">
        <v>10075</v>
      </c>
    </row>
    <row r="10">
      <c r="A10" s="4" t="inlineStr">
        <is>
          <t>Stock-based compensation expense</t>
        </is>
      </c>
      <c r="B10" s="5" t="n">
        <v>5381</v>
      </c>
      <c r="C10" s="5" t="n">
        <v>2661</v>
      </c>
    </row>
    <row r="11">
      <c r="A11" s="4" t="inlineStr">
        <is>
          <t>Operating property expenses</t>
        </is>
      </c>
      <c r="B11" s="5" t="n">
        <v>1911</v>
      </c>
      <c r="C11" s="5" t="n">
        <v>5223</v>
      </c>
    </row>
    <row r="12">
      <c r="A12" s="4" t="inlineStr">
        <is>
          <t>Reimbursable costs from affiliates</t>
        </is>
      </c>
      <c r="B12" s="5" t="n">
        <v>1041</v>
      </c>
      <c r="C12" s="5" t="n">
        <v>4030</v>
      </c>
    </row>
    <row r="13">
      <c r="A13" s="4" t="inlineStr">
        <is>
          <t>Merger and other expenses</t>
        </is>
      </c>
      <c r="B13" s="5" t="n">
        <v>-476</v>
      </c>
      <c r="C13" s="5" t="n">
        <v>187</v>
      </c>
    </row>
    <row r="14">
      <c r="A14" s="4" t="inlineStr">
        <is>
          <t>Impairment charges</t>
        </is>
      </c>
      <c r="B14" s="5" t="n">
        <v>0</v>
      </c>
      <c r="C14" s="5" t="n">
        <v>19420</v>
      </c>
    </row>
    <row r="15">
      <c r="A15" s="4" t="inlineStr">
        <is>
          <t>Subadvisor fees</t>
        </is>
      </c>
      <c r="B15" s="5" t="n">
        <v>0</v>
      </c>
      <c r="C15" s="5" t="n">
        <v>1277</v>
      </c>
    </row>
    <row r="16">
      <c r="A16" s="4" t="inlineStr">
        <is>
          <t>Total operating expenses</t>
        </is>
      </c>
      <c r="B16" s="5" t="n">
        <v>166903</v>
      </c>
      <c r="C16" s="5" t="n">
        <v>192987</v>
      </c>
    </row>
    <row r="17">
      <c r="A17" s="3" t="inlineStr">
        <is>
          <t>Other Income and Expenses</t>
        </is>
      </c>
    </row>
    <row r="18">
      <c r="A18" s="4" t="inlineStr">
        <is>
          <t>Interest expense</t>
        </is>
      </c>
      <c r="B18" s="5" t="n">
        <v>-51640</v>
      </c>
      <c r="C18" s="5" t="n">
        <v>-52540</v>
      </c>
    </row>
    <row r="19">
      <c r="A19" s="4" t="inlineStr">
        <is>
          <t>Other gains and (losses)</t>
        </is>
      </c>
      <c r="B19" s="5" t="n">
        <v>-41188</v>
      </c>
      <c r="C19" s="5" t="n">
        <v>-9815</v>
      </c>
    </row>
    <row r="20">
      <c r="A20" s="4" t="inlineStr">
        <is>
          <t>Equity in losses of equity method investments in the Managed Programs and real estate</t>
        </is>
      </c>
      <c r="B20" s="5" t="n">
        <v>-9733</v>
      </c>
      <c r="C20" s="5" t="n">
        <v>-45790</v>
      </c>
    </row>
    <row r="21">
      <c r="A21" s="4" t="inlineStr">
        <is>
          <t>Gain on sale of real estate, net</t>
        </is>
      </c>
      <c r="B21" s="5" t="n">
        <v>9372</v>
      </c>
      <c r="C21" s="5" t="n">
        <v>11751</v>
      </c>
    </row>
    <row r="22">
      <c r="A22" s="4" t="inlineStr">
        <is>
          <t>Non-operating income</t>
        </is>
      </c>
      <c r="B22" s="5" t="n">
        <v>6356</v>
      </c>
      <c r="C22" s="5" t="n">
        <v>5392</v>
      </c>
    </row>
    <row r="23">
      <c r="A23" s="4" t="inlineStr">
        <is>
          <t>Total other income and expenses</t>
        </is>
      </c>
      <c r="B23" s="5" t="n">
        <v>-86833</v>
      </c>
      <c r="C23" s="5" t="n">
        <v>-91002</v>
      </c>
    </row>
    <row r="24">
      <c r="A24" s="4" t="inlineStr">
        <is>
          <t>Income before income taxes</t>
        </is>
      </c>
      <c r="B24" s="5" t="n">
        <v>57430</v>
      </c>
      <c r="C24" s="5" t="n">
        <v>25010</v>
      </c>
    </row>
    <row r="25">
      <c r="A25" s="4" t="inlineStr">
        <is>
          <t>(Provision for) benefit from income taxes</t>
        </is>
      </c>
      <c r="B25" s="5" t="n">
        <v>-5789</v>
      </c>
      <c r="C25" s="5" t="n">
        <v>41692</v>
      </c>
    </row>
    <row r="26">
      <c r="A26" s="4" t="inlineStr">
        <is>
          <t>Net Income</t>
        </is>
      </c>
      <c r="B26" s="5" t="n">
        <v>51641</v>
      </c>
      <c r="C26" s="5" t="n">
        <v>66702</v>
      </c>
    </row>
    <row r="27">
      <c r="A27" s="4" t="inlineStr">
        <is>
          <t>Net income attributable to noncontrolling interests</t>
        </is>
      </c>
      <c r="B27" s="5" t="n">
        <v>-7</v>
      </c>
      <c r="C27" s="5" t="n">
        <v>-612</v>
      </c>
    </row>
    <row r="28">
      <c r="A28" s="4" t="inlineStr">
        <is>
          <t>Net Income Attributable to W. P. Carey</t>
        </is>
      </c>
      <c r="B28" s="6" t="n">
        <v>51634</v>
      </c>
      <c r="C28" s="6" t="n">
        <v>66090</v>
      </c>
    </row>
    <row r="29">
      <c r="A29" s="4" t="inlineStr">
        <is>
          <t>Basic earnings per share (usd per share)</t>
        </is>
      </c>
      <c r="B29" s="8" t="n">
        <v>0.29</v>
      </c>
      <c r="C29" s="8" t="n">
        <v>0.38</v>
      </c>
    </row>
    <row r="30">
      <c r="A30" s="4" t="inlineStr">
        <is>
          <t>Diluted earnings per share (usd per share)</t>
        </is>
      </c>
      <c r="B30" s="8" t="n">
        <v>0.29</v>
      </c>
      <c r="C30" s="8" t="n">
        <v>0.38</v>
      </c>
    </row>
    <row r="31">
      <c r="A31" s="3" t="inlineStr">
        <is>
          <t>Weighted-Average Shares Outstanding</t>
        </is>
      </c>
    </row>
    <row r="32">
      <c r="A32" s="4" t="inlineStr">
        <is>
          <t>Basic (in shares)</t>
        </is>
      </c>
      <c r="B32" s="5" t="n">
        <v>176640861</v>
      </c>
      <c r="C32" s="5" t="n">
        <v>173249236</v>
      </c>
    </row>
    <row r="33">
      <c r="A33" s="4" t="inlineStr">
        <is>
          <t>Diluted (in shares)</t>
        </is>
      </c>
      <c r="B33" s="5" t="n">
        <v>176965510</v>
      </c>
      <c r="C33" s="5" t="n">
        <v>173460053</v>
      </c>
    </row>
    <row r="34">
      <c r="A34" s="4" t="inlineStr">
        <is>
          <t>Real Estate</t>
        </is>
      </c>
    </row>
    <row r="35">
      <c r="A35" s="3" t="inlineStr">
        <is>
          <t>Real Estate:</t>
        </is>
      </c>
    </row>
    <row r="36">
      <c r="A36" s="4" t="inlineStr">
        <is>
          <t>Lease revenues</t>
        </is>
      </c>
      <c r="B36" s="6" t="n">
        <v>301765</v>
      </c>
      <c r="C36" s="6" t="n">
        <v>282110</v>
      </c>
    </row>
    <row r="37">
      <c r="A37" s="4" t="inlineStr">
        <is>
          <t>Lease termination income and other</t>
        </is>
      </c>
      <c r="B37" s="5" t="n">
        <v>2227</v>
      </c>
      <c r="C37" s="5" t="n">
        <v>6509</v>
      </c>
    </row>
    <row r="38">
      <c r="A38" s="4" t="inlineStr">
        <is>
          <t>Gross contract revenue</t>
        </is>
      </c>
      <c r="B38" s="5" t="n">
        <v>2179</v>
      </c>
      <c r="C38" s="5" t="n">
        <v>5967</v>
      </c>
    </row>
    <row r="39">
      <c r="A39" s="3" t="inlineStr">
        <is>
          <t>Investment Management:</t>
        </is>
      </c>
    </row>
    <row r="40">
      <c r="A40" s="4" t="inlineStr">
        <is>
          <t>Gross contract revenue</t>
        </is>
      </c>
      <c r="B40" s="5" t="n">
        <v>2179</v>
      </c>
      <c r="C40" s="5" t="n">
        <v>5967</v>
      </c>
    </row>
    <row r="41">
      <c r="A41" s="4" t="inlineStr">
        <is>
          <t>Revenues</t>
        </is>
      </c>
      <c r="B41" s="5" t="n">
        <v>306171</v>
      </c>
      <c r="C41" s="5" t="n">
        <v>294586</v>
      </c>
    </row>
    <row r="42">
      <c r="A42" s="3" t="inlineStr">
        <is>
          <t>Operating Expenses</t>
        </is>
      </c>
    </row>
    <row r="43">
      <c r="A43" s="4" t="inlineStr">
        <is>
          <t>Depreciation and amortization</t>
        </is>
      </c>
      <c r="B43" s="5" t="n">
        <v>110322</v>
      </c>
      <c r="C43" s="5" t="n">
        <v>115207</v>
      </c>
    </row>
    <row r="44">
      <c r="A44" s="4" t="inlineStr">
        <is>
          <t>General and administrative</t>
        </is>
      </c>
      <c r="B44" s="5" t="n">
        <v>22083</v>
      </c>
      <c r="C44" s="5" t="n">
        <v>14922</v>
      </c>
    </row>
    <row r="45">
      <c r="A45" s="4" t="inlineStr">
        <is>
          <t>Reimbursable tenant costs</t>
        </is>
      </c>
      <c r="B45" s="5" t="n">
        <v>15758</v>
      </c>
      <c r="C45" s="5" t="n">
        <v>13175</v>
      </c>
    </row>
    <row r="46">
      <c r="A46" s="4" t="inlineStr">
        <is>
          <t>Property expenses, excluding reimbursable tenant costs</t>
        </is>
      </c>
      <c r="B46" s="5" t="n">
        <v>10883</v>
      </c>
      <c r="C46" s="5" t="n">
        <v>10075</v>
      </c>
    </row>
    <row r="47">
      <c r="A47" s="4" t="inlineStr">
        <is>
          <t>Stock-based compensation expense</t>
        </is>
      </c>
      <c r="B47" s="5" t="n">
        <v>5381</v>
      </c>
      <c r="C47" s="5" t="n">
        <v>1970</v>
      </c>
    </row>
    <row r="48">
      <c r="A48" s="4" t="inlineStr">
        <is>
          <t>Operating property expenses</t>
        </is>
      </c>
      <c r="B48" s="5" t="n">
        <v>1911</v>
      </c>
      <c r="C48" s="5" t="n">
        <v>5223</v>
      </c>
    </row>
    <row r="49">
      <c r="A49" s="4" t="inlineStr">
        <is>
          <t>Merger and other expenses</t>
        </is>
      </c>
      <c r="B49" s="5" t="n">
        <v>-491</v>
      </c>
      <c r="C49" s="5" t="n">
        <v>-132</v>
      </c>
    </row>
    <row r="50">
      <c r="A50" s="4" t="inlineStr">
        <is>
          <t>Impairment charges</t>
        </is>
      </c>
      <c r="B50" s="5" t="n">
        <v>0</v>
      </c>
      <c r="C50" s="5" t="n">
        <v>19420</v>
      </c>
    </row>
    <row r="51">
      <c r="A51" s="4" t="inlineStr">
        <is>
          <t>Total operating expenses</t>
        </is>
      </c>
      <c r="B51" s="5" t="n">
        <v>165847</v>
      </c>
      <c r="C51" s="5" t="n">
        <v>179860</v>
      </c>
    </row>
    <row r="52">
      <c r="A52" s="3" t="inlineStr">
        <is>
          <t>Other Income and Expenses</t>
        </is>
      </c>
    </row>
    <row r="53">
      <c r="A53" s="4" t="inlineStr">
        <is>
          <t>Interest expense</t>
        </is>
      </c>
      <c r="B53" s="5" t="n">
        <v>-51640</v>
      </c>
      <c r="C53" s="5" t="n">
        <v>-52540</v>
      </c>
    </row>
    <row r="54">
      <c r="A54" s="4" t="inlineStr">
        <is>
          <t>Other gains and (losses)</t>
        </is>
      </c>
      <c r="B54" s="5" t="n">
        <v>-42189</v>
      </c>
      <c r="C54" s="5" t="n">
        <v>-10973</v>
      </c>
    </row>
    <row r="55">
      <c r="A55" s="4" t="inlineStr">
        <is>
          <t>Equity in losses of equity method investments in the Managed Programs and real estate</t>
        </is>
      </c>
      <c r="B55" s="5" t="n">
        <v>-11119</v>
      </c>
      <c r="C55" s="5" t="n">
        <v>1565</v>
      </c>
    </row>
    <row r="56">
      <c r="A56" s="4" t="inlineStr">
        <is>
          <t>Gain on sale of real estate, net</t>
        </is>
      </c>
      <c r="B56" s="5" t="n">
        <v>9372</v>
      </c>
      <c r="C56" s="5" t="n">
        <v>11751</v>
      </c>
    </row>
    <row r="57">
      <c r="A57" s="4" t="inlineStr">
        <is>
          <t>Non-operating income</t>
        </is>
      </c>
      <c r="B57" s="5" t="n">
        <v>6272</v>
      </c>
      <c r="C57" s="5" t="n">
        <v>5197</v>
      </c>
    </row>
    <row r="58">
      <c r="A58" s="4" t="inlineStr">
        <is>
          <t>Total other income and expenses</t>
        </is>
      </c>
      <c r="B58" s="5" t="n">
        <v>-89304</v>
      </c>
      <c r="C58" s="5" t="n">
        <v>-45000</v>
      </c>
    </row>
    <row r="59">
      <c r="A59" s="4" t="inlineStr">
        <is>
          <t>Income before income taxes</t>
        </is>
      </c>
      <c r="B59" s="5" t="n">
        <v>51020</v>
      </c>
      <c r="C59" s="5" t="n">
        <v>69726</v>
      </c>
    </row>
    <row r="60">
      <c r="A60" s="4" t="inlineStr">
        <is>
          <t>(Provision for) benefit from income taxes</t>
        </is>
      </c>
      <c r="B60" s="5" t="n">
        <v>-6426</v>
      </c>
      <c r="C60" s="5" t="n">
        <v>31800</v>
      </c>
    </row>
    <row r="61">
      <c r="A61" s="4" t="inlineStr">
        <is>
          <t>Net Income</t>
        </is>
      </c>
      <c r="B61" s="5" t="n">
        <v>44594</v>
      </c>
      <c r="C61" s="5" t="n">
        <v>101526</v>
      </c>
    </row>
    <row r="62">
      <c r="A62" s="4" t="inlineStr">
        <is>
          <t>Net income attributable to noncontrolling interests</t>
        </is>
      </c>
      <c r="B62" s="5" t="n">
        <v>-7</v>
      </c>
      <c r="C62" s="5" t="n">
        <v>-612</v>
      </c>
    </row>
    <row r="63">
      <c r="A63" s="4" t="inlineStr">
        <is>
          <t>Net Income Attributable to W. P. Carey</t>
        </is>
      </c>
      <c r="B63" s="5" t="n">
        <v>44587</v>
      </c>
      <c r="C63" s="5" t="n">
        <v>100914</v>
      </c>
    </row>
    <row r="64">
      <c r="A64" s="4" t="inlineStr">
        <is>
          <t>Investment Management</t>
        </is>
      </c>
    </row>
    <row r="65">
      <c r="A65" s="3" t="inlineStr">
        <is>
          <t>Real Estate:</t>
        </is>
      </c>
    </row>
    <row r="66">
      <c r="A66" s="4" t="inlineStr">
        <is>
          <t>Gross contract revenue</t>
        </is>
      </c>
      <c r="B66" s="5" t="n">
        <v>4995</v>
      </c>
      <c r="C66" s="5" t="n">
        <v>14413</v>
      </c>
    </row>
    <row r="67">
      <c r="A67" s="3" t="inlineStr">
        <is>
          <t>Investment Management:</t>
        </is>
      </c>
    </row>
    <row r="68">
      <c r="A68" s="4" t="inlineStr">
        <is>
          <t>Gross contract revenue</t>
        </is>
      </c>
      <c r="B68" s="5" t="n">
        <v>4995</v>
      </c>
      <c r="C68" s="5" t="n">
        <v>14413</v>
      </c>
    </row>
    <row r="69">
      <c r="A69" s="3" t="inlineStr">
        <is>
          <t>Operating Expenses</t>
        </is>
      </c>
    </row>
    <row r="70">
      <c r="A70" s="4" t="inlineStr">
        <is>
          <t>Depreciation and amortization</t>
        </is>
      </c>
      <c r="B70" s="5" t="n">
        <v>0</v>
      </c>
      <c r="C70" s="5" t="n">
        <v>987</v>
      </c>
    </row>
    <row r="71">
      <c r="A71" s="4" t="inlineStr">
        <is>
          <t>General and administrative</t>
        </is>
      </c>
      <c r="B71" s="5" t="n">
        <v>0</v>
      </c>
      <c r="C71" s="5" t="n">
        <v>5823</v>
      </c>
    </row>
    <row r="72">
      <c r="A72" s="4" t="inlineStr">
        <is>
          <t>Stock-based compensation expense</t>
        </is>
      </c>
      <c r="B72" s="5" t="n">
        <v>0</v>
      </c>
      <c r="C72" s="5" t="n">
        <v>691</v>
      </c>
    </row>
    <row r="73">
      <c r="A73" s="4" t="inlineStr">
        <is>
          <t>Reimbursable costs from affiliates</t>
        </is>
      </c>
      <c r="B73" s="5" t="n">
        <v>1041</v>
      </c>
      <c r="C73" s="5" t="n">
        <v>4030</v>
      </c>
    </row>
    <row r="74">
      <c r="A74" s="4" t="inlineStr">
        <is>
          <t>Merger and other expenses</t>
        </is>
      </c>
      <c r="B74" s="5" t="n">
        <v>15</v>
      </c>
      <c r="C74" s="5" t="n">
        <v>319</v>
      </c>
    </row>
    <row r="75">
      <c r="A75" s="4" t="inlineStr">
        <is>
          <t>Subadvisor fees</t>
        </is>
      </c>
      <c r="B75" s="5" t="n">
        <v>0</v>
      </c>
      <c r="C75" s="5" t="n">
        <v>1277</v>
      </c>
    </row>
    <row r="76">
      <c r="A76" s="4" t="inlineStr">
        <is>
          <t>Total operating expenses</t>
        </is>
      </c>
      <c r="B76" s="5" t="n">
        <v>1056</v>
      </c>
      <c r="C76" s="5" t="n">
        <v>13127</v>
      </c>
    </row>
    <row r="77">
      <c r="A77" s="3" t="inlineStr">
        <is>
          <t>Other Income and Expenses</t>
        </is>
      </c>
    </row>
    <row r="78">
      <c r="A78" s="4" t="inlineStr">
        <is>
          <t>Other gains and (losses)</t>
        </is>
      </c>
      <c r="B78" s="5" t="n">
        <v>1001</v>
      </c>
      <c r="C78" s="5" t="n">
        <v>1158</v>
      </c>
    </row>
    <row r="79">
      <c r="A79" s="4" t="inlineStr">
        <is>
          <t>Equity in losses of equity method investments in the Managed Programs and real estate</t>
        </is>
      </c>
      <c r="B79" s="5" t="n">
        <v>1386</v>
      </c>
      <c r="C79" s="5" t="n">
        <v>-47355</v>
      </c>
    </row>
    <row r="80">
      <c r="A80" s="4" t="inlineStr">
        <is>
          <t>Non-operating income</t>
        </is>
      </c>
      <c r="B80" s="5" t="n">
        <v>84</v>
      </c>
      <c r="C80" s="5" t="n">
        <v>195</v>
      </c>
    </row>
    <row r="81">
      <c r="A81" s="4" t="inlineStr">
        <is>
          <t>Total other income and expenses</t>
        </is>
      </c>
      <c r="B81" s="5" t="n">
        <v>2471</v>
      </c>
      <c r="C81" s="5" t="n">
        <v>-46002</v>
      </c>
    </row>
    <row r="82">
      <c r="A82" s="4" t="inlineStr">
        <is>
          <t>Income before income taxes</t>
        </is>
      </c>
      <c r="B82" s="5" t="n">
        <v>6410</v>
      </c>
      <c r="C82" s="5" t="n">
        <v>-44716</v>
      </c>
    </row>
    <row r="83">
      <c r="A83" s="4" t="inlineStr">
        <is>
          <t>(Provision for) benefit from income taxes</t>
        </is>
      </c>
      <c r="B83" s="5" t="n">
        <v>637</v>
      </c>
      <c r="C83" s="5" t="n">
        <v>9892</v>
      </c>
    </row>
    <row r="84">
      <c r="A84" s="4" t="inlineStr">
        <is>
          <t>Net Income Attributable to W. P. Carey</t>
        </is>
      </c>
      <c r="B84" s="5" t="n">
        <v>7047</v>
      </c>
      <c r="C84" s="5" t="n">
        <v>-34824</v>
      </c>
    </row>
    <row r="85">
      <c r="A85" s="4" t="inlineStr">
        <is>
          <t>Investment Management | Asset management and other revenue</t>
        </is>
      </c>
    </row>
    <row r="86">
      <c r="A86" s="3" t="inlineStr">
        <is>
          <t>Real Estate:</t>
        </is>
      </c>
    </row>
    <row r="87">
      <c r="A87" s="4" t="inlineStr">
        <is>
          <t>Gross contract revenue</t>
        </is>
      </c>
      <c r="B87" s="5" t="n">
        <v>3954</v>
      </c>
      <c r="C87" s="5" t="n">
        <v>10383</v>
      </c>
    </row>
    <row r="88">
      <c r="A88" s="3" t="inlineStr">
        <is>
          <t>Investment Management:</t>
        </is>
      </c>
    </row>
    <row r="89">
      <c r="A89" s="4" t="inlineStr">
        <is>
          <t>Gross contract revenue</t>
        </is>
      </c>
      <c r="B89" s="5" t="n">
        <v>3954</v>
      </c>
      <c r="C89" s="5" t="n">
        <v>10383</v>
      </c>
    </row>
    <row r="90">
      <c r="A90" s="4" t="inlineStr">
        <is>
          <t>Investment Management | Reimbursable costs from affiliates</t>
        </is>
      </c>
    </row>
    <row r="91">
      <c r="A91" s="3" t="inlineStr">
        <is>
          <t>Real Estate:</t>
        </is>
      </c>
    </row>
    <row r="92">
      <c r="A92" s="4" t="inlineStr">
        <is>
          <t>Gross contract revenue</t>
        </is>
      </c>
      <c r="B92" s="5" t="n">
        <v>1041</v>
      </c>
      <c r="C92" s="5" t="n">
        <v>4030</v>
      </c>
    </row>
    <row r="93">
      <c r="A93" s="3" t="inlineStr">
        <is>
          <t>Investment Management:</t>
        </is>
      </c>
    </row>
    <row r="94">
      <c r="A94" s="4" t="inlineStr">
        <is>
          <t>Gross contract revenue</t>
        </is>
      </c>
      <c r="B94" s="6" t="n">
        <v>1041</v>
      </c>
      <c r="C94" s="6" t="n">
        <v>40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and Restricted Cash (Details) - USD ($) $ in Thousand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d cash equivalents</t>
        </is>
      </c>
      <c r="B3" s="6" t="n">
        <v>229153</v>
      </c>
      <c r="C3" s="6" t="n">
        <v>248662</v>
      </c>
    </row>
    <row r="4">
      <c r="A4" s="4" t="inlineStr">
        <is>
          <t>Restricted cash</t>
        </is>
      </c>
      <c r="B4" s="5" t="n">
        <v>55345</v>
      </c>
      <c r="C4" s="5" t="n">
        <v>63117</v>
      </c>
    </row>
    <row r="5">
      <c r="A5" s="4" t="inlineStr">
        <is>
          <t>Total cash and cash equivalents and restricted cash</t>
        </is>
      </c>
      <c r="B5" s="6" t="n">
        <v>284498</v>
      </c>
      <c r="C5" s="6" t="n">
        <v>311779</v>
      </c>
      <c r="D5" s="6" t="n">
        <v>284290</v>
      </c>
      <c r="E5" s="6" t="n">
        <v>2515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Agreements and Transactions with Related Parties - Narratives (Details) $ in Millions</t>
        </is>
      </c>
      <c r="B1" s="2" t="inlineStr">
        <is>
          <t>3 Months Ended</t>
        </is>
      </c>
    </row>
    <row r="2">
      <c r="B2" s="2" t="inlineStr">
        <is>
          <t>Mar. 31, 2021investment</t>
        </is>
      </c>
      <c r="C2" s="2" t="inlineStr">
        <is>
          <t>Dec. 31, 2020USD ($)</t>
        </is>
      </c>
    </row>
    <row r="3">
      <c r="A3" s="3" t="inlineStr">
        <is>
          <t>Advisory Agreements with REIT</t>
        </is>
      </c>
    </row>
    <row r="4">
      <c r="A4" s="4" t="inlineStr">
        <is>
          <t>Percentage of available cash distribution to advisor</t>
        </is>
      </c>
      <c r="B4" s="4" t="inlineStr">
        <is>
          <t>10.00%</t>
        </is>
      </c>
    </row>
    <row r="5">
      <c r="A5" s="3" t="inlineStr">
        <is>
          <t>Other Transactions with Affiliates</t>
        </is>
      </c>
    </row>
    <row r="6">
      <c r="A6" s="4" t="inlineStr">
        <is>
          <t>Jointly owned investments</t>
        </is>
      </c>
      <c r="B6" s="5" t="n">
        <v>9</v>
      </c>
    </row>
    <row r="7">
      <c r="A7" s="4" t="inlineStr">
        <is>
          <t>Jointly owned investment, accounted for under the equity method investments</t>
        </is>
      </c>
      <c r="B7" s="5" t="n">
        <v>8</v>
      </c>
    </row>
    <row r="8">
      <c r="A8" s="4" t="inlineStr">
        <is>
          <t>CPA:18 – Global | Maximum | Affiliated Entity</t>
        </is>
      </c>
    </row>
    <row r="9">
      <c r="A9" s="3" t="inlineStr">
        <is>
          <t>Advisory Agreements with REIT</t>
        </is>
      </c>
    </row>
    <row r="10">
      <c r="A10" s="4" t="inlineStr">
        <is>
          <t>Personnel and overhead reimbursement (percentage)</t>
        </is>
      </c>
      <c r="B10" s="4" t="inlineStr">
        <is>
          <t>1.00%</t>
        </is>
      </c>
      <c r="C10" s="4" t="inlineStr">
        <is>
          <t>1.00%</t>
        </is>
      </c>
    </row>
    <row r="11">
      <c r="A11" s="4" t="inlineStr">
        <is>
          <t>Aggregate cost of investment | CPA:18 – Global | Affiliated Entity</t>
        </is>
      </c>
    </row>
    <row r="12">
      <c r="A12" s="3" t="inlineStr">
        <is>
          <t>Advisory Agreements with REIT</t>
        </is>
      </c>
    </row>
    <row r="13">
      <c r="A13" s="4" t="inlineStr">
        <is>
          <t>Percentage of acquisition fees earned (structuring revenue percentage)</t>
        </is>
      </c>
      <c r="B13" s="4" t="inlineStr">
        <is>
          <t>4.50%</t>
        </is>
      </c>
    </row>
    <row r="14">
      <c r="A14" s="4" t="inlineStr">
        <is>
          <t>Aggregate cost of investment | CESH | Affiliated Entity</t>
        </is>
      </c>
    </row>
    <row r="15">
      <c r="A15" s="3" t="inlineStr">
        <is>
          <t>Advisory Agreements with REIT</t>
        </is>
      </c>
    </row>
    <row r="16">
      <c r="A16" s="4" t="inlineStr">
        <is>
          <t>Percentage of acquisition fees earned (structuring revenue percentage)</t>
        </is>
      </c>
      <c r="B16" s="4" t="inlineStr">
        <is>
          <t>2.00%</t>
        </is>
      </c>
    </row>
    <row r="17">
      <c r="A17" s="4" t="inlineStr">
        <is>
          <t>Affiliated Entity | CPA:18 – Global</t>
        </is>
      </c>
    </row>
    <row r="18">
      <c r="A18" s="3" t="inlineStr">
        <is>
          <t>Other Transactions with Affiliates</t>
        </is>
      </c>
    </row>
    <row r="19">
      <c r="A19" s="4" t="inlineStr">
        <is>
          <t>Loans receivable, related party | $</t>
        </is>
      </c>
      <c r="C19" s="10" t="n">
        <v>2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Related Parties - Related Party Income (Details) - Affiliated Entity - USD ($) $ in Thousands</t>
        </is>
      </c>
      <c r="B1" s="2" t="inlineStr">
        <is>
          <t>3 Months Ended</t>
        </is>
      </c>
    </row>
    <row r="2">
      <c r="B2" s="2" t="inlineStr">
        <is>
          <t>Mar. 31, 2021</t>
        </is>
      </c>
      <c r="C2" s="2" t="inlineStr">
        <is>
          <t>Mar. 31, 2020</t>
        </is>
      </c>
    </row>
    <row r="3">
      <c r="A3" s="3" t="inlineStr">
        <is>
          <t>Related Party Transaction</t>
        </is>
      </c>
    </row>
    <row r="4">
      <c r="A4" s="4" t="inlineStr">
        <is>
          <t>Distributions of Available Cash from CPA:18 – Global (Note 3)</t>
        </is>
      </c>
      <c r="B4" s="6" t="n">
        <v>1539</v>
      </c>
      <c r="C4" s="6" t="n">
        <v>1916</v>
      </c>
    </row>
    <row r="5">
      <c r="A5" s="4" t="inlineStr">
        <is>
          <t>Interest income on deferred acquisition fees and loans to affiliates</t>
        </is>
      </c>
      <c r="B5" s="5" t="n">
        <v>34</v>
      </c>
      <c r="C5" s="5" t="n">
        <v>278</v>
      </c>
    </row>
    <row r="6">
      <c r="A6" s="4" t="inlineStr">
        <is>
          <t>Revenue from related parties</t>
        </is>
      </c>
      <c r="B6" s="5" t="n">
        <v>6568</v>
      </c>
      <c r="C6" s="5" t="n">
        <v>16607</v>
      </c>
    </row>
    <row r="7">
      <c r="A7" s="4" t="inlineStr">
        <is>
          <t>Asset management and other revenue</t>
        </is>
      </c>
    </row>
    <row r="8">
      <c r="A8" s="3" t="inlineStr">
        <is>
          <t>Related Party Transaction</t>
        </is>
      </c>
    </row>
    <row r="9">
      <c r="A9" s="4" t="inlineStr">
        <is>
          <t>Gross contract revenue</t>
        </is>
      </c>
      <c r="B9" s="5" t="n">
        <v>3954</v>
      </c>
      <c r="C9" s="5" t="n">
        <v>9889</v>
      </c>
    </row>
    <row r="10">
      <c r="A10" s="4" t="inlineStr">
        <is>
          <t>Reimbursable costs from affiliates</t>
        </is>
      </c>
    </row>
    <row r="11">
      <c r="A11" s="3" t="inlineStr">
        <is>
          <t>Related Party Transaction</t>
        </is>
      </c>
    </row>
    <row r="12">
      <c r="A12" s="4" t="inlineStr">
        <is>
          <t>Gross contract revenue</t>
        </is>
      </c>
      <c r="B12" s="5" t="n">
        <v>1041</v>
      </c>
      <c r="C12" s="5" t="n">
        <v>4030</v>
      </c>
    </row>
    <row r="13">
      <c r="A13" s="4" t="inlineStr">
        <is>
          <t>Structuring And Other Advisory Revenue [Member]</t>
        </is>
      </c>
    </row>
    <row r="14">
      <c r="A14" s="3" t="inlineStr">
        <is>
          <t>Related Party Transaction</t>
        </is>
      </c>
    </row>
    <row r="15">
      <c r="A15" s="4" t="inlineStr">
        <is>
          <t>Gross contract revenue</t>
        </is>
      </c>
      <c r="B15" s="6" t="n">
        <v>0</v>
      </c>
      <c r="C15" s="6" t="n">
        <v>4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Related Parties - Related Party Income, by Program (Details) - Affiliated Entity - USD ($) $ in Thousands</t>
        </is>
      </c>
      <c r="B1" s="2" t="inlineStr">
        <is>
          <t>3 Months Ended</t>
        </is>
      </c>
    </row>
    <row r="2">
      <c r="B2" s="2" t="inlineStr">
        <is>
          <t>Mar. 31, 2021</t>
        </is>
      </c>
      <c r="C2" s="2" t="inlineStr">
        <is>
          <t>Mar. 31, 2020</t>
        </is>
      </c>
    </row>
    <row r="3">
      <c r="A3" s="3" t="inlineStr">
        <is>
          <t>Related Party Transaction</t>
        </is>
      </c>
    </row>
    <row r="4">
      <c r="A4" s="4" t="inlineStr">
        <is>
          <t>Revenue from related parties</t>
        </is>
      </c>
      <c r="B4" s="6" t="n">
        <v>6568</v>
      </c>
      <c r="C4" s="6" t="n">
        <v>16607</v>
      </c>
    </row>
    <row r="5">
      <c r="A5" s="4" t="inlineStr">
        <is>
          <t>CPA:18 – Global</t>
        </is>
      </c>
    </row>
    <row r="6">
      <c r="A6" s="3" t="inlineStr">
        <is>
          <t>Related Party Transaction</t>
        </is>
      </c>
    </row>
    <row r="7">
      <c r="A7" s="4" t="inlineStr">
        <is>
          <t>Revenue from related parties</t>
        </is>
      </c>
      <c r="B7" s="5" t="n">
        <v>5359</v>
      </c>
      <c r="C7" s="5" t="n">
        <v>5912</v>
      </c>
    </row>
    <row r="8">
      <c r="A8" s="4" t="inlineStr">
        <is>
          <t>CWI 1</t>
        </is>
      </c>
    </row>
    <row r="9">
      <c r="A9" s="3" t="inlineStr">
        <is>
          <t>Related Party Transaction</t>
        </is>
      </c>
    </row>
    <row r="10">
      <c r="A10" s="4" t="inlineStr">
        <is>
          <t>Revenue from related parties</t>
        </is>
      </c>
      <c r="B10" s="5" t="n">
        <v>0</v>
      </c>
      <c r="C10" s="5" t="n">
        <v>5040</v>
      </c>
    </row>
    <row r="11">
      <c r="A11" s="4" t="inlineStr">
        <is>
          <t>CWI 2</t>
        </is>
      </c>
    </row>
    <row r="12">
      <c r="A12" s="3" t="inlineStr">
        <is>
          <t>Related Party Transaction</t>
        </is>
      </c>
    </row>
    <row r="13">
      <c r="A13" s="4" t="inlineStr">
        <is>
          <t>Revenue from related parties</t>
        </is>
      </c>
      <c r="B13" s="5" t="n">
        <v>0</v>
      </c>
      <c r="C13" s="5" t="n">
        <v>4200</v>
      </c>
    </row>
    <row r="14">
      <c r="A14" s="4" t="inlineStr">
        <is>
          <t>CESH</t>
        </is>
      </c>
    </row>
    <row r="15">
      <c r="A15" s="3" t="inlineStr">
        <is>
          <t>Related Party Transaction</t>
        </is>
      </c>
    </row>
    <row r="16">
      <c r="A16" s="4" t="inlineStr">
        <is>
          <t>Revenue from related parties</t>
        </is>
      </c>
      <c r="B16" s="5" t="n">
        <v>1101</v>
      </c>
      <c r="C16" s="5" t="n">
        <v>1455</v>
      </c>
    </row>
    <row r="17">
      <c r="A17" s="4" t="inlineStr">
        <is>
          <t>WLT</t>
        </is>
      </c>
    </row>
    <row r="18">
      <c r="A18" s="3" t="inlineStr">
        <is>
          <t>Related Party Transaction</t>
        </is>
      </c>
    </row>
    <row r="19">
      <c r="A19" s="4" t="inlineStr">
        <is>
          <t>Revenue from related parties</t>
        </is>
      </c>
      <c r="B19" s="6" t="n">
        <v>108</v>
      </c>
      <c r="C1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from Affiliates (Details) - USD ($) $ in Thousands</t>
        </is>
      </c>
      <c r="B1" s="2" t="inlineStr">
        <is>
          <t>Mar. 31, 2021</t>
        </is>
      </c>
      <c r="C1" s="2" t="inlineStr">
        <is>
          <t>Dec. 31, 2020</t>
        </is>
      </c>
    </row>
    <row r="2">
      <c r="A2" s="3" t="inlineStr">
        <is>
          <t>Due from affiliates</t>
        </is>
      </c>
    </row>
    <row r="3">
      <c r="A3" s="4" t="inlineStr">
        <is>
          <t>Asset management fees receivable</t>
        </is>
      </c>
      <c r="B3" s="6" t="n">
        <v>1587</v>
      </c>
      <c r="C3" s="6" t="n">
        <v>1054</v>
      </c>
    </row>
    <row r="4">
      <c r="A4" s="4" t="inlineStr">
        <is>
          <t>Accounts receivable</t>
        </is>
      </c>
      <c r="B4" s="5" t="n">
        <v>1119</v>
      </c>
      <c r="C4" s="5" t="n">
        <v>305</v>
      </c>
    </row>
    <row r="5">
      <c r="A5" s="4" t="inlineStr">
        <is>
          <t>Reimbursable costs</t>
        </is>
      </c>
      <c r="B5" s="5" t="n">
        <v>995</v>
      </c>
      <c r="C5" s="5" t="n">
        <v>1760</v>
      </c>
    </row>
    <row r="6">
      <c r="A6" s="4" t="inlineStr">
        <is>
          <t>Deferred acquisition fees receivable, including accrued interest</t>
        </is>
      </c>
      <c r="B6" s="5" t="n">
        <v>199</v>
      </c>
      <c r="C6" s="5" t="n">
        <v>1858</v>
      </c>
    </row>
    <row r="7">
      <c r="A7" s="4" t="inlineStr">
        <is>
          <t>Current acquisition fees receivable</t>
        </is>
      </c>
      <c r="B7" s="5" t="n">
        <v>127</v>
      </c>
      <c r="C7" s="5" t="n">
        <v>136</v>
      </c>
    </row>
    <row r="8">
      <c r="A8" s="4" t="inlineStr">
        <is>
          <t>Short-term loans to affiliates, including accrued interest</t>
        </is>
      </c>
      <c r="B8" s="5" t="n">
        <v>0</v>
      </c>
      <c r="C8" s="5" t="n">
        <v>21144</v>
      </c>
    </row>
    <row r="9">
      <c r="A9" s="4" t="inlineStr">
        <is>
          <t>Due from affiliates</t>
        </is>
      </c>
      <c r="B9" s="6" t="n">
        <v>4027</v>
      </c>
      <c r="C9" s="6" t="n">
        <v>262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greements and Transactions with Related Parties - Asset Management, Structuring, Other Revenue and Personnel, Overhead Costs (Details) - Affiliated Entity</t>
        </is>
      </c>
      <c r="B1" s="2" t="inlineStr">
        <is>
          <t>1 Months Ended</t>
        </is>
      </c>
      <c r="C1" s="2" t="inlineStr">
        <is>
          <t>3 Months Ended</t>
        </is>
      </c>
    </row>
    <row r="2">
      <c r="B2" s="2" t="inlineStr">
        <is>
          <t>Mar. 31, 2020</t>
        </is>
      </c>
      <c r="C2" s="2" t="inlineStr">
        <is>
          <t>Mar. 31, 2021</t>
        </is>
      </c>
    </row>
    <row r="3">
      <c r="A3" s="4" t="inlineStr">
        <is>
          <t>CPA:18 – Global | Average equity value</t>
        </is>
      </c>
    </row>
    <row r="4">
      <c r="A4" s="3" t="inlineStr">
        <is>
          <t>Related Party Transaction</t>
        </is>
      </c>
    </row>
    <row r="5">
      <c r="A5" s="4" t="inlineStr">
        <is>
          <t>Percentage of asset management fees paid in cash (percentage)</t>
        </is>
      </c>
      <c r="B5" s="4" t="inlineStr">
        <is>
          <t>50.00%</t>
        </is>
      </c>
    </row>
    <row r="6">
      <c r="A6" s="4" t="inlineStr">
        <is>
          <t>CPA:18 – Global | Average equity value | Class A</t>
        </is>
      </c>
    </row>
    <row r="7">
      <c r="A7" s="3" t="inlineStr">
        <is>
          <t>Related Party Transaction</t>
        </is>
      </c>
    </row>
    <row r="8">
      <c r="A8" s="4" t="inlineStr">
        <is>
          <t>Percentage of asset management fees paid in shares (percentage)</t>
        </is>
      </c>
      <c r="C8" s="4" t="inlineStr">
        <is>
          <t>50.00%</t>
        </is>
      </c>
    </row>
    <row r="9">
      <c r="A9" s="4" t="inlineStr">
        <is>
          <t>CPA:18 – Global | Average equity value | Minimum | Class A</t>
        </is>
      </c>
    </row>
    <row r="10">
      <c r="A10" s="3" t="inlineStr">
        <is>
          <t>Related Party Transaction</t>
        </is>
      </c>
    </row>
    <row r="11">
      <c r="A11" s="4" t="inlineStr">
        <is>
          <t>Asset management fees earned (percentage)</t>
        </is>
      </c>
      <c r="C11" s="4" t="inlineStr">
        <is>
          <t>0.50%</t>
        </is>
      </c>
    </row>
    <row r="12">
      <c r="A12" s="4" t="inlineStr">
        <is>
          <t>CPA:18 – Global | Average equity value | Maximum | Class A</t>
        </is>
      </c>
    </row>
    <row r="13">
      <c r="A13" s="3" t="inlineStr">
        <is>
          <t>Related Party Transaction</t>
        </is>
      </c>
    </row>
    <row r="14">
      <c r="A14" s="4" t="inlineStr">
        <is>
          <t>Asset management fees earned (percentage)</t>
        </is>
      </c>
      <c r="C14" s="4" t="inlineStr">
        <is>
          <t>1.50%</t>
        </is>
      </c>
    </row>
    <row r="15">
      <c r="A15" s="4" t="inlineStr">
        <is>
          <t>CESH | Gross assets fair value</t>
        </is>
      </c>
    </row>
    <row r="16">
      <c r="A16" s="3" t="inlineStr">
        <is>
          <t>Related Party Transaction</t>
        </is>
      </c>
    </row>
    <row r="17">
      <c r="A17" s="4" t="inlineStr">
        <is>
          <t>Asset management fees earned (percentage)</t>
        </is>
      </c>
      <c r="C17" s="4" t="inlineStr">
        <is>
          <t>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0" customWidth="1" min="2" max="2"/>
    <col width="21" customWidth="1" min="3" max="3"/>
    <col width="34" customWidth="1" min="4" max="4"/>
    <col width="21" customWidth="1" min="5" max="5"/>
    <col width="34" customWidth="1" min="6" max="6"/>
    <col width="22" customWidth="1" min="7" max="7"/>
  </cols>
  <sheetData>
    <row r="1">
      <c r="A1" s="1" t="inlineStr">
        <is>
          <t>Land, Buildings and Improvements and Assets Held for Sale - Narratives (Details) $ in Thousands</t>
        </is>
      </c>
      <c r="B1" s="2" t="inlineStr">
        <is>
          <t>1 Months Ended</t>
        </is>
      </c>
      <c r="C1" s="2" t="inlineStr">
        <is>
          <t>3 Months Ended</t>
        </is>
      </c>
      <c r="F1" s="2" t="inlineStr">
        <is>
          <t>12 Months Ended</t>
        </is>
      </c>
    </row>
    <row r="2">
      <c r="B2" s="2" t="inlineStr">
        <is>
          <t>May 31, 2019USD ($)</t>
        </is>
      </c>
      <c r="C2" s="2" t="inlineStr">
        <is>
          <t>Dec. 31, 2021USD ($)</t>
        </is>
      </c>
      <c r="D2" s="2" t="inlineStr">
        <is>
          <t>Mar. 31, 2021USD ($)property$ / €</t>
        </is>
      </c>
      <c r="E2" s="2" t="inlineStr">
        <is>
          <t>Mar. 31, 2020USD ($)</t>
        </is>
      </c>
      <c r="F2" s="2" t="inlineStr">
        <is>
          <t>Dec. 31, 2020USD ($)property$ / €</t>
        </is>
      </c>
      <c r="G2" s="2" t="inlineStr">
        <is>
          <t>Jan. 31, 2020property</t>
        </is>
      </c>
    </row>
    <row r="3">
      <c r="A3" s="3" t="inlineStr">
        <is>
          <t>Real Estate Properties</t>
        </is>
      </c>
    </row>
    <row r="4">
      <c r="A4" s="4" t="inlineStr">
        <is>
          <t>Increase (decrease) in value of balance sheet item due to foreign currency translation</t>
        </is>
      </c>
      <c r="D4" s="6" t="n">
        <v>-13902</v>
      </c>
      <c r="E4" s="6" t="n">
        <v>-52200</v>
      </c>
    </row>
    <row r="5">
      <c r="A5" s="4" t="inlineStr">
        <is>
          <t>Investment in real estate</t>
        </is>
      </c>
      <c r="D5" s="5" t="n">
        <v>14793552</v>
      </c>
      <c r="F5" s="6" t="n">
        <v>14833926</v>
      </c>
    </row>
    <row r="6">
      <c r="A6" s="4" t="inlineStr">
        <is>
          <t>Payment to acquire real estate</t>
        </is>
      </c>
      <c r="D6" s="5" t="n">
        <v>150922</v>
      </c>
      <c r="E6" s="5" t="n">
        <v>197626</v>
      </c>
    </row>
    <row r="7">
      <c r="A7" s="3" t="inlineStr">
        <is>
          <t>Investments in real estate</t>
        </is>
      </c>
    </row>
    <row r="8">
      <c r="A8" s="4" t="inlineStr">
        <is>
          <t>Capitalized construction cost</t>
        </is>
      </c>
      <c r="D8" s="6" t="n">
        <v>18500</v>
      </c>
    </row>
    <row r="9">
      <c r="A9" s="4" t="inlineStr">
        <is>
          <t>Construction projects completed (property) | property</t>
        </is>
      </c>
      <c r="D9" s="5" t="n">
        <v>4</v>
      </c>
      <c r="F9" s="5" t="n">
        <v>5</v>
      </c>
    </row>
    <row r="10">
      <c r="A10" s="4" t="inlineStr">
        <is>
          <t>Unfunded commitment</t>
        </is>
      </c>
      <c r="D10" s="6" t="n">
        <v>79800</v>
      </c>
      <c r="F10" s="6" t="n">
        <v>81800</v>
      </c>
    </row>
    <row r="11">
      <c r="A11" s="4" t="inlineStr">
        <is>
          <t>Deferred income</t>
        </is>
      </c>
      <c r="D11" s="5" t="n">
        <v>800</v>
      </c>
    </row>
    <row r="12">
      <c r="A12" s="4" t="inlineStr">
        <is>
          <t>Sales-type Lease, Interest Income, Lease Receivable</t>
        </is>
      </c>
      <c r="D12" s="5" t="n">
        <v>600</v>
      </c>
      <c r="E12" s="5" t="n">
        <v>1000</v>
      </c>
    </row>
    <row r="13">
      <c r="A13" s="4" t="inlineStr">
        <is>
          <t>Lease restructuring revenue</t>
        </is>
      </c>
      <c r="B13" s="6" t="n">
        <v>3200</v>
      </c>
    </row>
    <row r="14">
      <c r="A14" s="4" t="inlineStr">
        <is>
          <t>Lease termination income</t>
        </is>
      </c>
      <c r="E14" s="5" t="n">
        <v>600</v>
      </c>
    </row>
    <row r="15">
      <c r="A15" s="4" t="inlineStr">
        <is>
          <t>Interest income from direct financing leases</t>
        </is>
      </c>
      <c r="D15" s="5" t="n">
        <v>17100</v>
      </c>
      <c r="E15" s="5" t="n">
        <v>20100</v>
      </c>
    </row>
    <row r="16">
      <c r="A16" s="4" t="inlineStr">
        <is>
          <t>Assets held for sale, net</t>
        </is>
      </c>
      <c r="D16" s="5" t="n">
        <v>14983</v>
      </c>
      <c r="F16" s="6" t="n">
        <v>18590</v>
      </c>
    </row>
    <row r="17">
      <c r="A17" s="4" t="inlineStr">
        <is>
          <t>Real Estate</t>
        </is>
      </c>
    </row>
    <row r="18">
      <c r="A18" s="3" t="inlineStr">
        <is>
          <t>Investments in real estate</t>
        </is>
      </c>
    </row>
    <row r="19">
      <c r="A19" s="4" t="inlineStr">
        <is>
          <t>Other income</t>
        </is>
      </c>
      <c r="D19" s="6" t="n">
        <v>500</v>
      </c>
      <c r="E19" s="5" t="n">
        <v>900</v>
      </c>
    </row>
    <row r="20">
      <c r="A20" s="4" t="inlineStr">
        <is>
          <t>Number of real estate properties (property) | property</t>
        </is>
      </c>
      <c r="D20" s="5" t="n">
        <v>1261</v>
      </c>
    </row>
    <row r="21">
      <c r="A21" s="4" t="inlineStr">
        <is>
          <t>Asset held for sale, not in discontinued operations</t>
        </is>
      </c>
    </row>
    <row r="22">
      <c r="A22" s="3" t="inlineStr">
        <is>
          <t>Investments in real estate</t>
        </is>
      </c>
    </row>
    <row r="23">
      <c r="A23" s="4" t="inlineStr">
        <is>
          <t>Number of real estate properties (property) | property</t>
        </is>
      </c>
      <c r="D23" s="5" t="n">
        <v>3</v>
      </c>
      <c r="F23" s="5" t="n">
        <v>4</v>
      </c>
    </row>
    <row r="24">
      <c r="A24" s="4" t="inlineStr">
        <is>
          <t>Assets held for sale, net</t>
        </is>
      </c>
      <c r="D24" s="6" t="n">
        <v>15000</v>
      </c>
      <c r="F24" s="6" t="n">
        <v>18600</v>
      </c>
    </row>
    <row r="25">
      <c r="A25" s="4" t="inlineStr">
        <is>
          <t>Construction in progress</t>
        </is>
      </c>
    </row>
    <row r="26">
      <c r="A26" s="3" t="inlineStr">
        <is>
          <t>Investments in real estate</t>
        </is>
      </c>
    </row>
    <row r="27">
      <c r="A27" s="4" t="inlineStr">
        <is>
          <t>Number of real estate properties (property) | property</t>
        </is>
      </c>
      <c r="D27" s="5" t="n">
        <v>2</v>
      </c>
    </row>
    <row r="28">
      <c r="A28" s="4" t="inlineStr">
        <is>
          <t>Construction in progress | Research Center In Wageningen, Netherlands</t>
        </is>
      </c>
    </row>
    <row r="29">
      <c r="A29" s="3" t="inlineStr">
        <is>
          <t>Investments in real estate</t>
        </is>
      </c>
    </row>
    <row r="30">
      <c r="A30" s="4" t="inlineStr">
        <is>
          <t>Funding commitment</t>
        </is>
      </c>
      <c r="D30" s="6" t="n">
        <v>29500</v>
      </c>
    </row>
    <row r="31">
      <c r="A31" s="4" t="inlineStr">
        <is>
          <t>Land, buildings and improvements</t>
        </is>
      </c>
    </row>
    <row r="32">
      <c r="A32" s="3" t="inlineStr">
        <is>
          <t>Investments in real estate</t>
        </is>
      </c>
    </row>
    <row r="33">
      <c r="A33" s="4" t="inlineStr">
        <is>
          <t>Assets held for sale, net</t>
        </is>
      </c>
      <c r="D33" s="5" t="n">
        <v>9929</v>
      </c>
      <c r="F33" s="5" t="n">
        <v>14051</v>
      </c>
    </row>
    <row r="34">
      <c r="A34" s="4" t="inlineStr">
        <is>
          <t>Operating Lease</t>
        </is>
      </c>
    </row>
    <row r="35">
      <c r="A35" s="3" t="inlineStr">
        <is>
          <t>Real Estate Properties</t>
        </is>
      </c>
    </row>
    <row r="36">
      <c r="A36" s="4" t="inlineStr">
        <is>
          <t>Increase (decrease) in value of balance sheet item due to foreign currency translation</t>
        </is>
      </c>
      <c r="D36" s="5" t="n">
        <v>-129500</v>
      </c>
    </row>
    <row r="37">
      <c r="A37" s="4" t="inlineStr">
        <is>
          <t>Depreciation</t>
        </is>
      </c>
      <c r="D37" s="5" t="n">
        <v>67000</v>
      </c>
      <c r="E37" s="5" t="n">
        <v>65900</v>
      </c>
    </row>
    <row r="38">
      <c r="A38" s="4" t="inlineStr">
        <is>
          <t>Payment to acquire real estate</t>
        </is>
      </c>
      <c r="D38" s="6" t="n">
        <v>149252</v>
      </c>
    </row>
    <row r="39">
      <c r="A39" s="3" t="inlineStr">
        <is>
          <t>Investments in real estate</t>
        </is>
      </c>
    </row>
    <row r="40">
      <c r="A40" s="4" t="inlineStr">
        <is>
          <t>Number of real estate properties (property) | property</t>
        </is>
      </c>
      <c r="D40" s="5" t="n">
        <v>16</v>
      </c>
    </row>
    <row r="41">
      <c r="A41" s="4" t="inlineStr">
        <is>
          <t>Operating Lease | Food Production Facility In Lawrence, Kansas | Forecast</t>
        </is>
      </c>
    </row>
    <row r="42">
      <c r="A42" s="3" t="inlineStr">
        <is>
          <t>Real Estate Properties</t>
        </is>
      </c>
    </row>
    <row r="43">
      <c r="A43" s="4" t="inlineStr">
        <is>
          <t>Payment to acquire real estate</t>
        </is>
      </c>
      <c r="C43" s="6" t="n">
        <v>27300</v>
      </c>
    </row>
    <row r="44">
      <c r="A44" s="4" t="inlineStr">
        <is>
          <t>Operating Lease | Land</t>
        </is>
      </c>
    </row>
    <row r="45">
      <c r="A45" s="3" t="inlineStr">
        <is>
          <t>Real Estate Properties</t>
        </is>
      </c>
    </row>
    <row r="46">
      <c r="A46" s="4" t="inlineStr">
        <is>
          <t>Payment to acquire real estate</t>
        </is>
      </c>
      <c r="D46" s="6" t="n">
        <v>27466</v>
      </c>
    </row>
    <row r="47">
      <c r="A47" s="4" t="inlineStr">
        <is>
          <t>Operating Lease | Building</t>
        </is>
      </c>
    </row>
    <row r="48">
      <c r="A48" s="3" t="inlineStr">
        <is>
          <t>Real Estate Properties</t>
        </is>
      </c>
    </row>
    <row r="49">
      <c r="A49" s="4" t="inlineStr">
        <is>
          <t>Payment to acquire real estate</t>
        </is>
      </c>
      <c r="D49" s="5" t="n">
        <v>86807</v>
      </c>
    </row>
    <row r="50">
      <c r="A50" s="4" t="inlineStr">
        <is>
          <t>Operating real estate</t>
        </is>
      </c>
    </row>
    <row r="51">
      <c r="A51" s="3" t="inlineStr">
        <is>
          <t>Real Estate Properties</t>
        </is>
      </c>
    </row>
    <row r="52">
      <c r="A52" s="4" t="inlineStr">
        <is>
          <t>Depreciation</t>
        </is>
      </c>
      <c r="D52" s="5" t="n">
        <v>700</v>
      </c>
      <c r="E52" s="6" t="n">
        <v>700</v>
      </c>
    </row>
    <row r="53">
      <c r="A53" s="4" t="inlineStr">
        <is>
          <t>Investment in real estate</t>
        </is>
      </c>
      <c r="D53" s="5" t="n">
        <v>68810</v>
      </c>
      <c r="F53" s="5" t="n">
        <v>69472</v>
      </c>
    </row>
    <row r="54">
      <c r="A54" s="4" t="inlineStr">
        <is>
          <t>Operating real estate | Assets leased to others</t>
        </is>
      </c>
    </row>
    <row r="55">
      <c r="A55" s="3" t="inlineStr">
        <is>
          <t>Real Estate Properties</t>
        </is>
      </c>
    </row>
    <row r="56">
      <c r="A56" s="4" t="inlineStr">
        <is>
          <t>Investment in real estate</t>
        </is>
      </c>
      <c r="D56" s="5" t="n">
        <v>9585403</v>
      </c>
      <c r="F56" s="6" t="n">
        <v>9649231</v>
      </c>
    </row>
    <row r="57">
      <c r="A57" s="4" t="inlineStr">
        <is>
          <t>Operating real estate | Assets leased to others | Adjustments</t>
        </is>
      </c>
    </row>
    <row r="58">
      <c r="A58" s="3" t="inlineStr">
        <is>
          <t>Real Estate Properties</t>
        </is>
      </c>
    </row>
    <row r="59">
      <c r="A59" s="4" t="inlineStr">
        <is>
          <t>Investment in real estate</t>
        </is>
      </c>
      <c r="D59" s="6" t="n">
        <v>-5000</v>
      </c>
    </row>
    <row r="60">
      <c r="A60" s="4" t="inlineStr">
        <is>
          <t>Hotel | Real Estate</t>
        </is>
      </c>
    </row>
    <row r="61">
      <c r="A61" s="3" t="inlineStr">
        <is>
          <t>Investments in real estate</t>
        </is>
      </c>
    </row>
    <row r="62">
      <c r="A62" s="4" t="inlineStr">
        <is>
          <t>Number of real estate properties (property) | property</t>
        </is>
      </c>
      <c r="D62" s="5" t="n">
        <v>1</v>
      </c>
      <c r="G62" s="5" t="n">
        <v>2</v>
      </c>
    </row>
    <row r="63">
      <c r="A63" s="4" t="inlineStr">
        <is>
          <t>Self-storage | Operating real estate</t>
        </is>
      </c>
    </row>
    <row r="64">
      <c r="A64" s="3" t="inlineStr">
        <is>
          <t>Investments in real estate</t>
        </is>
      </c>
    </row>
    <row r="65">
      <c r="A65" s="4" t="inlineStr">
        <is>
          <t>Number of real estate properties (property) | property</t>
        </is>
      </c>
      <c r="D65" s="5" t="n">
        <v>10</v>
      </c>
      <c r="F65" s="5" t="n">
        <v>10</v>
      </c>
    </row>
    <row r="66">
      <c r="A66" s="4" t="inlineStr">
        <is>
          <t>Hotel | Operating real estate</t>
        </is>
      </c>
    </row>
    <row r="67">
      <c r="A67" s="3" t="inlineStr">
        <is>
          <t>Investments in real estate</t>
        </is>
      </c>
    </row>
    <row r="68">
      <c r="A68" s="4" t="inlineStr">
        <is>
          <t>Number of real estate properties (property) | property</t>
        </is>
      </c>
      <c r="D68" s="5" t="n">
        <v>1</v>
      </c>
      <c r="F68" s="5" t="n">
        <v>1</v>
      </c>
    </row>
    <row r="69">
      <c r="A69" s="4" t="inlineStr">
        <is>
          <t>EUR</t>
        </is>
      </c>
    </row>
    <row r="70">
      <c r="A70" s="3" t="inlineStr">
        <is>
          <t>Real Estate Properties</t>
        </is>
      </c>
    </row>
    <row r="71">
      <c r="A71" s="4" t="inlineStr">
        <is>
          <t>Increase (decrease) in exchange rate</t>
        </is>
      </c>
      <c r="D71" s="4" t="inlineStr">
        <is>
          <t>(4.40%)</t>
        </is>
      </c>
    </row>
    <row r="72">
      <c r="A72" s="4" t="inlineStr">
        <is>
          <t>Foreign currency exchange rate | $ / €</t>
        </is>
      </c>
      <c r="D72" s="11" t="n">
        <v>1.1725</v>
      </c>
      <c r="F72" s="11" t="n">
        <v>1.2271</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Property Plant and Equipment (Details) - USD ($) $ in Thousands</t>
        </is>
      </c>
      <c r="B1" s="2" t="inlineStr">
        <is>
          <t>Mar. 31, 2021</t>
        </is>
      </c>
      <c r="C1" s="2" t="inlineStr">
        <is>
          <t>Dec. 31, 2020</t>
        </is>
      </c>
    </row>
    <row r="2">
      <c r="A2" s="3" t="inlineStr">
        <is>
          <t>Real Estate Investment Property At Cost</t>
        </is>
      </c>
    </row>
    <row r="3">
      <c r="A3" s="4" t="inlineStr">
        <is>
          <t>Less: Accumulated depreciation</t>
        </is>
      </c>
      <c r="B3" s="6" t="n">
        <v>-2572091</v>
      </c>
      <c r="C3" s="6" t="n">
        <v>-2490087</v>
      </c>
    </row>
    <row r="4">
      <c r="A4" s="4" t="inlineStr">
        <is>
          <t>Investments in real estate</t>
        </is>
      </c>
      <c r="B4" s="5" t="n">
        <v>14793552</v>
      </c>
      <c r="C4" s="5" t="n">
        <v>14833926</v>
      </c>
    </row>
    <row r="5">
      <c r="A5" s="4" t="inlineStr">
        <is>
          <t>Operating real estate</t>
        </is>
      </c>
    </row>
    <row r="6">
      <c r="A6" s="3" t="inlineStr">
        <is>
          <t>Real Estate Investment Property At Cost</t>
        </is>
      </c>
    </row>
    <row r="7">
      <c r="A7" s="4" t="inlineStr">
        <is>
          <t>Land</t>
        </is>
      </c>
      <c r="B7" s="5" t="n">
        <v>10452</v>
      </c>
      <c r="C7" s="5" t="n">
        <v>10452</v>
      </c>
    </row>
    <row r="8">
      <c r="A8" s="4" t="inlineStr">
        <is>
          <t>Buildings and improvements</t>
        </is>
      </c>
      <c r="B8" s="5" t="n">
        <v>73050</v>
      </c>
      <c r="C8" s="5" t="n">
        <v>73024</v>
      </c>
    </row>
    <row r="9">
      <c r="A9" s="4" t="inlineStr">
        <is>
          <t>Less: Accumulated depreciation</t>
        </is>
      </c>
      <c r="B9" s="5" t="n">
        <v>-14692</v>
      </c>
      <c r="C9" s="5" t="n">
        <v>-14004</v>
      </c>
    </row>
    <row r="10">
      <c r="A10" s="4" t="inlineStr">
        <is>
          <t>Investments in real estate</t>
        </is>
      </c>
      <c r="B10" s="5" t="n">
        <v>68810</v>
      </c>
      <c r="C10" s="5" t="n">
        <v>69472</v>
      </c>
    </row>
    <row r="11">
      <c r="A11" s="4" t="inlineStr">
        <is>
          <t>Assets leased to others | Operating real estate</t>
        </is>
      </c>
    </row>
    <row r="12">
      <c r="A12" s="3" t="inlineStr">
        <is>
          <t>Real Estate Investment Property At Cost</t>
        </is>
      </c>
    </row>
    <row r="13">
      <c r="A13" s="4" t="inlineStr">
        <is>
          <t>Land</t>
        </is>
      </c>
      <c r="B13" s="5" t="n">
        <v>2023689</v>
      </c>
      <c r="C13" s="5" t="n">
        <v>2012688</v>
      </c>
    </row>
    <row r="14">
      <c r="A14" s="4" t="inlineStr">
        <is>
          <t>Buildings and improvements</t>
        </is>
      </c>
      <c r="B14" s="5" t="n">
        <v>8740637</v>
      </c>
      <c r="C14" s="5" t="n">
        <v>8724064</v>
      </c>
    </row>
    <row r="15">
      <c r="A15" s="4" t="inlineStr">
        <is>
          <t>Real estate under construction</t>
        </is>
      </c>
      <c r="B15" s="5" t="n">
        <v>82767</v>
      </c>
      <c r="C15" s="5" t="n">
        <v>119391</v>
      </c>
    </row>
    <row r="16">
      <c r="A16" s="4" t="inlineStr">
        <is>
          <t>Less: Accumulated depreciation</t>
        </is>
      </c>
      <c r="B16" s="5" t="n">
        <v>-1261690</v>
      </c>
      <c r="C16" s="5" t="n">
        <v>-1206912</v>
      </c>
    </row>
    <row r="17">
      <c r="A17" s="4" t="inlineStr">
        <is>
          <t>Investments in real estate</t>
        </is>
      </c>
      <c r="B17" s="6" t="n">
        <v>9585403</v>
      </c>
      <c r="C17" s="6" t="n">
        <v>96492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Land, Buildings and Improvements and Assets Held for Sale - Acquisition of Real Estate (Details) $ in Thousands</t>
        </is>
      </c>
      <c r="B1" s="2" t="inlineStr">
        <is>
          <t>Feb. 11, 2021USD ($)property</t>
        </is>
      </c>
      <c r="C1" s="2" t="inlineStr">
        <is>
          <t>Feb. 02, 2021USD ($)property</t>
        </is>
      </c>
      <c r="D1" s="2" t="inlineStr">
        <is>
          <t>Mar. 31, 2021USD ($)property</t>
        </is>
      </c>
      <c r="E1" s="2" t="inlineStr">
        <is>
          <t>Mar. 31, 2020USD ($)</t>
        </is>
      </c>
    </row>
    <row r="2">
      <c r="A2" s="3" t="inlineStr">
        <is>
          <t>Property, Plant and Equipment</t>
        </is>
      </c>
    </row>
    <row r="3">
      <c r="A3" s="4" t="inlineStr">
        <is>
          <t>Total Capitalized Costs | $</t>
        </is>
      </c>
      <c r="D3" s="6" t="n">
        <v>150922</v>
      </c>
      <c r="E3" s="6" t="n">
        <v>197626</v>
      </c>
    </row>
    <row r="4">
      <c r="A4" s="4" t="inlineStr">
        <is>
          <t>Operating Lease</t>
        </is>
      </c>
    </row>
    <row r="5">
      <c r="A5" s="3" t="inlineStr">
        <is>
          <t>Property, Plant and Equipment</t>
        </is>
      </c>
    </row>
    <row r="6">
      <c r="A6" s="4" t="inlineStr">
        <is>
          <t>Number of properties (property) | property</t>
        </is>
      </c>
      <c r="D6" s="5" t="n">
        <v>16</v>
      </c>
    </row>
    <row r="7">
      <c r="A7" s="4" t="inlineStr">
        <is>
          <t>Total Capitalized Costs | $</t>
        </is>
      </c>
      <c r="D7" s="6" t="n">
        <v>149252</v>
      </c>
    </row>
    <row r="8">
      <c r="A8" s="4" t="inlineStr">
        <is>
          <t>Operating Lease | Grove City, Ohio, and Anderson, South Carolina</t>
        </is>
      </c>
    </row>
    <row r="9">
      <c r="A9" s="3" t="inlineStr">
        <is>
          <t>Property, Plant and Equipment</t>
        </is>
      </c>
    </row>
    <row r="10">
      <c r="A10" s="4" t="inlineStr">
        <is>
          <t>Number of properties (property) | property</t>
        </is>
      </c>
      <c r="C10" s="5" t="n">
        <v>2</v>
      </c>
    </row>
    <row r="11">
      <c r="A11" s="4" t="inlineStr">
        <is>
          <t>Total Capitalized Costs | $</t>
        </is>
      </c>
      <c r="C11" s="6" t="n">
        <v>19129</v>
      </c>
    </row>
    <row r="12">
      <c r="A12" s="4" t="inlineStr">
        <is>
          <t>Operating Lease | Various, New Jersey and Pennsylvania</t>
        </is>
      </c>
    </row>
    <row r="13">
      <c r="A13" s="3" t="inlineStr">
        <is>
          <t>Property, Plant and Equipment</t>
        </is>
      </c>
    </row>
    <row r="14">
      <c r="A14" s="4" t="inlineStr">
        <is>
          <t>Number of properties (property) | property</t>
        </is>
      </c>
      <c r="B14" s="5" t="n">
        <v>10</v>
      </c>
    </row>
    <row r="15">
      <c r="A15" s="4" t="inlineStr">
        <is>
          <t>Total Capitalized Costs | $</t>
        </is>
      </c>
      <c r="B15" s="6" t="n">
        <v>55115</v>
      </c>
    </row>
    <row r="16">
      <c r="A16" s="4" t="inlineStr">
        <is>
          <t>Operating Lease | Various, New Jersey and Pennsylvania | Retail facility</t>
        </is>
      </c>
    </row>
    <row r="17">
      <c r="A17" s="3" t="inlineStr">
        <is>
          <t>Property, Plant and Equipment</t>
        </is>
      </c>
    </row>
    <row r="18">
      <c r="A18" s="4" t="inlineStr">
        <is>
          <t>Number of properties (property) | property</t>
        </is>
      </c>
      <c r="B18" s="5" t="n">
        <v>7</v>
      </c>
    </row>
    <row r="19">
      <c r="A19" s="4" t="inlineStr">
        <is>
          <t>Operating Lease | Various, New Jersey and Pennsylvania | Office facility</t>
        </is>
      </c>
    </row>
    <row r="20">
      <c r="A20" s="3" t="inlineStr">
        <is>
          <t>Property, Plant and Equipment</t>
        </is>
      </c>
    </row>
    <row r="21">
      <c r="A21" s="4" t="inlineStr">
        <is>
          <t>Number of properties (property) | property</t>
        </is>
      </c>
      <c r="B21" s="5" t="n">
        <v>3</v>
      </c>
    </row>
    <row r="22">
      <c r="A22" s="4" t="inlineStr">
        <is>
          <t>Operating Lease | Central Valley, California</t>
        </is>
      </c>
    </row>
    <row r="23">
      <c r="A23" s="3" t="inlineStr">
        <is>
          <t>Property, Plant and Equipment</t>
        </is>
      </c>
    </row>
    <row r="24">
      <c r="A24" s="4" t="inlineStr">
        <is>
          <t>Number of properties (property) | property</t>
        </is>
      </c>
      <c r="B24" s="5" t="n">
        <v>4</v>
      </c>
    </row>
    <row r="25">
      <c r="A25" s="4" t="inlineStr">
        <is>
          <t>Total Capitalized Costs | $</t>
        </is>
      </c>
      <c r="B25" s="6" t="n">
        <v>75008</v>
      </c>
    </row>
    <row r="26">
      <c r="A26" s="4" t="inlineStr">
        <is>
          <t>Operating Lease | Central Valley, California | Warehouse facility</t>
        </is>
      </c>
    </row>
    <row r="27">
      <c r="A27" s="3" t="inlineStr">
        <is>
          <t>Property, Plant and Equipment</t>
        </is>
      </c>
    </row>
    <row r="28">
      <c r="A28" s="4" t="inlineStr">
        <is>
          <t>Number of properties (property) | property</t>
        </is>
      </c>
      <c r="B28" s="5" t="n">
        <v>2</v>
      </c>
    </row>
    <row r="29">
      <c r="A29" s="4" t="inlineStr">
        <is>
          <t>Operating Lease | Central Valley, California | Land</t>
        </is>
      </c>
    </row>
    <row r="30">
      <c r="A30" s="3" t="inlineStr">
        <is>
          <t>Property, Plant and Equipment</t>
        </is>
      </c>
    </row>
    <row r="31">
      <c r="A31" s="4" t="inlineStr">
        <is>
          <t>Number of properties (property) | property</t>
        </is>
      </c>
      <c r="B31" s="5" t="n">
        <v>2</v>
      </c>
    </row>
    <row r="32">
      <c r="A32" s="4" t="inlineStr">
        <is>
          <t>In-place lease | Operating Lease</t>
        </is>
      </c>
    </row>
    <row r="33">
      <c r="A33" s="3" t="inlineStr">
        <is>
          <t>Property, Plant and Equipment</t>
        </is>
      </c>
    </row>
    <row r="34">
      <c r="A34" s="4" t="inlineStr">
        <is>
          <t>Total Capitalized Costs | $</t>
        </is>
      </c>
      <c r="D34" s="6" t="n">
        <v>34979</v>
      </c>
    </row>
    <row r="35">
      <c r="A35" s="4" t="inlineStr">
        <is>
          <t>Finite lived intangible assets useful life (in years)</t>
        </is>
      </c>
      <c r="D35" s="4" t="inlineStr">
        <is>
          <t>24 years 8 months 12 days</t>
        </is>
      </c>
    </row>
    <row r="36">
      <c r="A36" s="4" t="inlineStr">
        <is>
          <t>Land | Operating Lease</t>
        </is>
      </c>
    </row>
    <row r="37">
      <c r="A37" s="3" t="inlineStr">
        <is>
          <t>Property, Plant and Equipment</t>
        </is>
      </c>
    </row>
    <row r="38">
      <c r="A38" s="4" t="inlineStr">
        <is>
          <t>Total Capitalized Costs | $</t>
        </is>
      </c>
      <c r="D38" s="6" t="n">
        <v>27466</v>
      </c>
    </row>
    <row r="39">
      <c r="A39" s="4" t="inlineStr">
        <is>
          <t>Building | Operating Lease</t>
        </is>
      </c>
    </row>
    <row r="40">
      <c r="A40" s="3" t="inlineStr">
        <is>
          <t>Property, Plant and Equipment</t>
        </is>
      </c>
    </row>
    <row r="41">
      <c r="A41" s="4" t="inlineStr">
        <is>
          <t>Total Capitalized Costs | $</t>
        </is>
      </c>
      <c r="D41" s="6" t="n">
        <v>868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and, Buildings and Improvements and Assets Held for Sale - Real Estate Under Construction (Details) - Construction in progress $ in Thousands</t>
        </is>
      </c>
      <c r="B1" s="2" t="inlineStr">
        <is>
          <t>Feb. 04, 2021USD ($)property</t>
        </is>
      </c>
      <c r="C1" s="2" t="inlineStr">
        <is>
          <t>Jan. 15, 2021USD ($)property</t>
        </is>
      </c>
      <c r="D1" s="2" t="inlineStr">
        <is>
          <t>Mar. 31, 2021USD ($)property</t>
        </is>
      </c>
    </row>
    <row r="2">
      <c r="A2" s="3" t="inlineStr">
        <is>
          <t>Property, Plant and Equipment</t>
        </is>
      </c>
    </row>
    <row r="3">
      <c r="A3" s="4" t="inlineStr">
        <is>
          <t>Number of properties (property) | property</t>
        </is>
      </c>
      <c r="D3" s="5" t="n">
        <v>2</v>
      </c>
    </row>
    <row r="4">
      <c r="A4" s="4" t="inlineStr">
        <is>
          <t>Total Capitalized Costs | $</t>
        </is>
      </c>
      <c r="D4" s="6" t="n">
        <v>55147</v>
      </c>
    </row>
    <row r="5">
      <c r="A5" s="4" t="inlineStr">
        <is>
          <t>Mason, Ohio</t>
        </is>
      </c>
    </row>
    <row r="6">
      <c r="A6" s="3" t="inlineStr">
        <is>
          <t>Property, Plant and Equipment</t>
        </is>
      </c>
    </row>
    <row r="7">
      <c r="A7" s="4" t="inlineStr">
        <is>
          <t>Number of properties (property) | property</t>
        </is>
      </c>
      <c r="C7" s="5" t="n">
        <v>1</v>
      </c>
    </row>
    <row r="8">
      <c r="A8" s="4" t="inlineStr">
        <is>
          <t>Total Capitalized Costs | $</t>
        </is>
      </c>
      <c r="C8" s="6" t="n">
        <v>2428</v>
      </c>
    </row>
    <row r="9">
      <c r="A9" s="4" t="inlineStr">
        <is>
          <t>Langen, Germany</t>
        </is>
      </c>
    </row>
    <row r="10">
      <c r="A10" s="3" t="inlineStr">
        <is>
          <t>Property, Plant and Equipment</t>
        </is>
      </c>
    </row>
    <row r="11">
      <c r="A11" s="4" t="inlineStr">
        <is>
          <t>Number of properties (property) | property</t>
        </is>
      </c>
      <c r="B11" s="5" t="n">
        <v>1</v>
      </c>
    </row>
    <row r="12">
      <c r="A12" s="4" t="inlineStr">
        <is>
          <t>Total Capitalized Costs | $</t>
        </is>
      </c>
      <c r="B12" s="6" t="n">
        <v>527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51641</v>
      </c>
      <c r="C4" s="6" t="n">
        <v>66702</v>
      </c>
    </row>
    <row r="5">
      <c r="A5" s="3" t="inlineStr">
        <is>
          <t>Other Comprehensive Income (Loss)</t>
        </is>
      </c>
    </row>
    <row r="6">
      <c r="A6" s="4" t="inlineStr">
        <is>
          <t>Unrealized gain on derivative instruments</t>
        </is>
      </c>
      <c r="B6" s="5" t="n">
        <v>19919</v>
      </c>
      <c r="C6" s="5" t="n">
        <v>12849</v>
      </c>
    </row>
    <row r="7">
      <c r="A7" s="4" t="inlineStr">
        <is>
          <t>Foreign currency translation adjustments</t>
        </is>
      </c>
      <c r="B7" s="5" t="n">
        <v>-13902</v>
      </c>
      <c r="C7" s="5" t="n">
        <v>-52200</v>
      </c>
    </row>
    <row r="8">
      <c r="A8" s="4" t="inlineStr">
        <is>
          <t>Other Comprehensive Income (Loss)</t>
        </is>
      </c>
      <c r="B8" s="5" t="n">
        <v>6017</v>
      </c>
      <c r="C8" s="5" t="n">
        <v>-39351</v>
      </c>
    </row>
    <row r="9">
      <c r="A9" s="4" t="inlineStr">
        <is>
          <t>Comprehensive Income</t>
        </is>
      </c>
      <c r="B9" s="5" t="n">
        <v>57658</v>
      </c>
      <c r="C9" s="5" t="n">
        <v>27351</v>
      </c>
    </row>
    <row r="10">
      <c r="A10" s="3" t="inlineStr">
        <is>
          <t>Amounts Attributable to Noncontrolling Interests</t>
        </is>
      </c>
    </row>
    <row r="11">
      <c r="A11" s="4" t="inlineStr">
        <is>
          <t>Net income</t>
        </is>
      </c>
      <c r="B11" s="5" t="n">
        <v>-7</v>
      </c>
      <c r="C11" s="5" t="n">
        <v>-612</v>
      </c>
    </row>
    <row r="12">
      <c r="A12" s="4" t="inlineStr">
        <is>
          <t>Comprehensive income attributable to noncontrolling interests</t>
        </is>
      </c>
      <c r="B12" s="5" t="n">
        <v>-7</v>
      </c>
      <c r="C12" s="5" t="n">
        <v>-612</v>
      </c>
    </row>
    <row r="13">
      <c r="A13" s="4" t="inlineStr">
        <is>
          <t>Comprehensive Income Attributable to W. P. Carey</t>
        </is>
      </c>
      <c r="B13" s="6" t="n">
        <v>57651</v>
      </c>
      <c r="C13" s="6" t="n">
        <v>267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 Buildings and Improvements and Assets Held for Sale - Operating Lease Income (Details) - USD ($) $ in Thousands</t>
        </is>
      </c>
      <c r="B1" s="2" t="inlineStr">
        <is>
          <t>3 Months Ended</t>
        </is>
      </c>
    </row>
    <row r="2">
      <c r="B2" s="2" t="inlineStr">
        <is>
          <t>Mar. 31, 2021</t>
        </is>
      </c>
      <c r="C2" s="2" t="inlineStr">
        <is>
          <t>Mar. 31, 2020</t>
        </is>
      </c>
    </row>
    <row r="3">
      <c r="A3" s="3" t="inlineStr">
        <is>
          <t>Operating Lease, Lease Income [Abstract]</t>
        </is>
      </c>
    </row>
    <row r="4">
      <c r="A4" s="4" t="inlineStr">
        <is>
          <t>Lease income — fixed</t>
        </is>
      </c>
      <c r="B4" s="6" t="n">
        <v>257327</v>
      </c>
      <c r="C4" s="6" t="n">
        <v>238969</v>
      </c>
    </row>
    <row r="5">
      <c r="A5" s="4" t="inlineStr">
        <is>
          <t>Lease income – variable</t>
        </is>
      </c>
      <c r="B5" s="5" t="n">
        <v>27338</v>
      </c>
      <c r="C5" s="5" t="n">
        <v>23080</v>
      </c>
    </row>
    <row r="6">
      <c r="A6" s="4" t="inlineStr">
        <is>
          <t>Total operating lease income</t>
        </is>
      </c>
      <c r="B6" s="6" t="n">
        <v>284665</v>
      </c>
      <c r="C6" s="6" t="n">
        <v>2620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Summary of Assets Held for Sale (Details) - USD ($) $ in Thousands</t>
        </is>
      </c>
      <c r="B1" s="2" t="inlineStr">
        <is>
          <t>Mar. 31, 2021</t>
        </is>
      </c>
      <c r="C1" s="2" t="inlineStr">
        <is>
          <t>Dec. 31, 2020</t>
        </is>
      </c>
    </row>
    <row r="2">
      <c r="A2" s="3" t="inlineStr">
        <is>
          <t>Real Estate Properties</t>
        </is>
      </c>
    </row>
    <row r="3">
      <c r="A3" s="4" t="inlineStr">
        <is>
          <t>Assets held for sale, net</t>
        </is>
      </c>
      <c r="B3" s="6" t="n">
        <v>14983</v>
      </c>
      <c r="C3" s="6" t="n">
        <v>18590</v>
      </c>
    </row>
    <row r="4">
      <c r="A4" s="4" t="inlineStr">
        <is>
          <t>In-place lease intangible assets and other, net</t>
        </is>
      </c>
    </row>
    <row r="5">
      <c r="A5" s="3" t="inlineStr">
        <is>
          <t>Real Estate Properties</t>
        </is>
      </c>
    </row>
    <row r="6">
      <c r="A6" s="4" t="inlineStr">
        <is>
          <t>Assets held for sale, net</t>
        </is>
      </c>
      <c r="B6" s="5" t="n">
        <v>12187</v>
      </c>
      <c r="C6" s="5" t="n">
        <v>12754</v>
      </c>
    </row>
    <row r="7">
      <c r="A7" s="4" t="inlineStr">
        <is>
          <t>Above-market rent intangible assets</t>
        </is>
      </c>
    </row>
    <row r="8">
      <c r="A8" s="3" t="inlineStr">
        <is>
          <t>Real Estate Properties</t>
        </is>
      </c>
    </row>
    <row r="9">
      <c r="A9" s="4" t="inlineStr">
        <is>
          <t>Assets held for sale, net</t>
        </is>
      </c>
      <c r="B9" s="5" t="n">
        <v>494</v>
      </c>
      <c r="C9" s="5" t="n">
        <v>518</v>
      </c>
    </row>
    <row r="10">
      <c r="A10" s="4" t="inlineStr">
        <is>
          <t>Land, buildings and improvements</t>
        </is>
      </c>
    </row>
    <row r="11">
      <c r="A11" s="3" t="inlineStr">
        <is>
          <t>Real Estate Properties</t>
        </is>
      </c>
    </row>
    <row r="12">
      <c r="A12" s="4" t="inlineStr">
        <is>
          <t>Assets held for sale, net</t>
        </is>
      </c>
      <c r="B12" s="5" t="n">
        <v>9929</v>
      </c>
      <c r="C12" s="5" t="n">
        <v>14051</v>
      </c>
    </row>
    <row r="13">
      <c r="A13" s="4" t="inlineStr">
        <is>
          <t>Accumulated depreciation and amortization</t>
        </is>
      </c>
    </row>
    <row r="14">
      <c r="A14" s="3" t="inlineStr">
        <is>
          <t>Real Estate Properties</t>
        </is>
      </c>
    </row>
    <row r="15">
      <c r="A15" s="4" t="inlineStr">
        <is>
          <t>Assets held for sale, net</t>
        </is>
      </c>
      <c r="B15" s="6" t="n">
        <v>7627</v>
      </c>
      <c r="C15" s="6" t="n">
        <v>87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Direct Financing Lease (Details) - USD ($) $ in Thousands</t>
        </is>
      </c>
      <c r="B1" s="2" t="inlineStr">
        <is>
          <t>Mar. 31, 2021</t>
        </is>
      </c>
      <c r="C1" s="2" t="inlineStr">
        <is>
          <t>Dec. 31, 2020</t>
        </is>
      </c>
    </row>
    <row r="2">
      <c r="A2" s="3" t="inlineStr">
        <is>
          <t>Receivables [Abstract]</t>
        </is>
      </c>
    </row>
    <row r="3">
      <c r="A3" s="4" t="inlineStr">
        <is>
          <t>Lease payments receivable</t>
        </is>
      </c>
      <c r="B3" s="6" t="n">
        <v>508861</v>
      </c>
      <c r="C3" s="6" t="n">
        <v>527691</v>
      </c>
    </row>
    <row r="4">
      <c r="A4" s="4" t="inlineStr">
        <is>
          <t>Unguaranteed residual value</t>
        </is>
      </c>
      <c r="B4" s="5" t="n">
        <v>664764</v>
      </c>
      <c r="C4" s="5" t="n">
        <v>677722</v>
      </c>
    </row>
    <row r="5">
      <c r="A5" s="4" t="inlineStr">
        <is>
          <t>Net investment in finance leases, excluding unearned income</t>
        </is>
      </c>
      <c r="B5" s="5" t="n">
        <v>1173625</v>
      </c>
      <c r="C5" s="5" t="n">
        <v>1205413</v>
      </c>
    </row>
    <row r="6">
      <c r="A6" s="4" t="inlineStr">
        <is>
          <t>Less: unearned income</t>
        </is>
      </c>
      <c r="B6" s="5" t="n">
        <v>-459058</v>
      </c>
      <c r="C6" s="5" t="n">
        <v>-476365</v>
      </c>
    </row>
    <row r="7">
      <c r="A7" s="4" t="inlineStr">
        <is>
          <t>Less: allowance for credit losses</t>
        </is>
      </c>
      <c r="B7" s="5" t="n">
        <v>-15715</v>
      </c>
      <c r="C7" s="5" t="n">
        <v>-17074</v>
      </c>
    </row>
    <row r="8">
      <c r="A8" s="4" t="inlineStr">
        <is>
          <t>Net receivables (difference between undiscounted cash flows and discounted cash flows)</t>
        </is>
      </c>
      <c r="B8" s="6" t="n">
        <v>698852</v>
      </c>
      <c r="C8" s="6" t="n">
        <v>7119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s>
  <sheetData>
    <row r="1">
      <c r="A1" s="1" t="inlineStr">
        <is>
          <t>Finance Receivables - Narratives (Details) $ in Thousands</t>
        </is>
      </c>
      <c r="B1" s="2" t="inlineStr">
        <is>
          <t>3 Months Ended</t>
        </is>
      </c>
    </row>
    <row r="2">
      <c r="B2" s="2" t="inlineStr">
        <is>
          <t>Mar. 31, 2021USD ($)</t>
        </is>
      </c>
      <c r="C2" s="2" t="inlineStr">
        <is>
          <t>Mar. 31, 2020USD ($)</t>
        </is>
      </c>
      <c r="D2" s="2" t="inlineStr">
        <is>
          <t>Dec. 31, 2020loan</t>
        </is>
      </c>
    </row>
    <row r="3">
      <c r="A3" s="3" t="inlineStr">
        <is>
          <t>Finance Receivables</t>
        </is>
      </c>
    </row>
    <row r="4">
      <c r="A4" s="4" t="inlineStr">
        <is>
          <t>Allowance for credit loss</t>
        </is>
      </c>
      <c r="B4" s="6" t="n">
        <v>-1358</v>
      </c>
      <c r="C4" s="6" t="n">
        <v>5499</v>
      </c>
    </row>
    <row r="5">
      <c r="A5" s="4" t="inlineStr">
        <is>
          <t>Interest income from direct financing leases</t>
        </is>
      </c>
      <c r="B5" s="5" t="n">
        <v>17100</v>
      </c>
      <c r="C5" s="5" t="n">
        <v>20100</v>
      </c>
    </row>
    <row r="6">
      <c r="A6" s="4" t="inlineStr">
        <is>
          <t>Increase (decrease) in value of balance sheet item due to foreign currency translation</t>
        </is>
      </c>
      <c r="B6" s="5" t="n">
        <v>-13902</v>
      </c>
      <c r="C6" s="5" t="n">
        <v>-52200</v>
      </c>
    </row>
    <row r="7">
      <c r="A7" s="4" t="inlineStr">
        <is>
          <t>Number of loans receivable (loans) | loan</t>
        </is>
      </c>
      <c r="D7" s="5" t="n">
        <v>2</v>
      </c>
    </row>
    <row r="8">
      <c r="A8" s="4" t="inlineStr">
        <is>
          <t>Loans receivable</t>
        </is>
      </c>
      <c r="B8" s="5" t="n">
        <v>24100</v>
      </c>
    </row>
    <row r="9">
      <c r="A9" s="4" t="inlineStr">
        <is>
          <t>Loans receivable, allowance for credit losses</t>
        </is>
      </c>
      <c r="B9" s="5" t="n">
        <v>12600</v>
      </c>
    </row>
    <row r="10">
      <c r="A10" s="4" t="inlineStr">
        <is>
          <t>Interest receivable</t>
        </is>
      </c>
      <c r="B10" s="5" t="n">
        <v>3700</v>
      </c>
    </row>
    <row r="11">
      <c r="A11" s="4" t="inlineStr">
        <is>
          <t>Interest income from loans receivables</t>
        </is>
      </c>
      <c r="B11" s="5" t="n">
        <v>600</v>
      </c>
      <c r="C11" s="5" t="n">
        <v>1000</v>
      </c>
    </row>
    <row r="12">
      <c r="A12" s="4" t="inlineStr">
        <is>
          <t>Direct financing lease</t>
        </is>
      </c>
    </row>
    <row r="13">
      <c r="A13" s="3" t="inlineStr">
        <is>
          <t>Finance Receivables</t>
        </is>
      </c>
    </row>
    <row r="14">
      <c r="A14" s="4" t="inlineStr">
        <is>
          <t>Increase (decrease) in value of balance sheet item due to foreign currency translation</t>
        </is>
      </c>
      <c r="B14" s="5" t="n">
        <v>13500</v>
      </c>
    </row>
    <row r="15">
      <c r="A15" s="4" t="inlineStr">
        <is>
          <t>Net investments in direct financing lease</t>
        </is>
      </c>
    </row>
    <row r="16">
      <c r="A16" s="3" t="inlineStr">
        <is>
          <t>Finance Receivables</t>
        </is>
      </c>
    </row>
    <row r="17">
      <c r="A17" s="4" t="inlineStr">
        <is>
          <t>Allowance for credit loss</t>
        </is>
      </c>
      <c r="B17" s="6" t="n">
        <v>-1400</v>
      </c>
      <c r="C17" s="6" t="n">
        <v>5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Finance Receivables - Internal Credit Quality Rating (Details) $ in Thousands</t>
        </is>
      </c>
      <c r="B1" s="2" t="inlineStr">
        <is>
          <t>Mar. 31, 2021USD ($)tenant</t>
        </is>
      </c>
      <c r="C1" s="2" t="inlineStr">
        <is>
          <t>Dec. 31, 2020USD ($)tenant</t>
        </is>
      </c>
    </row>
    <row r="2">
      <c r="A2" s="3" t="inlineStr">
        <is>
          <t>Credit Quality Of Finance Receivables</t>
        </is>
      </c>
    </row>
    <row r="3">
      <c r="A3" s="4" t="inlineStr">
        <is>
          <t>Net investments in direct financing leases</t>
        </is>
      </c>
      <c r="B3" s="6" t="n">
        <v>751303</v>
      </c>
      <c r="C3" s="6" t="n">
        <v>765784</v>
      </c>
    </row>
    <row r="4">
      <c r="A4" s="4" t="inlineStr">
        <is>
          <t>Internally Assigned Grade1-3</t>
        </is>
      </c>
    </row>
    <row r="5">
      <c r="A5" s="3" t="inlineStr">
        <is>
          <t>Credit Quality Of Finance Receivables</t>
        </is>
      </c>
    </row>
    <row r="6">
      <c r="A6" s="4" t="inlineStr">
        <is>
          <t>Number of tenants (tenant) | tenant</t>
        </is>
      </c>
      <c r="B6" s="5" t="n">
        <v>18</v>
      </c>
      <c r="C6" s="5" t="n">
        <v>18</v>
      </c>
    </row>
    <row r="7">
      <c r="A7" s="4" t="inlineStr">
        <is>
          <t>Net investments in direct financing leases</t>
        </is>
      </c>
      <c r="B7" s="6" t="n">
        <v>575465</v>
      </c>
      <c r="C7" s="6" t="n">
        <v>587103</v>
      </c>
    </row>
    <row r="8">
      <c r="A8" s="4" t="inlineStr">
        <is>
          <t>Internally Assigned Grade 4</t>
        </is>
      </c>
    </row>
    <row r="9">
      <c r="A9" s="3" t="inlineStr">
        <is>
          <t>Credit Quality Of Finance Receivables</t>
        </is>
      </c>
    </row>
    <row r="10">
      <c r="A10" s="4" t="inlineStr">
        <is>
          <t>Number of tenants (tenant) | tenant</t>
        </is>
      </c>
      <c r="B10" s="5" t="n">
        <v>11</v>
      </c>
      <c r="C10" s="5" t="n">
        <v>9</v>
      </c>
    </row>
    <row r="11">
      <c r="A11" s="4" t="inlineStr">
        <is>
          <t>Net investments in direct financing leases</t>
        </is>
      </c>
      <c r="B11" s="6" t="n">
        <v>175838</v>
      </c>
      <c r="C11" s="6" t="n">
        <v>141944</v>
      </c>
    </row>
    <row r="12">
      <c r="A12" s="4" t="inlineStr">
        <is>
          <t>Internally Assigned Grade 5</t>
        </is>
      </c>
    </row>
    <row r="13">
      <c r="A13" s="3" t="inlineStr">
        <is>
          <t>Credit Quality Of Finance Receivables</t>
        </is>
      </c>
    </row>
    <row r="14">
      <c r="A14" s="4" t="inlineStr">
        <is>
          <t>Number of tenants (tenant) | tenant</t>
        </is>
      </c>
      <c r="B14" s="5" t="n">
        <v>0</v>
      </c>
      <c r="C14" s="5" t="n">
        <v>2</v>
      </c>
    </row>
    <row r="15">
      <c r="A15" s="4" t="inlineStr">
        <is>
          <t>Net investments in direct financing leases</t>
        </is>
      </c>
      <c r="B15" s="6" t="n">
        <v>0</v>
      </c>
      <c r="C15" s="6" t="n">
        <v>367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 Narratives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Net</t>
        </is>
      </c>
    </row>
    <row r="4">
      <c r="A4" s="4" t="inlineStr">
        <is>
          <t>Goodwill</t>
        </is>
      </c>
      <c r="B4" s="6" t="n">
        <v>905701</v>
      </c>
      <c r="D4" s="6" t="n">
        <v>910818</v>
      </c>
    </row>
    <row r="5">
      <c r="A5" s="4" t="inlineStr">
        <is>
          <t>Increase (decrease) in value of balance sheet item due to foreign currency translation</t>
        </is>
      </c>
      <c r="B5" s="5" t="n">
        <v>-13902</v>
      </c>
      <c r="C5" s="6" t="n">
        <v>-52200</v>
      </c>
    </row>
    <row r="6">
      <c r="A6" s="4" t="inlineStr">
        <is>
          <t>Amortization of intangible assets</t>
        </is>
      </c>
      <c r="B6" s="5" t="n">
        <v>54000</v>
      </c>
      <c r="C6" s="6" t="n">
        <v>60500</v>
      </c>
    </row>
    <row r="7">
      <c r="A7" s="4" t="inlineStr">
        <is>
          <t>Real Estate</t>
        </is>
      </c>
    </row>
    <row r="8">
      <c r="A8" s="3" t="inlineStr">
        <is>
          <t>Finite-Lived Intangible Assets, Net</t>
        </is>
      </c>
    </row>
    <row r="9">
      <c r="A9" s="4" t="inlineStr">
        <is>
          <t>Foreign currency translation adjustments</t>
        </is>
      </c>
      <c r="B9" s="5" t="n">
        <v>-5100</v>
      </c>
    </row>
    <row r="10">
      <c r="A10" s="4" t="inlineStr">
        <is>
          <t>Goodwill</t>
        </is>
      </c>
      <c r="B10" s="5" t="n">
        <v>876400</v>
      </c>
      <c r="D10" s="5" t="n">
        <v>881500</v>
      </c>
    </row>
    <row r="11">
      <c r="A11" s="4" t="inlineStr">
        <is>
          <t>Investment Management</t>
        </is>
      </c>
    </row>
    <row r="12">
      <c r="A12" s="3" t="inlineStr">
        <is>
          <t>Finite-Lived Intangible Assets, Net</t>
        </is>
      </c>
    </row>
    <row r="13">
      <c r="A13" s="4" t="inlineStr">
        <is>
          <t>Goodwill</t>
        </is>
      </c>
      <c r="D13" s="6" t="n">
        <v>29300</v>
      </c>
    </row>
    <row r="14">
      <c r="A14" s="4" t="inlineStr">
        <is>
          <t>Net intangible assets</t>
        </is>
      </c>
    </row>
    <row r="15">
      <c r="A15" s="3" t="inlineStr">
        <is>
          <t>Finite-Lived Intangible Assets, Net</t>
        </is>
      </c>
    </row>
    <row r="16">
      <c r="A16" s="4" t="inlineStr">
        <is>
          <t>Increase (decrease) in value of balance sheet item due to foreign currency translation</t>
        </is>
      </c>
      <c r="B16" s="6" t="n">
        <v>-24700</v>
      </c>
    </row>
    <row r="17">
      <c r="A17" s="4" t="inlineStr">
        <is>
          <t>Minimum</t>
        </is>
      </c>
    </row>
    <row r="18">
      <c r="A18" s="3" t="inlineStr">
        <is>
          <t>Finite-Lived Intangible Assets, Net</t>
        </is>
      </c>
    </row>
    <row r="19">
      <c r="A19" s="4" t="inlineStr">
        <is>
          <t>Finite lived intangible assets useful life (in years)</t>
        </is>
      </c>
      <c r="B19" s="4" t="inlineStr">
        <is>
          <t>3 years</t>
        </is>
      </c>
    </row>
    <row r="20">
      <c r="A20" s="4" t="inlineStr">
        <is>
          <t>Maximum</t>
        </is>
      </c>
    </row>
    <row r="21">
      <c r="A21" s="3" t="inlineStr">
        <is>
          <t>Finite-Lived Intangible Assets, Net</t>
        </is>
      </c>
    </row>
    <row r="22">
      <c r="A22" s="4" t="inlineStr">
        <is>
          <t>Finite lived intangible assets useful life (in years)</t>
        </is>
      </c>
      <c r="B22" s="4" t="inlineStr">
        <is>
          <t>48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and Liabilities Summary (Details) - USD ($) $ in Thousands</t>
        </is>
      </c>
      <c r="B1" s="2" t="inlineStr">
        <is>
          <t>Mar. 31, 2021</t>
        </is>
      </c>
      <c r="C1" s="2" t="inlineStr">
        <is>
          <t>Dec. 31, 2020</t>
        </is>
      </c>
    </row>
    <row r="2">
      <c r="A2" s="3" t="inlineStr">
        <is>
          <t>Amortizable Intangible Assets</t>
        </is>
      </c>
    </row>
    <row r="3">
      <c r="A3" s="4" t="inlineStr">
        <is>
          <t>Accumulated Amortization</t>
        </is>
      </c>
      <c r="B3" s="6" t="n">
        <v>-1315049</v>
      </c>
      <c r="C3" s="6" t="n">
        <v>-1287668</v>
      </c>
    </row>
    <row r="4">
      <c r="A4" s="3" t="inlineStr">
        <is>
          <t>Indefinite Lived Intangible Assets Including Goodwill</t>
        </is>
      </c>
    </row>
    <row r="5">
      <c r="A5" s="4" t="inlineStr">
        <is>
          <t>Total intangible assets, gross</t>
        </is>
      </c>
      <c r="B5" s="5" t="n">
        <v>3972110</v>
      </c>
      <c r="C5" s="5" t="n">
        <v>3996740</v>
      </c>
    </row>
    <row r="6">
      <c r="A6" s="4" t="inlineStr">
        <is>
          <t>Total intangible assets, net</t>
        </is>
      </c>
      <c r="B6" s="5" t="n">
        <v>2657061</v>
      </c>
      <c r="C6" s="5" t="n">
        <v>2709072</v>
      </c>
    </row>
    <row r="7">
      <c r="A7" s="3" t="inlineStr">
        <is>
          <t>Amortizable Intangible Liabilities</t>
        </is>
      </c>
    </row>
    <row r="8">
      <c r="A8" s="4" t="inlineStr">
        <is>
          <t>Less: accumulated amortization</t>
        </is>
      </c>
      <c r="B8" s="5" t="n">
        <v>92945</v>
      </c>
      <c r="C8" s="5" t="n">
        <v>90193</v>
      </c>
    </row>
    <row r="9">
      <c r="A9" s="3" t="inlineStr">
        <is>
          <t>Indefinite Lived Intangible Liabilities</t>
        </is>
      </c>
    </row>
    <row r="10">
      <c r="A10" s="4" t="inlineStr">
        <is>
          <t>Total intangible liabilities, gross</t>
        </is>
      </c>
      <c r="B10" s="5" t="n">
        <v>-284974</v>
      </c>
      <c r="C10" s="5" t="n">
        <v>-287441</v>
      </c>
    </row>
    <row r="11">
      <c r="A11" s="4" t="inlineStr">
        <is>
          <t>Total intangible liabilities, net</t>
        </is>
      </c>
      <c r="B11" s="5" t="n">
        <v>-192029</v>
      </c>
      <c r="C11" s="5" t="n">
        <v>-197248</v>
      </c>
    </row>
    <row r="12">
      <c r="A12" s="4" t="inlineStr">
        <is>
          <t>Below-market purchase option</t>
        </is>
      </c>
    </row>
    <row r="13">
      <c r="A13" s="3" t="inlineStr">
        <is>
          <t>Indefinite Lived Intangible Liabilities</t>
        </is>
      </c>
    </row>
    <row r="14">
      <c r="A14" s="4" t="inlineStr">
        <is>
          <t>Indefinite-lived intangible liabilities</t>
        </is>
      </c>
      <c r="B14" s="5" t="n">
        <v>-16711</v>
      </c>
      <c r="C14" s="5" t="n">
        <v>-16711</v>
      </c>
    </row>
    <row r="15">
      <c r="A15" s="4" t="inlineStr">
        <is>
          <t>Below-market rent</t>
        </is>
      </c>
    </row>
    <row r="16">
      <c r="A16" s="3" t="inlineStr">
        <is>
          <t>Amortizable Intangible Liabilities</t>
        </is>
      </c>
    </row>
    <row r="17">
      <c r="A17" s="4" t="inlineStr">
        <is>
          <t>Finite-lived intangible liabilities, gross</t>
        </is>
      </c>
      <c r="B17" s="5" t="n">
        <v>-268263</v>
      </c>
      <c r="C17" s="5" t="n">
        <v>-270730</v>
      </c>
    </row>
    <row r="18">
      <c r="A18" s="4" t="inlineStr">
        <is>
          <t>Less: accumulated amortization</t>
        </is>
      </c>
      <c r="B18" s="5" t="n">
        <v>92945</v>
      </c>
      <c r="C18" s="5" t="n">
        <v>90193</v>
      </c>
    </row>
    <row r="19">
      <c r="A19" s="4" t="inlineStr">
        <is>
          <t>Net amortizable intangible liabilities</t>
        </is>
      </c>
      <c r="B19" s="5" t="n">
        <v>-175318</v>
      </c>
      <c r="C19" s="5" t="n">
        <v>-180537</v>
      </c>
    </row>
    <row r="20">
      <c r="A20" s="4" t="inlineStr">
        <is>
          <t>Goodwill</t>
        </is>
      </c>
    </row>
    <row r="21">
      <c r="A21" s="3" t="inlineStr">
        <is>
          <t>Indefinite Lived Intangible Assets Including Goodwill</t>
        </is>
      </c>
    </row>
    <row r="22">
      <c r="A22" s="4" t="inlineStr">
        <is>
          <t>Indefinite-lived intangible assets</t>
        </is>
      </c>
      <c r="B22" s="5" t="n">
        <v>905701</v>
      </c>
      <c r="C22" s="5" t="n">
        <v>910818</v>
      </c>
    </row>
    <row r="23">
      <c r="A23" s="4" t="inlineStr">
        <is>
          <t>Contracts including internal software development costs</t>
        </is>
      </c>
    </row>
    <row r="24">
      <c r="A24" s="3" t="inlineStr">
        <is>
          <t>Amortizable Intangible Assets</t>
        </is>
      </c>
    </row>
    <row r="25">
      <c r="A25" s="4" t="inlineStr">
        <is>
          <t>Gross Carrying Amount</t>
        </is>
      </c>
      <c r="B25" s="5" t="n">
        <v>23155</v>
      </c>
      <c r="C25" s="5" t="n">
        <v>23179</v>
      </c>
    </row>
    <row r="26">
      <c r="A26" s="4" t="inlineStr">
        <is>
          <t>Accumulated Amortization</t>
        </is>
      </c>
      <c r="B26" s="5" t="n">
        <v>-19340</v>
      </c>
      <c r="C26" s="5" t="n">
        <v>-18497</v>
      </c>
    </row>
    <row r="27">
      <c r="A27" s="4" t="inlineStr">
        <is>
          <t>Net Carrying Amount</t>
        </is>
      </c>
      <c r="B27" s="5" t="n">
        <v>3815</v>
      </c>
      <c r="C27" s="5" t="n">
        <v>4682</v>
      </c>
    </row>
    <row r="28">
      <c r="A28" s="4" t="inlineStr">
        <is>
          <t>Internal-use software development costs</t>
        </is>
      </c>
    </row>
    <row r="29">
      <c r="A29" s="3" t="inlineStr">
        <is>
          <t>Amortizable Intangible Assets</t>
        </is>
      </c>
    </row>
    <row r="30">
      <c r="A30" s="4" t="inlineStr">
        <is>
          <t>Gross Carrying Amount</t>
        </is>
      </c>
      <c r="B30" s="5" t="n">
        <v>19180</v>
      </c>
      <c r="C30" s="5" t="n">
        <v>19204</v>
      </c>
    </row>
    <row r="31">
      <c r="A31" s="4" t="inlineStr">
        <is>
          <t>Accumulated Amortization</t>
        </is>
      </c>
      <c r="B31" s="5" t="n">
        <v>-16355</v>
      </c>
      <c r="C31" s="5" t="n">
        <v>-15711</v>
      </c>
    </row>
    <row r="32">
      <c r="A32" s="4" t="inlineStr">
        <is>
          <t>Net Carrying Amount</t>
        </is>
      </c>
      <c r="B32" s="5" t="n">
        <v>2825</v>
      </c>
      <c r="C32" s="5" t="n">
        <v>3493</v>
      </c>
    </row>
    <row r="33">
      <c r="A33" s="4" t="inlineStr">
        <is>
          <t>Trade name</t>
        </is>
      </c>
    </row>
    <row r="34">
      <c r="A34" s="3" t="inlineStr">
        <is>
          <t>Amortizable Intangible Assets</t>
        </is>
      </c>
    </row>
    <row r="35">
      <c r="A35" s="4" t="inlineStr">
        <is>
          <t>Gross Carrying Amount</t>
        </is>
      </c>
      <c r="B35" s="5" t="n">
        <v>3975</v>
      </c>
      <c r="C35" s="5" t="n">
        <v>3975</v>
      </c>
    </row>
    <row r="36">
      <c r="A36" s="4" t="inlineStr">
        <is>
          <t>Accumulated Amortization</t>
        </is>
      </c>
      <c r="B36" s="5" t="n">
        <v>-2985</v>
      </c>
      <c r="C36" s="5" t="n">
        <v>-2786</v>
      </c>
    </row>
    <row r="37">
      <c r="A37" s="4" t="inlineStr">
        <is>
          <t>Net Carrying Amount</t>
        </is>
      </c>
      <c r="B37" s="5" t="n">
        <v>990</v>
      </c>
      <c r="C37" s="5" t="n">
        <v>1189</v>
      </c>
    </row>
    <row r="38">
      <c r="A38" s="4" t="inlineStr">
        <is>
          <t>Lease intangibles</t>
        </is>
      </c>
    </row>
    <row r="39">
      <c r="A39" s="3" t="inlineStr">
        <is>
          <t>Amortizable Intangible Assets</t>
        </is>
      </c>
    </row>
    <row r="40">
      <c r="A40" s="4" t="inlineStr">
        <is>
          <t>Gross Carrying Amount</t>
        </is>
      </c>
      <c r="B40" s="5" t="n">
        <v>3043254</v>
      </c>
      <c r="C40" s="5" t="n">
        <v>3062743</v>
      </c>
    </row>
    <row r="41">
      <c r="A41" s="4" t="inlineStr">
        <is>
          <t>Accumulated Amortization</t>
        </is>
      </c>
      <c r="B41" s="5" t="n">
        <v>-1295709</v>
      </c>
      <c r="C41" s="5" t="n">
        <v>-1269171</v>
      </c>
    </row>
    <row r="42">
      <c r="A42" s="4" t="inlineStr">
        <is>
          <t>Net Carrying Amount</t>
        </is>
      </c>
      <c r="B42" s="5" t="n">
        <v>1747545</v>
      </c>
      <c r="C42" s="5" t="n">
        <v>1793572</v>
      </c>
    </row>
    <row r="43">
      <c r="A43" s="4" t="inlineStr">
        <is>
          <t>In-place lease</t>
        </is>
      </c>
    </row>
    <row r="44">
      <c r="A44" s="3" t="inlineStr">
        <is>
          <t>Amortizable Intangible Assets</t>
        </is>
      </c>
    </row>
    <row r="45">
      <c r="A45" s="4" t="inlineStr">
        <is>
          <t>Gross Carrying Amount</t>
        </is>
      </c>
      <c r="B45" s="5" t="n">
        <v>2175012</v>
      </c>
      <c r="C45" s="5" t="n">
        <v>2181584</v>
      </c>
    </row>
    <row r="46">
      <c r="A46" s="4" t="inlineStr">
        <is>
          <t>Accumulated Amortization</t>
        </is>
      </c>
      <c r="B46" s="5" t="n">
        <v>-845199</v>
      </c>
      <c r="C46" s="5" t="n">
        <v>-828219</v>
      </c>
    </row>
    <row r="47">
      <c r="A47" s="4" t="inlineStr">
        <is>
          <t>Net Carrying Amount</t>
        </is>
      </c>
      <c r="B47" s="5" t="n">
        <v>1329813</v>
      </c>
      <c r="C47" s="5" t="n">
        <v>1353365</v>
      </c>
    </row>
    <row r="48">
      <c r="A48" s="4" t="inlineStr">
        <is>
          <t>Above-market rent</t>
        </is>
      </c>
    </row>
    <row r="49">
      <c r="A49" s="3" t="inlineStr">
        <is>
          <t>Amortizable Intangible Assets</t>
        </is>
      </c>
    </row>
    <row r="50">
      <c r="A50" s="4" t="inlineStr">
        <is>
          <t>Gross Carrying Amount</t>
        </is>
      </c>
      <c r="B50" s="5" t="n">
        <v>868242</v>
      </c>
      <c r="C50" s="5" t="n">
        <v>881159</v>
      </c>
    </row>
    <row r="51">
      <c r="A51" s="4" t="inlineStr">
        <is>
          <t>Accumulated Amortization</t>
        </is>
      </c>
      <c r="B51" s="5" t="n">
        <v>-450510</v>
      </c>
      <c r="C51" s="5" t="n">
        <v>-440952</v>
      </c>
    </row>
    <row r="52">
      <c r="A52" s="4" t="inlineStr">
        <is>
          <t>Net Carrying Amount</t>
        </is>
      </c>
      <c r="B52" s="6" t="n">
        <v>417732</v>
      </c>
      <c r="C52" s="6" t="n">
        <v>4402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in the Managed Programs and Real Estate - Summary of Earnings from Equity Method Investments in the Managed Programs and Real Estate (Details) - USD ($) $ in Thousands</t>
        </is>
      </c>
      <c r="B1" s="2" t="inlineStr">
        <is>
          <t>3 Months Ended</t>
        </is>
      </c>
    </row>
    <row r="2">
      <c r="B2" s="2" t="inlineStr">
        <is>
          <t>Mar. 31, 2021</t>
        </is>
      </c>
      <c r="C2" s="2" t="inlineStr">
        <is>
          <t>Mar. 31, 2020</t>
        </is>
      </c>
    </row>
    <row r="3">
      <c r="A3" s="3" t="inlineStr">
        <is>
          <t>Schedule Of Equity Method Investments</t>
        </is>
      </c>
    </row>
    <row r="4">
      <c r="A4" s="4" t="inlineStr">
        <is>
          <t>Total equity in earnings (losses) of equity method investments</t>
        </is>
      </c>
      <c r="B4" s="6" t="n">
        <v>-9733</v>
      </c>
      <c r="C4" s="6" t="n">
        <v>-45790</v>
      </c>
    </row>
    <row r="5">
      <c r="A5" s="4" t="inlineStr">
        <is>
          <t>Managed Programs</t>
        </is>
      </c>
    </row>
    <row r="6">
      <c r="A6" s="3" t="inlineStr">
        <is>
          <t>Schedule Of Equity Method Investments</t>
        </is>
      </c>
    </row>
    <row r="7">
      <c r="A7" s="4" t="inlineStr">
        <is>
          <t>Distributions of Available Cash from CPA:18 – Global (Note 3)</t>
        </is>
      </c>
      <c r="B7" s="5" t="n">
        <v>1539</v>
      </c>
      <c r="C7" s="5" t="n">
        <v>1916</v>
      </c>
    </row>
    <row r="8">
      <c r="A8" s="4" t="inlineStr">
        <is>
          <t>Amortization of basis difference on equity method investments</t>
        </is>
      </c>
      <c r="B8" s="5" t="n">
        <v>-178</v>
      </c>
      <c r="C8" s="5" t="n">
        <v>-444</v>
      </c>
    </row>
    <row r="9">
      <c r="A9" s="4" t="inlineStr">
        <is>
          <t>Equity in earnings (losses) of equity method investments</t>
        </is>
      </c>
      <c r="B9" s="5" t="n">
        <v>25</v>
      </c>
      <c r="C9" s="5" t="n">
        <v>-1715</v>
      </c>
    </row>
    <row r="10">
      <c r="A10" s="4" t="inlineStr">
        <is>
          <t>Other-than-temporary impairment charges on equity method investment</t>
        </is>
      </c>
      <c r="B10" s="5" t="n">
        <v>0</v>
      </c>
      <c r="C10" s="5" t="n">
        <v>-47112</v>
      </c>
    </row>
    <row r="11">
      <c r="A11" s="4" t="inlineStr">
        <is>
          <t>Total equity in earnings (losses) of equity method investments</t>
        </is>
      </c>
      <c r="B11" s="5" t="n">
        <v>1386</v>
      </c>
      <c r="C11" s="5" t="n">
        <v>-47355</v>
      </c>
    </row>
    <row r="12">
      <c r="A12" s="4" t="inlineStr">
        <is>
          <t>Investment in real estate</t>
        </is>
      </c>
    </row>
    <row r="13">
      <c r="A13" s="3" t="inlineStr">
        <is>
          <t>Schedule Of Equity Method Investments</t>
        </is>
      </c>
    </row>
    <row r="14">
      <c r="A14" s="4" t="inlineStr">
        <is>
          <t>Amortization of basis difference on equity method investments</t>
        </is>
      </c>
      <c r="B14" s="5" t="n">
        <v>-214</v>
      </c>
      <c r="C14" s="5" t="n">
        <v>-239</v>
      </c>
    </row>
    <row r="15">
      <c r="A15" s="4" t="inlineStr">
        <is>
          <t>Equity in earnings (losses) of equity method investments</t>
        </is>
      </c>
      <c r="B15" s="5" t="n">
        <v>-4075</v>
      </c>
      <c r="C15" s="5" t="n">
        <v>1804</v>
      </c>
    </row>
    <row r="16">
      <c r="A16" s="4" t="inlineStr">
        <is>
          <t>Other-than-temporary impairment charges on equity method investment</t>
        </is>
      </c>
      <c r="B16" s="5" t="n">
        <v>-6830</v>
      </c>
      <c r="C16" s="5" t="n">
        <v>0</v>
      </c>
    </row>
    <row r="17">
      <c r="A17" s="4" t="inlineStr">
        <is>
          <t>Total equity in earnings (losses) of equity method investments</t>
        </is>
      </c>
      <c r="B17" s="6" t="n">
        <v>-11119</v>
      </c>
      <c r="C17" s="6" t="n">
        <v>15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the Managed Programs and Real Estate - Summary of Investments in Managed Programs (Details) - USD ($) $ in Thousands</t>
        </is>
      </c>
      <c r="B1" s="2" t="inlineStr">
        <is>
          <t>Mar. 31, 2021</t>
        </is>
      </c>
      <c r="C1" s="2" t="inlineStr">
        <is>
          <t>Dec. 31, 2020</t>
        </is>
      </c>
    </row>
    <row r="2">
      <c r="A2" s="3" t="inlineStr">
        <is>
          <t>Investments in Programs</t>
        </is>
      </c>
    </row>
    <row r="3">
      <c r="A3" s="4" t="inlineStr">
        <is>
          <t>Equity investments in real estate</t>
        </is>
      </c>
      <c r="B3" s="6" t="n">
        <v>269448</v>
      </c>
      <c r="C3" s="6" t="n">
        <v>283446</v>
      </c>
    </row>
    <row r="4">
      <c r="A4" s="4" t="inlineStr">
        <is>
          <t>Affiliated Entity | Managed Programs</t>
        </is>
      </c>
    </row>
    <row r="5">
      <c r="A5" s="3" t="inlineStr">
        <is>
          <t>Investments in Programs</t>
        </is>
      </c>
    </row>
    <row r="6">
      <c r="A6" s="4" t="inlineStr">
        <is>
          <t>Equity investments in real estate</t>
        </is>
      </c>
      <c r="B6" s="6" t="n">
        <v>59139</v>
      </c>
      <c r="C6" s="6" t="n">
        <v>56557</v>
      </c>
    </row>
    <row r="7">
      <c r="A7" s="4" t="inlineStr">
        <is>
          <t>Affiliated Entity | CPA:18 – Global</t>
        </is>
      </c>
    </row>
    <row r="8">
      <c r="A8" s="3" t="inlineStr">
        <is>
          <t>Investments in Programs</t>
        </is>
      </c>
    </row>
    <row r="9">
      <c r="A9" s="4" t="inlineStr">
        <is>
          <t>Equity method investment, ownership percentage</t>
        </is>
      </c>
      <c r="B9" s="4" t="inlineStr">
        <is>
          <t>4.796%</t>
        </is>
      </c>
      <c r="C9" s="4" t="inlineStr">
        <is>
          <t>4.569%</t>
        </is>
      </c>
    </row>
    <row r="10">
      <c r="A10" s="4" t="inlineStr">
        <is>
          <t>Equity investments in real estate</t>
        </is>
      </c>
      <c r="B10" s="6" t="n">
        <v>53664</v>
      </c>
      <c r="C10" s="6" t="n">
        <v>51949</v>
      </c>
    </row>
    <row r="11">
      <c r="A11" s="4" t="inlineStr">
        <is>
          <t>Affiliated Entity | CPA:18 – Global operating partnership</t>
        </is>
      </c>
    </row>
    <row r="12">
      <c r="A12" s="3" t="inlineStr">
        <is>
          <t>Investments in Programs</t>
        </is>
      </c>
    </row>
    <row r="13">
      <c r="A13" s="4" t="inlineStr">
        <is>
          <t>Equity method investment, ownership percentage</t>
        </is>
      </c>
      <c r="B13" s="4" t="inlineStr">
        <is>
          <t>0.034%</t>
        </is>
      </c>
      <c r="C13" s="4" t="inlineStr">
        <is>
          <t>0.034%</t>
        </is>
      </c>
    </row>
    <row r="14">
      <c r="A14" s="4" t="inlineStr">
        <is>
          <t>Equity investments in real estate</t>
        </is>
      </c>
      <c r="B14" s="6" t="n">
        <v>209</v>
      </c>
      <c r="C14" s="6" t="n">
        <v>209</v>
      </c>
    </row>
    <row r="15">
      <c r="A15" s="4" t="inlineStr">
        <is>
          <t>Affiliated Entity | CESH</t>
        </is>
      </c>
    </row>
    <row r="16">
      <c r="A16" s="3" t="inlineStr">
        <is>
          <t>Investments in Programs</t>
        </is>
      </c>
    </row>
    <row r="17">
      <c r="A17" s="4" t="inlineStr">
        <is>
          <t>Equity method investment, ownership percentage</t>
        </is>
      </c>
      <c r="B17" s="4" t="inlineStr">
        <is>
          <t>2.43%</t>
        </is>
      </c>
      <c r="C17" s="4" t="inlineStr">
        <is>
          <t>2.43%</t>
        </is>
      </c>
    </row>
    <row r="18">
      <c r="A18" s="4" t="inlineStr">
        <is>
          <t>Equity investments in real estate</t>
        </is>
      </c>
      <c r="B18" s="6" t="n">
        <v>5266</v>
      </c>
      <c r="C18" s="6" t="n">
        <v>43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vestments in the Managed Programs and Real Estate - Narratives (Details) - USD ($)</t>
        </is>
      </c>
      <c r="B1" s="2" t="inlineStr">
        <is>
          <t>3 Months Ended</t>
        </is>
      </c>
    </row>
    <row r="2">
      <c r="B2" s="2" t="inlineStr">
        <is>
          <t>Mar. 31, 2021</t>
        </is>
      </c>
      <c r="C2" s="2" t="inlineStr">
        <is>
          <t>Mar. 31, 2020</t>
        </is>
      </c>
      <c r="D2" s="2" t="inlineStr">
        <is>
          <t>Dec. 31, 2020</t>
        </is>
      </c>
      <c r="E2" s="2" t="inlineStr">
        <is>
          <t>Apr. 13, 2020</t>
        </is>
      </c>
    </row>
    <row r="3">
      <c r="A3" s="3" t="inlineStr">
        <is>
          <t>Investments in REITs</t>
        </is>
      </c>
    </row>
    <row r="4">
      <c r="A4" s="4" t="inlineStr">
        <is>
          <t>Total equity in earnings (losses) of equity method investments</t>
        </is>
      </c>
      <c r="B4" s="6" t="n">
        <v>-9733000</v>
      </c>
      <c r="C4" s="6" t="n">
        <v>-45790000</v>
      </c>
    </row>
    <row r="5">
      <c r="A5" s="4" t="inlineStr">
        <is>
          <t>Distributions of earnings from equity method investments</t>
        </is>
      </c>
      <c r="B5" s="5" t="n">
        <v>1603000</v>
      </c>
      <c r="C5" s="5" t="n">
        <v>2656000</v>
      </c>
    </row>
    <row r="6">
      <c r="A6" s="4" t="inlineStr">
        <is>
          <t>Other-than-temporary impairment charges</t>
        </is>
      </c>
      <c r="B6" s="5" t="n">
        <v>6800000</v>
      </c>
    </row>
    <row r="7">
      <c r="A7" s="4" t="inlineStr">
        <is>
          <t>Real Estate | Unconsolidated Real Estate Investment</t>
        </is>
      </c>
    </row>
    <row r="8">
      <c r="A8" s="3" t="inlineStr">
        <is>
          <t>Investments in REITs</t>
        </is>
      </c>
    </row>
    <row r="9">
      <c r="A9" s="4" t="inlineStr">
        <is>
          <t>Distributions of earnings from equity method investments</t>
        </is>
      </c>
      <c r="B9" s="5" t="n">
        <v>2700000</v>
      </c>
      <c r="C9" s="5" t="n">
        <v>2000000</v>
      </c>
    </row>
    <row r="10">
      <c r="A10" s="4" t="inlineStr">
        <is>
          <t>Aggregate unamortized basis difference on equity investments</t>
        </is>
      </c>
      <c r="B10" s="5" t="n">
        <v>9100000</v>
      </c>
      <c r="D10" s="6" t="n">
        <v>16100000</v>
      </c>
    </row>
    <row r="11">
      <c r="A11" s="4" t="inlineStr">
        <is>
          <t>Managed Programs</t>
        </is>
      </c>
    </row>
    <row r="12">
      <c r="A12" s="3" t="inlineStr">
        <is>
          <t>Investments in REITs</t>
        </is>
      </c>
    </row>
    <row r="13">
      <c r="A13" s="4" t="inlineStr">
        <is>
          <t>Total equity in earnings (losses) of equity method investments</t>
        </is>
      </c>
      <c r="B13" s="5" t="n">
        <v>1386000</v>
      </c>
      <c r="C13" s="5" t="n">
        <v>-47355000</v>
      </c>
    </row>
    <row r="14">
      <c r="A14" s="4" t="inlineStr">
        <is>
          <t>State Farm Mutual Automobile Insurance Co. | Real Estate | CPA:18 – Global</t>
        </is>
      </c>
    </row>
    <row r="15">
      <c r="A15" s="3" t="inlineStr">
        <is>
          <t>Investments in REITs</t>
        </is>
      </c>
    </row>
    <row r="16">
      <c r="A16" s="4" t="inlineStr">
        <is>
          <t>Other-than-temporary impairment charges</t>
        </is>
      </c>
      <c r="B16" s="5" t="n">
        <v>6800000</v>
      </c>
    </row>
    <row r="17">
      <c r="A17" s="4" t="inlineStr">
        <is>
          <t>Affiliated Entity | Watermark Lodging Trust [Member]</t>
        </is>
      </c>
    </row>
    <row r="18">
      <c r="A18" s="3" t="inlineStr">
        <is>
          <t>Investments in REITs</t>
        </is>
      </c>
    </row>
    <row r="19">
      <c r="A19" s="4" t="inlineStr">
        <is>
          <t>Total equity in earnings (losses) of equity method investments</t>
        </is>
      </c>
      <c r="B19" s="5" t="n">
        <v>-4500000</v>
      </c>
    </row>
    <row r="20">
      <c r="A20" s="4" t="inlineStr">
        <is>
          <t>Affiliated Entity | CPA:18 – Global</t>
        </is>
      </c>
    </row>
    <row r="21">
      <c r="A21" s="3" t="inlineStr">
        <is>
          <t>Investments in REITs</t>
        </is>
      </c>
    </row>
    <row r="22">
      <c r="A22" s="4" t="inlineStr">
        <is>
          <t>Distributions of earnings from equity method investments</t>
        </is>
      </c>
      <c r="B22" s="6" t="n">
        <v>400000</v>
      </c>
      <c r="C22" s="5" t="n">
        <v>900000</v>
      </c>
    </row>
    <row r="23">
      <c r="A23" s="4" t="inlineStr">
        <is>
          <t>Affiliated Entity | CPA:18 – Global | Class A</t>
        </is>
      </c>
    </row>
    <row r="24">
      <c r="A24" s="3" t="inlineStr">
        <is>
          <t>Investments in REITs</t>
        </is>
      </c>
    </row>
    <row r="25">
      <c r="A25" s="4" t="inlineStr">
        <is>
          <t>Asset management fees receivable, shares</t>
        </is>
      </c>
      <c r="B25" s="5" t="n">
        <v>126696</v>
      </c>
    </row>
    <row r="26">
      <c r="A26" s="4" t="inlineStr">
        <is>
          <t>Affiliated Entity | CPA:18 – Global operating partnership</t>
        </is>
      </c>
    </row>
    <row r="27">
      <c r="A27" s="3" t="inlineStr">
        <is>
          <t>Investments in REITs</t>
        </is>
      </c>
    </row>
    <row r="28">
      <c r="A28" s="4" t="inlineStr">
        <is>
          <t>Distributions of earnings from equity method investments</t>
        </is>
      </c>
      <c r="B28" s="6" t="n">
        <v>1500000</v>
      </c>
      <c r="C28" s="5" t="n">
        <v>1900000</v>
      </c>
    </row>
    <row r="29">
      <c r="A29" s="4" t="inlineStr">
        <is>
          <t>Affiliated Entity | CWI 1</t>
        </is>
      </c>
    </row>
    <row r="30">
      <c r="A30" s="3" t="inlineStr">
        <is>
          <t>Investments in REITs</t>
        </is>
      </c>
    </row>
    <row r="31">
      <c r="A31" s="4" t="inlineStr">
        <is>
          <t>Distributions of earnings from equity method investments</t>
        </is>
      </c>
      <c r="C31" s="5" t="n">
        <v>800000</v>
      </c>
    </row>
    <row r="32">
      <c r="A32" s="4" t="inlineStr">
        <is>
          <t>Affiliated Entity | CWI 1 operating partnership</t>
        </is>
      </c>
    </row>
    <row r="33">
      <c r="A33" s="3" t="inlineStr">
        <is>
          <t>Investments in REITs</t>
        </is>
      </c>
    </row>
    <row r="34">
      <c r="A34" s="4" t="inlineStr">
        <is>
          <t>Distributions of earnings from equity method investments</t>
        </is>
      </c>
      <c r="C34" s="5" t="n">
        <v>0</v>
      </c>
    </row>
    <row r="35">
      <c r="A35" s="4" t="inlineStr">
        <is>
          <t>Affiliated Entity | CWI 2 operating partnership</t>
        </is>
      </c>
    </row>
    <row r="36">
      <c r="A36" s="3" t="inlineStr">
        <is>
          <t>Investments in REITs</t>
        </is>
      </c>
    </row>
    <row r="37">
      <c r="A37" s="4" t="inlineStr">
        <is>
          <t>Distributions of earnings from equity method investments</t>
        </is>
      </c>
      <c r="C37" s="5" t="n">
        <v>0</v>
      </c>
    </row>
    <row r="38">
      <c r="A38" s="4" t="inlineStr">
        <is>
          <t>Affiliated Entity | CWI 2</t>
        </is>
      </c>
    </row>
    <row r="39">
      <c r="A39" s="3" t="inlineStr">
        <is>
          <t>Investments in REITs</t>
        </is>
      </c>
    </row>
    <row r="40">
      <c r="A40" s="4" t="inlineStr">
        <is>
          <t>Distributions of earnings from equity method investments</t>
        </is>
      </c>
      <c r="C40" s="6" t="n">
        <v>500000</v>
      </c>
    </row>
    <row r="41">
      <c r="A41" s="4" t="inlineStr">
        <is>
          <t>Affiliated Entity | Managed Programs</t>
        </is>
      </c>
    </row>
    <row r="42">
      <c r="A42" s="3" t="inlineStr">
        <is>
          <t>Investments in REITs</t>
        </is>
      </c>
    </row>
    <row r="43">
      <c r="A43" s="4" t="inlineStr">
        <is>
          <t>Aggregate unamortized basis difference on equity investments</t>
        </is>
      </c>
      <c r="B43" s="6" t="n">
        <v>19900000</v>
      </c>
      <c r="D43" s="6" t="n">
        <v>18800000</v>
      </c>
    </row>
    <row r="44">
      <c r="A44" s="4" t="inlineStr">
        <is>
          <t>Affiliated Entity | Common Stock | Watermark Lodging Trust [Member]</t>
        </is>
      </c>
    </row>
    <row r="45">
      <c r="A45" s="3" t="inlineStr">
        <is>
          <t>Investments in REITs</t>
        </is>
      </c>
    </row>
    <row r="46">
      <c r="A46" s="4" t="inlineStr">
        <is>
          <t>Shares owned (shares)</t>
        </is>
      </c>
      <c r="E46" s="5" t="n">
        <v>122082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1" customWidth="1" min="1" max="1"/>
    <col width="13" customWidth="1" min="2" max="2"/>
    <col width="78" customWidth="1" min="3" max="3"/>
    <col width="30" customWidth="1" min="4" max="4"/>
    <col width="80" customWidth="1" min="5" max="5"/>
    <col width="30" customWidth="1" min="6" max="6"/>
    <col width="27" customWidth="1" min="7" max="7"/>
    <col width="48" customWidth="1" min="8" max="8"/>
    <col width="80" customWidth="1" min="9" max="9"/>
    <col width="33" customWidth="1" min="10" max="10"/>
    <col width="37" customWidth="1" min="11" max="11"/>
    <col width="25" customWidth="1" min="12" max="12"/>
  </cols>
  <sheetData>
    <row r="1">
      <c r="A1" s="1" t="inlineStr">
        <is>
          <t>CONSOLIDATED STATEMENTS OF EQUITY (UNAUDITED) - USD ($) $ in Thousands</t>
        </is>
      </c>
      <c r="B1" s="2" t="inlineStr">
        <is>
          <t>Total</t>
        </is>
      </c>
      <c r="C1" s="2" t="inlineStr">
        <is>
          <t>Cumulative-effect adjustment for the adoption of new accounting pronouncement</t>
        </is>
      </c>
      <c r="D1" s="2" t="inlineStr">
        <is>
          <t>Total W.P. Carey Stockholders</t>
        </is>
      </c>
      <c r="E1" s="2" t="inlineStr">
        <is>
          <t>Total W.P. Carey StockholdersCumulative-effect adjustment for the adoption of new accounting pronouncement</t>
        </is>
      </c>
      <c r="F1" s="2" t="inlineStr">
        <is>
          <t>$0.001 Par Value Common Stock</t>
        </is>
      </c>
      <c r="G1" s="2" t="inlineStr">
        <is>
          <t>Additional Paid-in Capital</t>
        </is>
      </c>
      <c r="H1" s="2" t="inlineStr">
        <is>
          <t>Distributions in Excess of Accumulated Earnings</t>
        </is>
      </c>
      <c r="I1" s="2" t="inlineStr">
        <is>
          <t>Distributions in Excess of Accumulated EarningsCumulative-effect adjustment for the adoption of new accounting pronouncement</t>
        </is>
      </c>
      <c r="J1" s="2" t="inlineStr">
        <is>
          <t>Deferred Compensation Obligation</t>
        </is>
      </c>
      <c r="K1" s="2" t="inlineStr">
        <is>
          <t>Accumulated Other Comprehensive Loss</t>
        </is>
      </c>
      <c r="L1" s="2" t="inlineStr">
        <is>
          <t>Noncontrolling interests</t>
        </is>
      </c>
    </row>
    <row r="2">
      <c r="A2" s="4" t="inlineStr">
        <is>
          <t>Beginning equity balance at Dec. 31, 2019</t>
        </is>
      </c>
      <c r="B2" s="6" t="n">
        <v>6948173</v>
      </c>
      <c r="C2" s="6" t="n">
        <v>-14812</v>
      </c>
      <c r="D2" s="6" t="n">
        <v>6941929</v>
      </c>
      <c r="E2" s="6" t="n">
        <v>-14812</v>
      </c>
      <c r="F2" s="6" t="n">
        <v>172</v>
      </c>
      <c r="G2" s="6" t="n">
        <v>8717535</v>
      </c>
      <c r="H2" s="6" t="n">
        <v>-1557374</v>
      </c>
      <c r="I2" s="6" t="n">
        <v>-14812</v>
      </c>
      <c r="J2" s="6" t="n">
        <v>37263</v>
      </c>
      <c r="K2" s="6" t="n">
        <v>-255667</v>
      </c>
      <c r="L2" s="6" t="n">
        <v>6244</v>
      </c>
    </row>
    <row r="3">
      <c r="A3" s="4" t="inlineStr">
        <is>
          <t>Beginning equity balance, shares at Dec. 31, 2019</t>
        </is>
      </c>
      <c r="F3" s="5" t="n">
        <v>172278242</v>
      </c>
    </row>
    <row r="4">
      <c r="A4" s="3" t="inlineStr">
        <is>
          <t>W.P. Carey Stockholders</t>
        </is>
      </c>
    </row>
    <row r="5">
      <c r="A5" s="4" t="inlineStr">
        <is>
          <t>Shares issued upon delivery of vested restricted share awards</t>
        </is>
      </c>
      <c r="B5" s="5" t="n">
        <v>-5012</v>
      </c>
      <c r="D5" s="5" t="n">
        <v>-5012</v>
      </c>
      <c r="G5" s="5" t="n">
        <v>-5012</v>
      </c>
    </row>
    <row r="6">
      <c r="A6" s="4" t="inlineStr">
        <is>
          <t>Shares issued upon delivery of vested restricted share awards, shares</t>
        </is>
      </c>
      <c r="F6" s="5" t="n">
        <v>124274</v>
      </c>
    </row>
    <row r="7">
      <c r="A7" s="4" t="inlineStr">
        <is>
          <t>Deferral of vested shares, net</t>
        </is>
      </c>
      <c r="B7" s="5" t="n">
        <v>0</v>
      </c>
      <c r="G7" s="5" t="n">
        <v>-4131</v>
      </c>
      <c r="J7" s="5" t="n">
        <v>4131</v>
      </c>
    </row>
    <row r="8">
      <c r="A8" s="4" t="inlineStr">
        <is>
          <t>Amortization of stock-based compensation expense</t>
        </is>
      </c>
      <c r="B8" s="5" t="n">
        <v>2661</v>
      </c>
      <c r="D8" s="5" t="n">
        <v>2661</v>
      </c>
      <c r="G8" s="5" t="n">
        <v>2661</v>
      </c>
    </row>
    <row r="9">
      <c r="A9" s="4" t="inlineStr">
        <is>
          <t>Distributions to noncontrolling interests</t>
        </is>
      </c>
      <c r="B9" s="5" t="n">
        <v>-4725</v>
      </c>
      <c r="L9" s="5" t="n">
        <v>-4725</v>
      </c>
    </row>
    <row r="10">
      <c r="A10" s="4" t="inlineStr">
        <is>
          <t>Dividends declared</t>
        </is>
      </c>
      <c r="B10" s="5" t="n">
        <v>-180560</v>
      </c>
      <c r="D10" s="5" t="n">
        <v>-180560</v>
      </c>
      <c r="G10" s="5" t="n">
        <v>1191</v>
      </c>
      <c r="H10" s="5" t="n">
        <v>-182648</v>
      </c>
      <c r="J10" s="5" t="n">
        <v>897</v>
      </c>
    </row>
    <row r="11">
      <c r="A11" s="4" t="inlineStr">
        <is>
          <t>Net Income</t>
        </is>
      </c>
      <c r="B11" s="5" t="n">
        <v>66702</v>
      </c>
      <c r="D11" s="5" t="n">
        <v>66090</v>
      </c>
      <c r="H11" s="5" t="n">
        <v>66090</v>
      </c>
      <c r="L11" s="5" t="n">
        <v>612</v>
      </c>
    </row>
    <row r="12">
      <c r="A12" s="3" t="inlineStr">
        <is>
          <t>Other comprehensive income (loss):</t>
        </is>
      </c>
    </row>
    <row r="13">
      <c r="A13" s="4" t="inlineStr">
        <is>
          <t>Unrealized gain on derivative instruments</t>
        </is>
      </c>
      <c r="B13" s="5" t="n">
        <v>12849</v>
      </c>
      <c r="D13" s="5" t="n">
        <v>12849</v>
      </c>
      <c r="K13" s="5" t="n">
        <v>12849</v>
      </c>
    </row>
    <row r="14">
      <c r="A14" s="4" t="inlineStr">
        <is>
          <t>Foreign currency translation adjustments</t>
        </is>
      </c>
      <c r="B14" s="5" t="n">
        <v>-52200</v>
      </c>
      <c r="D14" s="5" t="n">
        <v>-52200</v>
      </c>
      <c r="K14" s="5" t="n">
        <v>-52200</v>
      </c>
    </row>
    <row r="15">
      <c r="A15" s="4" t="inlineStr">
        <is>
          <t>Ending equity balance at Mar. 31, 2020</t>
        </is>
      </c>
      <c r="B15" s="5" t="n">
        <v>6773076</v>
      </c>
      <c r="D15" s="5" t="n">
        <v>6770945</v>
      </c>
      <c r="F15" s="6" t="n">
        <v>172</v>
      </c>
      <c r="G15" s="5" t="n">
        <v>8712244</v>
      </c>
      <c r="H15" s="5" t="n">
        <v>-1688744</v>
      </c>
      <c r="J15" s="5" t="n">
        <v>42291</v>
      </c>
      <c r="K15" s="5" t="n">
        <v>-295018</v>
      </c>
      <c r="L15" s="5" t="n">
        <v>2131</v>
      </c>
    </row>
    <row r="16">
      <c r="A16" s="4" t="inlineStr">
        <is>
          <t>Ending equity balance, shares at Mar. 31, 2020</t>
        </is>
      </c>
      <c r="F16" s="5" t="n">
        <v>172402516</v>
      </c>
    </row>
    <row r="17">
      <c r="A17" s="4" t="inlineStr">
        <is>
          <t>Beginning equity balance at Dec. 31, 2020</t>
        </is>
      </c>
      <c r="B17" s="6" t="n">
        <v>6878369</v>
      </c>
      <c r="D17" s="5" t="n">
        <v>6876713</v>
      </c>
      <c r="F17" s="6" t="n">
        <v>175</v>
      </c>
      <c r="G17" s="5" t="n">
        <v>8925365</v>
      </c>
      <c r="H17" s="5" t="n">
        <v>-1850935</v>
      </c>
      <c r="J17" s="5" t="n">
        <v>42014</v>
      </c>
      <c r="K17" s="5" t="n">
        <v>-239906</v>
      </c>
      <c r="L17" s="5" t="n">
        <v>1656</v>
      </c>
    </row>
    <row r="18">
      <c r="A18" s="4" t="inlineStr">
        <is>
          <t>Beginning equity balance, shares at Dec. 31, 2020</t>
        </is>
      </c>
      <c r="B18" s="5" t="n">
        <v>175401757</v>
      </c>
      <c r="F18" s="5" t="n">
        <v>175401757</v>
      </c>
    </row>
    <row r="19">
      <c r="A19" s="3" t="inlineStr">
        <is>
          <t>W.P. Carey Stockholders</t>
        </is>
      </c>
    </row>
    <row r="20">
      <c r="A20" s="4" t="inlineStr">
        <is>
          <t>Shares issued under “at-the-market” offering, net</t>
        </is>
      </c>
      <c r="B20" s="6" t="n">
        <v>140287</v>
      </c>
      <c r="D20" s="5" t="n">
        <v>140287</v>
      </c>
      <c r="F20" s="6" t="n">
        <v>3</v>
      </c>
      <c r="G20" s="5" t="n">
        <v>140284</v>
      </c>
    </row>
    <row r="21">
      <c r="A21" s="4" t="inlineStr">
        <is>
          <t>Shares issued under forward sale agreements, net, shares</t>
        </is>
      </c>
      <c r="F21" s="5" t="n">
        <v>2020115</v>
      </c>
    </row>
    <row r="22">
      <c r="A22" s="4" t="inlineStr">
        <is>
          <t>Shares issued upon delivery of vested restricted share awards</t>
        </is>
      </c>
      <c r="B22" s="5" t="n">
        <v>-3744</v>
      </c>
      <c r="D22" s="5" t="n">
        <v>-3744</v>
      </c>
      <c r="G22" s="5" t="n">
        <v>-3744</v>
      </c>
    </row>
    <row r="23">
      <c r="A23" s="4" t="inlineStr">
        <is>
          <t>Shares issued upon delivery of vested restricted share awards, shares</t>
        </is>
      </c>
      <c r="F23" s="5" t="n">
        <v>99090</v>
      </c>
    </row>
    <row r="24">
      <c r="A24" s="4" t="inlineStr">
        <is>
          <t>Deferral of vested shares, net</t>
        </is>
      </c>
      <c r="B24" s="5" t="n">
        <v>0</v>
      </c>
      <c r="G24" s="5" t="n">
        <v>-7049</v>
      </c>
      <c r="J24" s="5" t="n">
        <v>7049</v>
      </c>
    </row>
    <row r="25">
      <c r="A25" s="4" t="inlineStr">
        <is>
          <t>Amortization of stock-based compensation expense</t>
        </is>
      </c>
      <c r="B25" s="5" t="n">
        <v>5381</v>
      </c>
      <c r="D25" s="5" t="n">
        <v>5381</v>
      </c>
      <c r="G25" s="5" t="n">
        <v>5381</v>
      </c>
    </row>
    <row r="26">
      <c r="A26" s="4" t="inlineStr">
        <is>
          <t>Distributions to noncontrolling interests</t>
        </is>
      </c>
      <c r="B26" s="5" t="n">
        <v>-15</v>
      </c>
      <c r="L26" s="5" t="n">
        <v>-15</v>
      </c>
    </row>
    <row r="27">
      <c r="A27" s="4" t="inlineStr">
        <is>
          <t>Dividends declared</t>
        </is>
      </c>
      <c r="B27" s="5" t="n">
        <v>-187481</v>
      </c>
      <c r="D27" s="5" t="n">
        <v>-187481</v>
      </c>
      <c r="G27" s="5" t="n">
        <v>906</v>
      </c>
      <c r="H27" s="5" t="n">
        <v>-189139</v>
      </c>
      <c r="J27" s="5" t="n">
        <v>752</v>
      </c>
    </row>
    <row r="28">
      <c r="A28" s="4" t="inlineStr">
        <is>
          <t>Net Income</t>
        </is>
      </c>
      <c r="B28" s="5" t="n">
        <v>51641</v>
      </c>
      <c r="D28" s="5" t="n">
        <v>51634</v>
      </c>
      <c r="H28" s="5" t="n">
        <v>51634</v>
      </c>
      <c r="L28" s="5" t="n">
        <v>7</v>
      </c>
    </row>
    <row r="29">
      <c r="A29" s="3" t="inlineStr">
        <is>
          <t>Other comprehensive income (loss):</t>
        </is>
      </c>
    </row>
    <row r="30">
      <c r="A30" s="4" t="inlineStr">
        <is>
          <t>Unrealized gain on derivative instruments</t>
        </is>
      </c>
      <c r="B30" s="5" t="n">
        <v>19919</v>
      </c>
      <c r="D30" s="5" t="n">
        <v>19919</v>
      </c>
      <c r="K30" s="5" t="n">
        <v>19919</v>
      </c>
    </row>
    <row r="31">
      <c r="A31" s="4" t="inlineStr">
        <is>
          <t>Foreign currency translation adjustments</t>
        </is>
      </c>
      <c r="B31" s="5" t="n">
        <v>-13902</v>
      </c>
      <c r="D31" s="5" t="n">
        <v>-13902</v>
      </c>
      <c r="K31" s="5" t="n">
        <v>-13902</v>
      </c>
    </row>
    <row r="32">
      <c r="A32" s="4" t="inlineStr">
        <is>
          <t>Ending equity balance at Mar. 31, 2021</t>
        </is>
      </c>
      <c r="B32" s="6" t="n">
        <v>6890455</v>
      </c>
      <c r="D32" s="6" t="n">
        <v>6888807</v>
      </c>
      <c r="F32" s="6" t="n">
        <v>178</v>
      </c>
      <c r="G32" s="6" t="n">
        <v>9061143</v>
      </c>
      <c r="H32" s="6" t="n">
        <v>-1988440</v>
      </c>
      <c r="J32" s="6" t="n">
        <v>49815</v>
      </c>
      <c r="K32" s="6" t="n">
        <v>-233889</v>
      </c>
      <c r="L32" s="6" t="n">
        <v>1648</v>
      </c>
    </row>
    <row r="33">
      <c r="A33" s="4" t="inlineStr">
        <is>
          <t>Ending equity balance, shares at Mar. 31, 2021</t>
        </is>
      </c>
      <c r="B33" s="5" t="n">
        <v>177520962</v>
      </c>
      <c r="F33" s="5" t="n">
        <v>1775209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the Managed Programs and Real Estate - Equity Method Investments Excluding the Managed Programs (Details) - USD ($) $ in Thousands</t>
        </is>
      </c>
      <c r="B1" s="2" t="inlineStr">
        <is>
          <t>Mar. 31, 2021</t>
        </is>
      </c>
      <c r="C1" s="2" t="inlineStr">
        <is>
          <t>Dec. 31, 2020</t>
        </is>
      </c>
    </row>
    <row r="2">
      <c r="A2" s="3" t="inlineStr">
        <is>
          <t>Investments in Programs</t>
        </is>
      </c>
    </row>
    <row r="3">
      <c r="A3" s="4" t="inlineStr">
        <is>
          <t>Equity investments in real estate</t>
        </is>
      </c>
      <c r="B3" s="6" t="n">
        <v>269448</v>
      </c>
      <c r="C3" s="6" t="n">
        <v>283446</v>
      </c>
    </row>
    <row r="4">
      <c r="A4" s="4" t="inlineStr">
        <is>
          <t>Real Estate</t>
        </is>
      </c>
    </row>
    <row r="5">
      <c r="A5" s="3" t="inlineStr">
        <is>
          <t>Investments in Programs</t>
        </is>
      </c>
    </row>
    <row r="6">
      <c r="A6" s="4" t="inlineStr">
        <is>
          <t>Equity investments in real estate</t>
        </is>
      </c>
      <c r="B6" s="6" t="n">
        <v>210309</v>
      </c>
      <c r="C6" s="5" t="n">
        <v>226889</v>
      </c>
    </row>
    <row r="7">
      <c r="A7" s="4" t="inlineStr">
        <is>
          <t>Real Estate | Third Party | Affiliated Entity | Johnson Self Storage</t>
        </is>
      </c>
    </row>
    <row r="8">
      <c r="A8" s="3" t="inlineStr">
        <is>
          <t>Investments in Programs</t>
        </is>
      </c>
    </row>
    <row r="9">
      <c r="A9" s="4" t="inlineStr">
        <is>
          <t>Equity method investment, ownership percentage</t>
        </is>
      </c>
      <c r="B9" s="4" t="inlineStr">
        <is>
          <t>90.00%</t>
        </is>
      </c>
    </row>
    <row r="10">
      <c r="A10" s="4" t="inlineStr">
        <is>
          <t>Equity investments in real estate</t>
        </is>
      </c>
      <c r="B10" s="6" t="n">
        <v>68736</v>
      </c>
      <c r="C10" s="5" t="n">
        <v>68979</v>
      </c>
    </row>
    <row r="11">
      <c r="A11" s="4" t="inlineStr">
        <is>
          <t>Real Estate | Third Party | Affiliated Entity | Kesko Senukai</t>
        </is>
      </c>
    </row>
    <row r="12">
      <c r="A12" s="3" t="inlineStr">
        <is>
          <t>Investments in Programs</t>
        </is>
      </c>
    </row>
    <row r="13">
      <c r="A13" s="4" t="inlineStr">
        <is>
          <t>Equity method investment, ownership percentage</t>
        </is>
      </c>
      <c r="B13" s="4" t="inlineStr">
        <is>
          <t>70.00%</t>
        </is>
      </c>
    </row>
    <row r="14">
      <c r="A14" s="4" t="inlineStr">
        <is>
          <t>Equity investments in real estate</t>
        </is>
      </c>
      <c r="B14" s="6" t="n">
        <v>43596</v>
      </c>
      <c r="C14" s="5" t="n">
        <v>46443</v>
      </c>
    </row>
    <row r="15">
      <c r="A15" s="4" t="inlineStr">
        <is>
          <t>Real Estate | Third Party | Affiliated Entity | BPS Nevada, LLC</t>
        </is>
      </c>
    </row>
    <row r="16">
      <c r="A16" s="3" t="inlineStr">
        <is>
          <t>Investments in Programs</t>
        </is>
      </c>
    </row>
    <row r="17">
      <c r="A17" s="4" t="inlineStr">
        <is>
          <t>Equity method investment, ownership percentage</t>
        </is>
      </c>
      <c r="B17" s="4" t="inlineStr">
        <is>
          <t>15.00%</t>
        </is>
      </c>
    </row>
    <row r="18">
      <c r="A18" s="4" t="inlineStr">
        <is>
          <t>Equity investments in real estate</t>
        </is>
      </c>
      <c r="B18" s="6" t="n">
        <v>24094</v>
      </c>
      <c r="C18" s="5" t="n">
        <v>23815</v>
      </c>
    </row>
    <row r="19">
      <c r="A19" s="4" t="inlineStr">
        <is>
          <t>Real Estate | WLT | WLT</t>
        </is>
      </c>
    </row>
    <row r="20">
      <c r="A20" s="3" t="inlineStr">
        <is>
          <t>Investments in Programs</t>
        </is>
      </c>
    </row>
    <row r="21">
      <c r="A21" s="4" t="inlineStr">
        <is>
          <t>Equity method investment, ownership percentage</t>
        </is>
      </c>
      <c r="B21" s="4" t="inlineStr">
        <is>
          <t>5.00%</t>
        </is>
      </c>
    </row>
    <row r="22">
      <c r="A22" s="4" t="inlineStr">
        <is>
          <t>Equity investments in real estate</t>
        </is>
      </c>
      <c r="B22" s="6" t="n">
        <v>39700</v>
      </c>
      <c r="C22" s="5" t="n">
        <v>44182</v>
      </c>
    </row>
    <row r="23">
      <c r="A23" s="4" t="inlineStr">
        <is>
          <t>Real Estate | CPA:18 – Global | Bank Pekao S.A.</t>
        </is>
      </c>
    </row>
    <row r="24">
      <c r="A24" s="3" t="inlineStr">
        <is>
          <t>Investments in Programs</t>
        </is>
      </c>
    </row>
    <row r="25">
      <c r="A25" s="4" t="inlineStr">
        <is>
          <t>Equity method investment, ownership percentage</t>
        </is>
      </c>
      <c r="B25" s="4" t="inlineStr">
        <is>
          <t>50.00%</t>
        </is>
      </c>
    </row>
    <row r="26">
      <c r="A26" s="4" t="inlineStr">
        <is>
          <t>Equity investments in real estate</t>
        </is>
      </c>
      <c r="B26" s="6" t="n">
        <v>16928</v>
      </c>
      <c r="C26" s="5" t="n">
        <v>17850</v>
      </c>
    </row>
    <row r="27">
      <c r="A27" s="4" t="inlineStr">
        <is>
          <t>Real Estate | CPA:18 – Global | Affiliated Entity | State Farm Mutual Automobile Insurance Co.</t>
        </is>
      </c>
    </row>
    <row r="28">
      <c r="A28" s="3" t="inlineStr">
        <is>
          <t>Investments in Programs</t>
        </is>
      </c>
    </row>
    <row r="29">
      <c r="A29" s="4" t="inlineStr">
        <is>
          <t>Equity method investment, ownership percentage</t>
        </is>
      </c>
      <c r="B29" s="4" t="inlineStr">
        <is>
          <t>50.00%</t>
        </is>
      </c>
    </row>
    <row r="30">
      <c r="A30" s="4" t="inlineStr">
        <is>
          <t>Equity investments in real estate</t>
        </is>
      </c>
      <c r="B30" s="6" t="n">
        <v>8175</v>
      </c>
      <c r="C30" s="5" t="n">
        <v>15475</v>
      </c>
    </row>
    <row r="31">
      <c r="A31" s="4" t="inlineStr">
        <is>
          <t>Real Estate | CPA:18 – Global | Affiliated Entity | Apply Sorco AS</t>
        </is>
      </c>
    </row>
    <row r="32">
      <c r="A32" s="3" t="inlineStr">
        <is>
          <t>Investments in Programs</t>
        </is>
      </c>
    </row>
    <row r="33">
      <c r="A33" s="4" t="inlineStr">
        <is>
          <t>Equity method investment, ownership percentage</t>
        </is>
      </c>
      <c r="B33" s="4" t="inlineStr">
        <is>
          <t>49.00%</t>
        </is>
      </c>
    </row>
    <row r="34">
      <c r="A34" s="4" t="inlineStr">
        <is>
          <t>Equity investments in real estate</t>
        </is>
      </c>
      <c r="B34" s="6" t="n">
        <v>7142</v>
      </c>
      <c r="C34" s="5" t="n">
        <v>7156</v>
      </c>
    </row>
    <row r="35">
      <c r="A35" s="4" t="inlineStr">
        <is>
          <t>Real Estate | CPA:18 – Global | Affiliated Entity | Fortenova Grupa d.d.</t>
        </is>
      </c>
    </row>
    <row r="36">
      <c r="A36" s="3" t="inlineStr">
        <is>
          <t>Investments in Programs</t>
        </is>
      </c>
    </row>
    <row r="37">
      <c r="A37" s="4" t="inlineStr">
        <is>
          <t>Equity method investment, ownership percentage</t>
        </is>
      </c>
      <c r="B37" s="4" t="inlineStr">
        <is>
          <t>20.00%</t>
        </is>
      </c>
    </row>
    <row r="38">
      <c r="A38" s="4" t="inlineStr">
        <is>
          <t>Equity investments in real estate</t>
        </is>
      </c>
      <c r="B38" s="6" t="n">
        <v>1938</v>
      </c>
      <c r="C38" s="6" t="n">
        <v>29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air Value Measurements - Narratives (Details) $ in Thousands</t>
        </is>
      </c>
      <c r="B1" s="2" t="inlineStr">
        <is>
          <t>3 Months Ended</t>
        </is>
      </c>
    </row>
    <row r="2">
      <c r="B2" s="2" t="inlineStr">
        <is>
          <t>Mar. 31, 2021USD ($)property</t>
        </is>
      </c>
      <c r="C2" s="2" t="inlineStr">
        <is>
          <t>Mar. 31, 2020USD ($)</t>
        </is>
      </c>
      <c r="D2" s="2" t="inlineStr">
        <is>
          <t>Dec. 31, 2020USD ($)</t>
        </is>
      </c>
    </row>
    <row r="3">
      <c r="A3" s="3" t="inlineStr">
        <is>
          <t>Fair Value Inputs, Assets</t>
        </is>
      </c>
    </row>
    <row r="4">
      <c r="A4" s="4" t="inlineStr">
        <is>
          <t>Proceeds from the redemption of investment in shares</t>
        </is>
      </c>
      <c r="B4" s="6" t="n">
        <v>3086</v>
      </c>
      <c r="C4" s="6" t="n">
        <v>3496</v>
      </c>
    </row>
    <row r="5">
      <c r="A5" s="4" t="inlineStr">
        <is>
          <t>Total equity in earnings (losses) of equity method investments</t>
        </is>
      </c>
      <c r="B5" s="5" t="n">
        <v>-9733</v>
      </c>
      <c r="C5" s="5" t="n">
        <v>-45790</v>
      </c>
    </row>
    <row r="6">
      <c r="A6" s="4" t="inlineStr">
        <is>
          <t>Equity investments in real estate</t>
        </is>
      </c>
      <c r="B6" s="5" t="n">
        <v>269448</v>
      </c>
      <c r="D6" s="6" t="n">
        <v>283446</v>
      </c>
    </row>
    <row r="7">
      <c r="A7" s="4" t="inlineStr">
        <is>
          <t>Unamortized discount</t>
        </is>
      </c>
      <c r="B7" s="6" t="n">
        <v>34842</v>
      </c>
    </row>
    <row r="8">
      <c r="A8" s="4" t="inlineStr">
        <is>
          <t>Measurement Input, Cashflow Discount Rate</t>
        </is>
      </c>
    </row>
    <row r="9">
      <c r="A9" s="3" t="inlineStr">
        <is>
          <t>Fair Value Inputs, Assets</t>
        </is>
      </c>
    </row>
    <row r="10">
      <c r="A10" s="4" t="inlineStr">
        <is>
          <t>Measurement input</t>
        </is>
      </c>
      <c r="B10" s="11" t="n">
        <v>0.0575</v>
      </c>
    </row>
    <row r="11">
      <c r="A11" s="4" t="inlineStr">
        <is>
          <t>Measurement Input, Residual Discount Rate</t>
        </is>
      </c>
    </row>
    <row r="12">
      <c r="A12" s="3" t="inlineStr">
        <is>
          <t>Fair Value Inputs, Assets</t>
        </is>
      </c>
    </row>
    <row r="13">
      <c r="A13" s="4" t="inlineStr">
        <is>
          <t>Measurement input</t>
        </is>
      </c>
      <c r="B13" s="11" t="n">
        <v>0.075</v>
      </c>
    </row>
    <row r="14">
      <c r="A14" s="4" t="inlineStr">
        <is>
          <t>Measurement Input, Residual Capitalization Rate</t>
        </is>
      </c>
    </row>
    <row r="15">
      <c r="A15" s="3" t="inlineStr">
        <is>
          <t>Fair Value Inputs, Assets</t>
        </is>
      </c>
    </row>
    <row r="16">
      <c r="A16" s="4" t="inlineStr">
        <is>
          <t>Measurement input</t>
        </is>
      </c>
      <c r="B16" s="11" t="n">
        <v>0.0675</v>
      </c>
    </row>
    <row r="17">
      <c r="A17" s="4" t="inlineStr">
        <is>
          <t>GCIF</t>
        </is>
      </c>
    </row>
    <row r="18">
      <c r="A18" s="3" t="inlineStr">
        <is>
          <t>Fair Value Inputs, Assets</t>
        </is>
      </c>
    </row>
    <row r="19">
      <c r="A19" s="4" t="inlineStr">
        <is>
          <t>Unrealized investments gain (loss)</t>
        </is>
      </c>
      <c r="B19" s="6" t="n">
        <v>300</v>
      </c>
    </row>
    <row r="20">
      <c r="A20" s="4" t="inlineStr">
        <is>
          <t>Proceeds from the redemption of investment in shares</t>
        </is>
      </c>
      <c r="B20" s="5" t="n">
        <v>800</v>
      </c>
    </row>
    <row r="21">
      <c r="A21" s="4" t="inlineStr">
        <is>
          <t>Loss on redemption of shares</t>
        </is>
      </c>
      <c r="B21" s="5" t="n">
        <v>100</v>
      </c>
    </row>
    <row r="22">
      <c r="A22" s="4" t="inlineStr">
        <is>
          <t>Total equity in earnings (losses) of equity method investments</t>
        </is>
      </c>
      <c r="B22" s="5" t="n">
        <v>100</v>
      </c>
      <c r="C22" s="5" t="n">
        <v>200</v>
      </c>
    </row>
    <row r="23">
      <c r="A23" s="4" t="inlineStr">
        <is>
          <t>Equity investments in real estate</t>
        </is>
      </c>
      <c r="B23" s="5" t="n">
        <v>5500</v>
      </c>
      <c r="D23" s="5" t="n">
        <v>6100</v>
      </c>
    </row>
    <row r="24">
      <c r="A24" s="4" t="inlineStr">
        <is>
          <t>Level 3 | Fair Value, Measurements, Nonrecurring</t>
        </is>
      </c>
    </row>
    <row r="25">
      <c r="A25" s="3" t="inlineStr">
        <is>
          <t>Fair Value Inputs, Assets</t>
        </is>
      </c>
    </row>
    <row r="26">
      <c r="A26" s="4" t="inlineStr">
        <is>
          <t>Recognized impairment costs</t>
        </is>
      </c>
      <c r="B26" s="5" t="n">
        <v>6830</v>
      </c>
      <c r="C26" s="5" t="n">
        <v>66532</v>
      </c>
    </row>
    <row r="27">
      <c r="A27" s="4" t="inlineStr">
        <is>
          <t>Level 3 | Carrying Value | Non-recourse mortgage, net</t>
        </is>
      </c>
    </row>
    <row r="28">
      <c r="A28" s="3" t="inlineStr">
        <is>
          <t>Fair Value Inputs, Assets</t>
        </is>
      </c>
    </row>
    <row r="29">
      <c r="A29" s="4" t="inlineStr">
        <is>
          <t>Debt instrument, unamortized discount and debt issuance costs, net</t>
        </is>
      </c>
      <c r="B29" s="5" t="n">
        <v>200</v>
      </c>
      <c r="D29" s="5" t="n">
        <v>400</v>
      </c>
    </row>
    <row r="30">
      <c r="A30" s="4" t="inlineStr">
        <is>
          <t>Unamortized discount</t>
        </is>
      </c>
      <c r="B30" s="5" t="n">
        <v>4200</v>
      </c>
      <c r="D30" s="5" t="n">
        <v>4500</v>
      </c>
    </row>
    <row r="31">
      <c r="A31" s="4" t="inlineStr">
        <is>
          <t>Level 3 | Equity investments in the Managed Programs and real estate | Fair Value, Measurements, Nonrecurring</t>
        </is>
      </c>
    </row>
    <row r="32">
      <c r="A32" s="3" t="inlineStr">
        <is>
          <t>Fair Value Inputs, Assets</t>
        </is>
      </c>
    </row>
    <row r="33">
      <c r="A33" s="4" t="inlineStr">
        <is>
          <t>Recognized impairment costs</t>
        </is>
      </c>
      <c r="B33" s="5" t="n">
        <v>6830</v>
      </c>
      <c r="C33" s="5" t="n">
        <v>47112</v>
      </c>
    </row>
    <row r="34">
      <c r="A34" s="4" t="inlineStr">
        <is>
          <t>Level 3 | Land, buildings and improvements and intangibles | Fair Value, Measurements, Nonrecurring</t>
        </is>
      </c>
    </row>
    <row r="35">
      <c r="A35" s="3" t="inlineStr">
        <is>
          <t>Fair Value Inputs, Assets</t>
        </is>
      </c>
    </row>
    <row r="36">
      <c r="A36" s="4" t="inlineStr">
        <is>
          <t>Recognized impairment costs</t>
        </is>
      </c>
      <c r="B36" s="5" t="n">
        <v>0</v>
      </c>
      <c r="C36" s="6" t="n">
        <v>19420</v>
      </c>
    </row>
    <row r="37">
      <c r="A37" s="4" t="inlineStr">
        <is>
          <t>Level 3 | Land, buildings and improvements and intangibles | Fair Value, Measurements, Nonrecurring | Potentially vacant properties</t>
        </is>
      </c>
    </row>
    <row r="38">
      <c r="A38" s="3" t="inlineStr">
        <is>
          <t>Fair Value Inputs, Assets</t>
        </is>
      </c>
    </row>
    <row r="39">
      <c r="A39" s="4" t="inlineStr">
        <is>
          <t>Recognized impairment costs</t>
        </is>
      </c>
      <c r="B39" s="6" t="n">
        <v>16000</v>
      </c>
    </row>
    <row r="40">
      <c r="A40" s="4" t="inlineStr">
        <is>
          <t>Number of properties (property) | property</t>
        </is>
      </c>
      <c r="B40" s="5" t="n">
        <v>2</v>
      </c>
    </row>
    <row r="41">
      <c r="A41" s="4" t="inlineStr">
        <is>
          <t>Level 3 | Land, buildings and improvements and intangibles | Fair Value, Measurements, Nonrecurring | Impaired property</t>
        </is>
      </c>
    </row>
    <row r="42">
      <c r="A42" s="3" t="inlineStr">
        <is>
          <t>Fair Value Inputs, Assets</t>
        </is>
      </c>
    </row>
    <row r="43">
      <c r="A43" s="4" t="inlineStr">
        <is>
          <t>Recognized impairment costs</t>
        </is>
      </c>
      <c r="B43" s="6" t="n">
        <v>3400</v>
      </c>
    </row>
    <row r="44">
      <c r="A44" s="4" t="inlineStr">
        <is>
          <t>Level 3 | Land, buildings and improvements and intangibles | Measurement Input, Cap Rate | Fair Value, Measurements, Nonrecurring | Potentially vacant properties | Minimum</t>
        </is>
      </c>
    </row>
    <row r="45">
      <c r="A45" s="3" t="inlineStr">
        <is>
          <t>Fair Value Inputs, Assets</t>
        </is>
      </c>
    </row>
    <row r="46">
      <c r="A46" s="4" t="inlineStr">
        <is>
          <t>Capitalization rate for the various scenarios</t>
        </is>
      </c>
      <c r="B46" s="12" t="n">
        <v>0.06</v>
      </c>
    </row>
    <row r="47">
      <c r="A47" s="4" t="inlineStr">
        <is>
          <t>Level 3 | Land, buildings and improvements and intangibles | Measurement Input, Cap Rate | Fair Value, Measurements, Nonrecurring | Potentially vacant properties | Maximum</t>
        </is>
      </c>
    </row>
    <row r="48">
      <c r="A48" s="3" t="inlineStr">
        <is>
          <t>Fair Value Inputs, Assets</t>
        </is>
      </c>
    </row>
    <row r="49">
      <c r="A49" s="4" t="inlineStr">
        <is>
          <t>Capitalization rate for the various scenarios</t>
        </is>
      </c>
      <c r="B49" s="12" t="n">
        <v>0.11</v>
      </c>
    </row>
    <row r="50">
      <c r="A50" s="4" t="inlineStr">
        <is>
          <t>Level 2 | Carrying Value | Unsecured senior notes</t>
        </is>
      </c>
    </row>
    <row r="51">
      <c r="A51" s="3" t="inlineStr">
        <is>
          <t>Fair Value Inputs, Assets</t>
        </is>
      </c>
    </row>
    <row r="52">
      <c r="A52" s="4" t="inlineStr">
        <is>
          <t>Debt instrument, unamortized discount and debt issuance costs, net</t>
        </is>
      </c>
      <c r="B52" s="6" t="n">
        <v>29500</v>
      </c>
      <c r="D52" s="5" t="n">
        <v>23900</v>
      </c>
    </row>
    <row r="53">
      <c r="A53" s="4" t="inlineStr">
        <is>
          <t>Unamortized discount</t>
        </is>
      </c>
      <c r="B53" s="5" t="n">
        <v>29500</v>
      </c>
      <c r="D53" s="5" t="n">
        <v>22600</v>
      </c>
    </row>
    <row r="54">
      <c r="A54" s="4" t="inlineStr">
        <is>
          <t>Lineage Logistics | Level 3</t>
        </is>
      </c>
    </row>
    <row r="55">
      <c r="A55" s="3" t="inlineStr">
        <is>
          <t>Fair Value Inputs, Assets</t>
        </is>
      </c>
    </row>
    <row r="56">
      <c r="A56" s="4" t="inlineStr">
        <is>
          <t>Unrealized investments gain (loss)</t>
        </is>
      </c>
      <c r="B56" s="5" t="n">
        <v>23400</v>
      </c>
    </row>
    <row r="57">
      <c r="A57" s="4" t="inlineStr">
        <is>
          <t>Dividend income</t>
        </is>
      </c>
      <c r="B57" s="5" t="n">
        <v>6400</v>
      </c>
    </row>
    <row r="58">
      <c r="A58" s="4" t="inlineStr">
        <is>
          <t>Fair value of investments</t>
        </is>
      </c>
      <c r="B58" s="5" t="n">
        <v>313400</v>
      </c>
      <c r="D58" s="6" t="n">
        <v>290000</v>
      </c>
    </row>
    <row r="59">
      <c r="A59" s="4" t="inlineStr">
        <is>
          <t>WLT | Affiliated Entity</t>
        </is>
      </c>
    </row>
    <row r="60">
      <c r="A60" s="3" t="inlineStr">
        <is>
          <t>Fair Value Inputs, Assets</t>
        </is>
      </c>
    </row>
    <row r="61">
      <c r="A61" s="4" t="inlineStr">
        <is>
          <t>Total equity in earnings (losses) of equity method investments</t>
        </is>
      </c>
      <c r="B61" s="5" t="n">
        <v>-4500</v>
      </c>
    </row>
    <row r="62">
      <c r="A62" s="4" t="inlineStr">
        <is>
          <t>CWI 1 | Level 3 | Equity investments in the Managed Programs and real estate | Fair Value, Measurements, Nonrecurring | Affiliated Entity</t>
        </is>
      </c>
    </row>
    <row r="63">
      <c r="A63" s="3" t="inlineStr">
        <is>
          <t>Fair Value Inputs, Assets</t>
        </is>
      </c>
    </row>
    <row r="64">
      <c r="A64" s="4" t="inlineStr">
        <is>
          <t>Recognized impairment costs</t>
        </is>
      </c>
      <c r="B64" s="5" t="n">
        <v>27800</v>
      </c>
    </row>
    <row r="65">
      <c r="A65" s="4" t="inlineStr">
        <is>
          <t>CWI 2 | Level 3 | Equity investments in the Managed Programs and real estate | Fair Value, Measurements, Nonrecurring | Affiliated Entity</t>
        </is>
      </c>
    </row>
    <row r="66">
      <c r="A66" s="3" t="inlineStr">
        <is>
          <t>Fair Value Inputs, Assets</t>
        </is>
      </c>
    </row>
    <row r="67">
      <c r="A67" s="4" t="inlineStr">
        <is>
          <t>Recognized impairment costs</t>
        </is>
      </c>
      <c r="B67" s="5" t="n">
        <v>19300</v>
      </c>
    </row>
    <row r="68">
      <c r="A68" s="4" t="inlineStr">
        <is>
          <t>Preferred Stock | WLT | Level 3</t>
        </is>
      </c>
    </row>
    <row r="69">
      <c r="A69" s="3" t="inlineStr">
        <is>
          <t>Fair Value Inputs, Assets</t>
        </is>
      </c>
    </row>
    <row r="70">
      <c r="A70" s="4" t="inlineStr">
        <is>
          <t>Equity method investment fair value</t>
        </is>
      </c>
      <c r="B70" s="6" t="n">
        <v>46300</v>
      </c>
    </row>
    <row r="71">
      <c r="A71" s="4" t="inlineStr">
        <is>
          <t>Preferred Stock | WLT | Level 3 | Measurement Input, Cashflow Discount Rate</t>
        </is>
      </c>
    </row>
    <row r="72">
      <c r="A72" s="3" t="inlineStr">
        <is>
          <t>Fair Value Inputs, Assets</t>
        </is>
      </c>
    </row>
    <row r="73">
      <c r="A73" s="4" t="inlineStr">
        <is>
          <t>Measurement input</t>
        </is>
      </c>
      <c r="B73" s="12" t="n">
        <v>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USD ($) $ in Thousands</t>
        </is>
      </c>
      <c r="B1" s="2" t="inlineStr">
        <is>
          <t>Mar. 31, 2021</t>
        </is>
      </c>
      <c r="C1" s="2" t="inlineStr">
        <is>
          <t>Dec. 31, 2020</t>
        </is>
      </c>
    </row>
    <row r="2">
      <c r="A2" s="4" t="inlineStr">
        <is>
          <t>Level 2 | Carrying Value | Senior Unsecured Notes, net</t>
        </is>
      </c>
    </row>
    <row r="3">
      <c r="A3" s="3" t="inlineStr">
        <is>
          <t>Liabilities:</t>
        </is>
      </c>
    </row>
    <row r="4">
      <c r="A4" s="4" t="inlineStr">
        <is>
          <t>Debt instrument, fair value</t>
        </is>
      </c>
      <c r="B4" s="6" t="n">
        <v>5451520</v>
      </c>
      <c r="C4" s="6" t="n">
        <v>5146192</v>
      </c>
    </row>
    <row r="5">
      <c r="A5" s="4" t="inlineStr">
        <is>
          <t>Level 2 | Fair Value | Senior Unsecured Notes, net</t>
        </is>
      </c>
    </row>
    <row r="6">
      <c r="A6" s="3" t="inlineStr">
        <is>
          <t>Liabilities:</t>
        </is>
      </c>
    </row>
    <row r="7">
      <c r="A7" s="4" t="inlineStr">
        <is>
          <t>Debt instrument, fair value</t>
        </is>
      </c>
      <c r="B7" s="5" t="n">
        <v>5784209</v>
      </c>
      <c r="C7" s="5" t="n">
        <v>5639586</v>
      </c>
    </row>
    <row r="8">
      <c r="A8" s="4" t="inlineStr">
        <is>
          <t>Level 3 | Carrying Value | Non-recourse mortgage, net</t>
        </is>
      </c>
    </row>
    <row r="9">
      <c r="A9" s="3" t="inlineStr">
        <is>
          <t>Liabilities:</t>
        </is>
      </c>
    </row>
    <row r="10">
      <c r="A10" s="4" t="inlineStr">
        <is>
          <t>Debt instrument, fair value</t>
        </is>
      </c>
      <c r="B10" s="5" t="n">
        <v>728663</v>
      </c>
      <c r="C10" s="5" t="n">
        <v>1145554</v>
      </c>
    </row>
    <row r="11">
      <c r="A11" s="4" t="inlineStr">
        <is>
          <t>Level 3 | Fair Value | Non-recourse mortgage, net</t>
        </is>
      </c>
    </row>
    <row r="12">
      <c r="A12" s="3" t="inlineStr">
        <is>
          <t>Liabilities:</t>
        </is>
      </c>
    </row>
    <row r="13">
      <c r="A13" s="4" t="inlineStr">
        <is>
          <t>Debt instrument, fair value</t>
        </is>
      </c>
      <c r="B13" s="6" t="n">
        <v>727549</v>
      </c>
      <c r="C13" s="6" t="n">
        <v>11485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irment of Assets Measured on a Non-Recurring Basis (Details) - Fair Value, Measurements, Nonrecurring - Level 3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t>
        </is>
      </c>
    </row>
    <row r="4">
      <c r="A4" s="4" t="inlineStr">
        <is>
          <t>Impairment Charges</t>
        </is>
      </c>
      <c r="B4" s="6" t="n">
        <v>6830</v>
      </c>
      <c r="C4" s="6" t="n">
        <v>66532</v>
      </c>
    </row>
    <row r="5">
      <c r="A5" s="4" t="inlineStr">
        <is>
          <t>Equity investments in the Managed Programs and real estate</t>
        </is>
      </c>
    </row>
    <row r="6">
      <c r="A6" s="3" t="inlineStr">
        <is>
          <t>Fair Value, Assets and Liabilities Measured on Recurring and Nonrecurring Basis</t>
        </is>
      </c>
    </row>
    <row r="7">
      <c r="A7" s="4" t="inlineStr">
        <is>
          <t>Fair Value Measurements</t>
        </is>
      </c>
      <c r="B7" s="5" t="n">
        <v>8175</v>
      </c>
      <c r="C7" s="5" t="n">
        <v>37396</v>
      </c>
    </row>
    <row r="8">
      <c r="A8" s="4" t="inlineStr">
        <is>
          <t>Impairment Charges</t>
        </is>
      </c>
      <c r="B8" s="5" t="n">
        <v>6830</v>
      </c>
      <c r="C8" s="5" t="n">
        <v>47112</v>
      </c>
    </row>
    <row r="9">
      <c r="A9" s="4" t="inlineStr">
        <is>
          <t>Land, buildings and improvements and intangibles</t>
        </is>
      </c>
    </row>
    <row r="10">
      <c r="A10" s="3" t="inlineStr">
        <is>
          <t>Fair Value, Assets and Liabilities Measured on Recurring and Nonrecurring Basis</t>
        </is>
      </c>
    </row>
    <row r="11">
      <c r="A11" s="4" t="inlineStr">
        <is>
          <t>Fair Value Measurements</t>
        </is>
      </c>
      <c r="B11" s="5" t="n">
        <v>0</v>
      </c>
      <c r="C11" s="5" t="n">
        <v>12148</v>
      </c>
    </row>
    <row r="12">
      <c r="A12" s="4" t="inlineStr">
        <is>
          <t>Impairment Charges</t>
        </is>
      </c>
      <c r="B12" s="6" t="n">
        <v>0</v>
      </c>
      <c r="C12" s="6" t="n">
        <v>194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isk Management and Use of Derivative Financial Instruments - Narratives (Details) £ in Millions, ¥ in Billions</t>
        </is>
      </c>
      <c r="B1" s="2" t="inlineStr">
        <is>
          <t>3 Months Ended</t>
        </is>
      </c>
    </row>
    <row r="2">
      <c r="B2" s="2" t="inlineStr">
        <is>
          <t>Mar. 31, 2021USD ($)offering</t>
        </is>
      </c>
      <c r="C2" s="2" t="inlineStr">
        <is>
          <t>Mar. 31, 2020USD ($)</t>
        </is>
      </c>
      <c r="D2" s="2" t="inlineStr">
        <is>
          <t>Mar. 31, 2021JPY (¥)</t>
        </is>
      </c>
      <c r="E2" s="2" t="inlineStr">
        <is>
          <t>Mar. 31, 2021GBP (£)</t>
        </is>
      </c>
      <c r="F2" s="2" t="inlineStr">
        <is>
          <t>Mar. 31, 2021EUR (€)</t>
        </is>
      </c>
      <c r="G2" s="2" t="inlineStr">
        <is>
          <t>Mar. 08, 2021EUR (€)</t>
        </is>
      </c>
      <c r="H2" s="2" t="inlineStr">
        <is>
          <t>Dec. 31, 2020USD ($)</t>
        </is>
      </c>
    </row>
    <row r="3">
      <c r="A3" s="3" t="inlineStr">
        <is>
          <t>Summary of Derivative Instruments</t>
        </is>
      </c>
    </row>
    <row r="4">
      <c r="A4" s="4" t="inlineStr">
        <is>
          <t>Net collateral posted for derivatives</t>
        </is>
      </c>
      <c r="B4" s="6" t="n">
        <v>0</v>
      </c>
      <c r="H4" s="6" t="n">
        <v>0</v>
      </c>
    </row>
    <row r="5">
      <c r="A5" s="4" t="inlineStr">
        <is>
          <t>Amount of gain (loss) recognized on derivatives in other comprehensive income (loss)</t>
        </is>
      </c>
      <c r="B5" s="6" t="n">
        <v>19582000</v>
      </c>
      <c r="C5" s="6" t="n">
        <v>13297000</v>
      </c>
    </row>
    <row r="6">
      <c r="A6" s="4" t="inlineStr">
        <is>
          <t>Derivative, remaining maturity</t>
        </is>
      </c>
      <c r="B6" s="4" t="inlineStr">
        <is>
          <t>62 months</t>
        </is>
      </c>
    </row>
    <row r="7">
      <c r="A7" s="4" t="inlineStr">
        <is>
          <t>Total credit exposure on derivatives</t>
        </is>
      </c>
      <c r="B7" s="6" t="n">
        <v>6700000</v>
      </c>
    </row>
    <row r="8">
      <c r="A8" s="4" t="inlineStr">
        <is>
          <t>Derivatives, net liability position</t>
        </is>
      </c>
      <c r="B8" s="5" t="n">
        <v>7200000</v>
      </c>
      <c r="H8" s="5" t="n">
        <v>25100000</v>
      </c>
    </row>
    <row r="9">
      <c r="A9" s="4" t="inlineStr">
        <is>
          <t>Aggregate termination value for immediate settlement</t>
        </is>
      </c>
      <c r="B9" s="6" t="n">
        <v>7300000</v>
      </c>
      <c r="H9" s="5" t="n">
        <v>25600000</v>
      </c>
    </row>
    <row r="10">
      <c r="A10" s="4" t="inlineStr">
        <is>
          <t>Number of offerings completed | offering</t>
        </is>
      </c>
      <c r="B10" s="5" t="n">
        <v>6</v>
      </c>
    </row>
    <row r="11">
      <c r="A11" s="4" t="inlineStr">
        <is>
          <t>Debt outstanding</t>
        </is>
      </c>
      <c r="B11" s="6" t="n">
        <v>341302000</v>
      </c>
      <c r="H11" s="5" t="n">
        <v>405433000</v>
      </c>
    </row>
    <row r="12">
      <c r="A12" s="4" t="inlineStr">
        <is>
          <t>Other comprehensive income foreign currency gain (loss)</t>
        </is>
      </c>
      <c r="B12" s="5" t="n">
        <v>142500000</v>
      </c>
      <c r="C12" s="5" t="n">
        <v>84900000</v>
      </c>
    </row>
    <row r="13">
      <c r="A13" s="4" t="inlineStr">
        <is>
          <t>Unsecured Revolving Credit Facility</t>
        </is>
      </c>
    </row>
    <row r="14">
      <c r="A14" s="3" t="inlineStr">
        <is>
          <t>Summary of Derivative Instruments</t>
        </is>
      </c>
    </row>
    <row r="15">
      <c r="A15" s="4" t="inlineStr">
        <is>
          <t>Debt outstanding</t>
        </is>
      </c>
      <c r="B15" s="5" t="n">
        <v>21751000</v>
      </c>
      <c r="H15" s="5" t="n">
        <v>82281000</v>
      </c>
    </row>
    <row r="16">
      <c r="A16" s="4" t="inlineStr">
        <is>
          <t>Unsecured Term Loans</t>
        </is>
      </c>
    </row>
    <row r="17">
      <c r="A17" s="3" t="inlineStr">
        <is>
          <t>Summary of Derivative Instruments</t>
        </is>
      </c>
    </row>
    <row r="18">
      <c r="A18" s="4" t="inlineStr">
        <is>
          <t>Debt outstanding</t>
        </is>
      </c>
      <c r="B18" s="5" t="n">
        <v>319551000</v>
      </c>
      <c r="H18" s="5" t="n">
        <v>323152000</v>
      </c>
    </row>
    <row r="19">
      <c r="A19" s="4" t="inlineStr">
        <is>
          <t>EUR | Unsecured Revolving Credit Facility</t>
        </is>
      </c>
    </row>
    <row r="20">
      <c r="A20" s="3" t="inlineStr">
        <is>
          <t>Summary of Derivative Instruments</t>
        </is>
      </c>
    </row>
    <row r="21">
      <c r="A21" s="4" t="inlineStr">
        <is>
          <t>Debt outstanding</t>
        </is>
      </c>
      <c r="B21" s="5" t="n">
        <v>0</v>
      </c>
      <c r="H21" s="5" t="n">
        <v>58901000</v>
      </c>
    </row>
    <row r="22">
      <c r="A22" s="4" t="inlineStr">
        <is>
          <t>EUR | Unsecured Term Loans</t>
        </is>
      </c>
    </row>
    <row r="23">
      <c r="A23" s="3" t="inlineStr">
        <is>
          <t>Summary of Derivative Instruments</t>
        </is>
      </c>
    </row>
    <row r="24">
      <c r="A24" s="4" t="inlineStr">
        <is>
          <t>Debt outstanding</t>
        </is>
      </c>
      <c r="B24" s="5" t="n">
        <v>113146000</v>
      </c>
      <c r="F24" s="13" t="n">
        <v>96500000</v>
      </c>
      <c r="H24" s="5" t="n">
        <v>118415000</v>
      </c>
    </row>
    <row r="25">
      <c r="A25" s="4" t="inlineStr">
        <is>
          <t>JPY | Unsecured Revolving Credit Facility</t>
        </is>
      </c>
    </row>
    <row r="26">
      <c r="A26" s="3" t="inlineStr">
        <is>
          <t>Summary of Derivative Instruments</t>
        </is>
      </c>
    </row>
    <row r="27">
      <c r="A27" s="4" t="inlineStr">
        <is>
          <t>Debt outstanding</t>
        </is>
      </c>
      <c r="B27" s="5" t="n">
        <v>21751000</v>
      </c>
      <c r="D27" s="14" t="n">
        <v>2.4</v>
      </c>
      <c r="H27" s="5" t="n">
        <v>23380000</v>
      </c>
    </row>
    <row r="28">
      <c r="A28" s="4" t="inlineStr">
        <is>
          <t>GBP | Unsecured Term Loans</t>
        </is>
      </c>
    </row>
    <row r="29">
      <c r="A29" s="3" t="inlineStr">
        <is>
          <t>Summary of Derivative Instruments</t>
        </is>
      </c>
    </row>
    <row r="30">
      <c r="A30" s="4" t="inlineStr">
        <is>
          <t>Debt outstanding</t>
        </is>
      </c>
      <c r="B30" s="6" t="n">
        <v>206405000</v>
      </c>
      <c r="E30" s="15" t="n">
        <v>150</v>
      </c>
      <c r="H30" s="6" t="n">
        <v>204737000</v>
      </c>
    </row>
    <row r="31">
      <c r="A31" s="4" t="inlineStr">
        <is>
          <t>Unsecured senior notes</t>
        </is>
      </c>
    </row>
    <row r="32">
      <c r="A32" s="3" t="inlineStr">
        <is>
          <t>Summary of Derivative Instruments</t>
        </is>
      </c>
    </row>
    <row r="33">
      <c r="A33" s="4" t="inlineStr">
        <is>
          <t>Number of offerings completed | offering</t>
        </is>
      </c>
      <c r="B33" s="5" t="n">
        <v>5</v>
      </c>
    </row>
    <row r="34">
      <c r="A34" s="4" t="inlineStr">
        <is>
          <t>Principal amount</t>
        </is>
      </c>
      <c r="B34" s="6" t="n">
        <v>5500000000</v>
      </c>
    </row>
    <row r="35">
      <c r="A35" s="4" t="inlineStr">
        <is>
          <t>Unsecured senior notes | 2.0% Senior Notes due 2023</t>
        </is>
      </c>
    </row>
    <row r="36">
      <c r="A36" s="3" t="inlineStr">
        <is>
          <t>Summary of Derivative Instruments</t>
        </is>
      </c>
    </row>
    <row r="37">
      <c r="A37" s="4" t="inlineStr">
        <is>
          <t>Principal amount | €</t>
        </is>
      </c>
      <c r="F37" s="13" t="n">
        <v>500000000</v>
      </c>
    </row>
    <row r="38">
      <c r="A38" s="4" t="inlineStr">
        <is>
          <t>Coupon rate (percentage)</t>
        </is>
      </c>
      <c r="B38" s="4" t="inlineStr">
        <is>
          <t>2.00%</t>
        </is>
      </c>
      <c r="D38" s="4" t="inlineStr">
        <is>
          <t>2.00%</t>
        </is>
      </c>
      <c r="E38" s="4" t="inlineStr">
        <is>
          <t>2.00%</t>
        </is>
      </c>
      <c r="F38" s="4" t="inlineStr">
        <is>
          <t>2.00%</t>
        </is>
      </c>
    </row>
    <row r="39">
      <c r="A39" s="4" t="inlineStr">
        <is>
          <t>Unsecured senior notes | 2.25% Senior Notes due 2024</t>
        </is>
      </c>
    </row>
    <row r="40">
      <c r="A40" s="3" t="inlineStr">
        <is>
          <t>Summary of Derivative Instruments</t>
        </is>
      </c>
    </row>
    <row r="41">
      <c r="A41" s="4" t="inlineStr">
        <is>
          <t>Principal amount | €</t>
        </is>
      </c>
      <c r="F41" s="13" t="n">
        <v>500000000</v>
      </c>
    </row>
    <row r="42">
      <c r="A42" s="4" t="inlineStr">
        <is>
          <t>Coupon rate (percentage)</t>
        </is>
      </c>
      <c r="B42" s="4" t="inlineStr">
        <is>
          <t>2.25%</t>
        </is>
      </c>
      <c r="D42" s="4" t="inlineStr">
        <is>
          <t>2.25%</t>
        </is>
      </c>
      <c r="E42" s="4" t="inlineStr">
        <is>
          <t>2.25%</t>
        </is>
      </c>
      <c r="F42" s="4" t="inlineStr">
        <is>
          <t>2.25%</t>
        </is>
      </c>
    </row>
    <row r="43">
      <c r="A43" s="4" t="inlineStr">
        <is>
          <t>Unsecured senior notes | 2.250% Senior Notes due 2026</t>
        </is>
      </c>
    </row>
    <row r="44">
      <c r="A44" s="3" t="inlineStr">
        <is>
          <t>Summary of Derivative Instruments</t>
        </is>
      </c>
    </row>
    <row r="45">
      <c r="A45" s="4" t="inlineStr">
        <is>
          <t>Principal amount | €</t>
        </is>
      </c>
      <c r="F45" s="13" t="n">
        <v>500000000</v>
      </c>
    </row>
    <row r="46">
      <c r="A46" s="4" t="inlineStr">
        <is>
          <t>Coupon rate (percentage)</t>
        </is>
      </c>
      <c r="B46" s="4" t="inlineStr">
        <is>
          <t>2.25%</t>
        </is>
      </c>
      <c r="D46" s="4" t="inlineStr">
        <is>
          <t>2.25%</t>
        </is>
      </c>
      <c r="E46" s="4" t="inlineStr">
        <is>
          <t>2.25%</t>
        </is>
      </c>
      <c r="F46" s="4" t="inlineStr">
        <is>
          <t>2.25%</t>
        </is>
      </c>
    </row>
    <row r="47">
      <c r="A47" s="4" t="inlineStr">
        <is>
          <t>Unsecured senior notes | 2.125% Senior Notes due 2027</t>
        </is>
      </c>
    </row>
    <row r="48">
      <c r="A48" s="3" t="inlineStr">
        <is>
          <t>Summary of Derivative Instruments</t>
        </is>
      </c>
    </row>
    <row r="49">
      <c r="A49" s="4" t="inlineStr">
        <is>
          <t>Principal amount | €</t>
        </is>
      </c>
      <c r="F49" s="13" t="n">
        <v>500000000</v>
      </c>
    </row>
    <row r="50">
      <c r="A50" s="4" t="inlineStr">
        <is>
          <t>Coupon rate (percentage)</t>
        </is>
      </c>
      <c r="B50" s="4" t="inlineStr">
        <is>
          <t>2.125%</t>
        </is>
      </c>
      <c r="D50" s="4" t="inlineStr">
        <is>
          <t>2.125%</t>
        </is>
      </c>
      <c r="E50" s="4" t="inlineStr">
        <is>
          <t>2.125%</t>
        </is>
      </c>
      <c r="F50" s="4" t="inlineStr">
        <is>
          <t>2.125%</t>
        </is>
      </c>
    </row>
    <row r="51">
      <c r="A51" s="4" t="inlineStr">
        <is>
          <t>Unsecured senior notes | 1.350% Senior Notes due 2028</t>
        </is>
      </c>
    </row>
    <row r="52">
      <c r="A52" s="3" t="inlineStr">
        <is>
          <t>Summary of Derivative Instruments</t>
        </is>
      </c>
    </row>
    <row r="53">
      <c r="A53" s="4" t="inlineStr">
        <is>
          <t>Principal amount | €</t>
        </is>
      </c>
      <c r="F53" s="13" t="n">
        <v>500000000</v>
      </c>
    </row>
    <row r="54">
      <c r="A54" s="4" t="inlineStr">
        <is>
          <t>Coupon rate (percentage)</t>
        </is>
      </c>
      <c r="B54" s="4" t="inlineStr">
        <is>
          <t>1.35%</t>
        </is>
      </c>
      <c r="D54" s="4" t="inlineStr">
        <is>
          <t>1.35%</t>
        </is>
      </c>
      <c r="E54" s="4" t="inlineStr">
        <is>
          <t>1.35%</t>
        </is>
      </c>
      <c r="F54" s="4" t="inlineStr">
        <is>
          <t>1.35%</t>
        </is>
      </c>
    </row>
    <row r="55">
      <c r="A55" s="4" t="inlineStr">
        <is>
          <t>Unsecured senior notes | 0.950% Senior Notes due 2030</t>
        </is>
      </c>
    </row>
    <row r="56">
      <c r="A56" s="3" t="inlineStr">
        <is>
          <t>Summary of Derivative Instruments</t>
        </is>
      </c>
    </row>
    <row r="57">
      <c r="A57" s="4" t="inlineStr">
        <is>
          <t>Principal amount | €</t>
        </is>
      </c>
      <c r="F57" s="13" t="n">
        <v>525000000</v>
      </c>
      <c r="G57" s="13" t="n">
        <v>525000000</v>
      </c>
    </row>
    <row r="58">
      <c r="A58" s="4" t="inlineStr">
        <is>
          <t>Coupon rate (percentage)</t>
        </is>
      </c>
      <c r="B58" s="4" t="inlineStr">
        <is>
          <t>0.95%</t>
        </is>
      </c>
      <c r="D58" s="4" t="inlineStr">
        <is>
          <t>0.95%</t>
        </is>
      </c>
      <c r="E58" s="4" t="inlineStr">
        <is>
          <t>0.95%</t>
        </is>
      </c>
      <c r="F58" s="4" t="inlineStr">
        <is>
          <t>0.95%</t>
        </is>
      </c>
      <c r="G58" s="4" t="inlineStr">
        <is>
          <t>0.95%</t>
        </is>
      </c>
    </row>
    <row r="59">
      <c r="A59" s="4" t="inlineStr">
        <is>
          <t>Individual Counterparty</t>
        </is>
      </c>
    </row>
    <row r="60">
      <c r="A60" s="3" t="inlineStr">
        <is>
          <t>Summary of Derivative Instruments</t>
        </is>
      </c>
    </row>
    <row r="61">
      <c r="A61" s="4" t="inlineStr">
        <is>
          <t>Total credit exposure on derivatives</t>
        </is>
      </c>
      <c r="B61" s="6" t="n">
        <v>2400000</v>
      </c>
    </row>
    <row r="62">
      <c r="A62" s="4" t="inlineStr">
        <is>
          <t>Interest expense</t>
        </is>
      </c>
    </row>
    <row r="63">
      <c r="A63" s="3" t="inlineStr">
        <is>
          <t>Summary of Derivative Instruments</t>
        </is>
      </c>
    </row>
    <row r="64">
      <c r="A64" s="4" t="inlineStr">
        <is>
          <t>Estimated amount reclassified from OCI to expense (gain)</t>
        </is>
      </c>
      <c r="B64" s="5" t="n">
        <v>800000</v>
      </c>
    </row>
    <row r="65">
      <c r="A65" s="4" t="inlineStr">
        <is>
          <t>Other gains</t>
        </is>
      </c>
    </row>
    <row r="66">
      <c r="A66" s="3" t="inlineStr">
        <is>
          <t>Summary of Derivative Instruments</t>
        </is>
      </c>
    </row>
    <row r="67">
      <c r="A67" s="4" t="inlineStr">
        <is>
          <t>Estimated amount reclassified from OCI to expense (gain)</t>
        </is>
      </c>
      <c r="B67" s="5" t="n">
        <v>-2000000</v>
      </c>
    </row>
    <row r="68">
      <c r="A68" s="4" t="inlineStr">
        <is>
          <t>Equity Method Investments | Designated as Cash Flow Hedging Instruments</t>
        </is>
      </c>
    </row>
    <row r="69">
      <c r="A69" s="3" t="inlineStr">
        <is>
          <t>Summary of Derivative Instruments</t>
        </is>
      </c>
    </row>
    <row r="70">
      <c r="A70" s="4" t="inlineStr">
        <is>
          <t>Amount of gain (loss) recognized on derivatives in other comprehensive income (loss)</t>
        </is>
      </c>
      <c r="B70" s="6" t="n">
        <v>300000</v>
      </c>
      <c r="C70" s="6" t="n">
        <v>-400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Mar. 31, 2021</t>
        </is>
      </c>
      <c r="C1" s="2" t="inlineStr">
        <is>
          <t>Dec. 31, 2020</t>
        </is>
      </c>
    </row>
    <row r="2">
      <c r="A2" s="3" t="inlineStr">
        <is>
          <t>Derivatives, Fair Value</t>
        </is>
      </c>
    </row>
    <row r="3">
      <c r="A3" s="4" t="inlineStr">
        <is>
          <t>Derivative assets, fair value</t>
        </is>
      </c>
      <c r="B3" s="6" t="n">
        <v>15685</v>
      </c>
      <c r="C3" s="6" t="n">
        <v>9289</v>
      </c>
    </row>
    <row r="4">
      <c r="A4" s="4" t="inlineStr">
        <is>
          <t>Liability derivatives, fair value</t>
        </is>
      </c>
      <c r="B4" s="5" t="n">
        <v>-7149</v>
      </c>
      <c r="C4" s="5" t="n">
        <v>-20981</v>
      </c>
    </row>
    <row r="5">
      <c r="A5" s="4" t="inlineStr">
        <is>
          <t>Derivatives Designated as Hedging Instruments</t>
        </is>
      </c>
    </row>
    <row r="6">
      <c r="A6" s="3" t="inlineStr">
        <is>
          <t>Derivatives, Fair Value</t>
        </is>
      </c>
    </row>
    <row r="7">
      <c r="A7" s="4" t="inlineStr">
        <is>
          <t>Derivative assets, fair value</t>
        </is>
      </c>
      <c r="B7" s="5" t="n">
        <v>9885</v>
      </c>
      <c r="C7" s="5" t="n">
        <v>3489</v>
      </c>
    </row>
    <row r="8">
      <c r="A8" s="4" t="inlineStr">
        <is>
          <t>Liability derivatives, fair value</t>
        </is>
      </c>
      <c r="B8" s="5" t="n">
        <v>-7149</v>
      </c>
      <c r="C8" s="5" t="n">
        <v>-20981</v>
      </c>
    </row>
    <row r="9">
      <c r="A9" s="4" t="inlineStr">
        <is>
          <t>Derivatives Designated as Hedging Instruments | Foreign currency collars | Other assets, net</t>
        </is>
      </c>
    </row>
    <row r="10">
      <c r="A10" s="3" t="inlineStr">
        <is>
          <t>Derivatives, Fair Value</t>
        </is>
      </c>
    </row>
    <row r="11">
      <c r="A11" s="4" t="inlineStr">
        <is>
          <t>Derivative assets, fair value</t>
        </is>
      </c>
      <c r="B11" s="5" t="n">
        <v>9885</v>
      </c>
      <c r="C11" s="5" t="n">
        <v>3489</v>
      </c>
    </row>
    <row r="12">
      <c r="A12" s="4" t="inlineStr">
        <is>
          <t>Derivatives Designated as Hedging Instruments | Foreign currency collars | Accounts payable, accrued expenses and other liabilities</t>
        </is>
      </c>
    </row>
    <row r="13">
      <c r="A13" s="3" t="inlineStr">
        <is>
          <t>Derivatives, Fair Value</t>
        </is>
      </c>
    </row>
    <row r="14">
      <c r="A14" s="4" t="inlineStr">
        <is>
          <t>Liability derivatives, fair value</t>
        </is>
      </c>
      <c r="B14" s="5" t="n">
        <v>-5350</v>
      </c>
      <c r="C14" s="5" t="n">
        <v>-15122</v>
      </c>
    </row>
    <row r="15">
      <c r="A15" s="4" t="inlineStr">
        <is>
          <t>Derivatives Designated as Hedging Instruments | Interest rate swaps | Accounts payable, accrued expenses and other liabilities</t>
        </is>
      </c>
    </row>
    <row r="16">
      <c r="A16" s="3" t="inlineStr">
        <is>
          <t>Derivatives, Fair Value</t>
        </is>
      </c>
    </row>
    <row r="17">
      <c r="A17" s="4" t="inlineStr">
        <is>
          <t>Liability derivatives, fair value</t>
        </is>
      </c>
      <c r="B17" s="5" t="n">
        <v>-1799</v>
      </c>
      <c r="C17" s="5" t="n">
        <v>-5859</v>
      </c>
    </row>
    <row r="18">
      <c r="A18" s="4" t="inlineStr">
        <is>
          <t>Derivatives Not Designated as Hedging Instruments</t>
        </is>
      </c>
    </row>
    <row r="19">
      <c r="A19" s="3" t="inlineStr">
        <is>
          <t>Derivatives, Fair Value</t>
        </is>
      </c>
    </row>
    <row r="20">
      <c r="A20" s="4" t="inlineStr">
        <is>
          <t>Derivative assets, fair value</t>
        </is>
      </c>
      <c r="B20" s="5" t="n">
        <v>5800</v>
      </c>
      <c r="C20" s="5" t="n">
        <v>5800</v>
      </c>
    </row>
    <row r="21">
      <c r="A21" s="4" t="inlineStr">
        <is>
          <t>Liability derivatives, fair value</t>
        </is>
      </c>
      <c r="B21" s="5" t="n">
        <v>0</v>
      </c>
      <c r="C21" s="5" t="n">
        <v>0</v>
      </c>
    </row>
    <row r="22">
      <c r="A22" s="4" t="inlineStr">
        <is>
          <t>Derivatives Not Designated as Hedging Instruments | Stock warrants | Other assets, net</t>
        </is>
      </c>
    </row>
    <row r="23">
      <c r="A23" s="3" t="inlineStr">
        <is>
          <t>Derivatives, Fair Value</t>
        </is>
      </c>
    </row>
    <row r="24">
      <c r="A24" s="4" t="inlineStr">
        <is>
          <t>Derivative assets, fair value</t>
        </is>
      </c>
      <c r="B24" s="6" t="n">
        <v>5800</v>
      </c>
      <c r="C24" s="6" t="n">
        <v>5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ognized in OCI (Details) - USD ($) $ in Thousands</t>
        </is>
      </c>
      <c r="B1" s="2" t="inlineStr">
        <is>
          <t>3 Months Ended</t>
        </is>
      </c>
    </row>
    <row r="2">
      <c r="B2" s="2" t="inlineStr">
        <is>
          <t>Mar. 31, 2021</t>
        </is>
      </c>
      <c r="C2" s="2" t="inlineStr">
        <is>
          <t>Mar. 31, 2020</t>
        </is>
      </c>
    </row>
    <row r="3">
      <c r="A3" s="3" t="inlineStr">
        <is>
          <t>Derivative Instruments, Gain (Loss)</t>
        </is>
      </c>
    </row>
    <row r="4">
      <c r="A4" s="4" t="inlineStr">
        <is>
          <t>Amount of gain (loss) recognized on derivatives in other comprehensive income (loss)</t>
        </is>
      </c>
      <c r="B4" s="6" t="n">
        <v>19582</v>
      </c>
      <c r="C4" s="6" t="n">
        <v>13297</v>
      </c>
    </row>
    <row r="5">
      <c r="A5" s="4" t="inlineStr">
        <is>
          <t>Derivatives in Cash Flow Hedging Relationships  | Foreign currency collars</t>
        </is>
      </c>
    </row>
    <row r="6">
      <c r="A6" s="3" t="inlineStr">
        <is>
          <t>Derivative Instruments, Gain (Loss)</t>
        </is>
      </c>
    </row>
    <row r="7">
      <c r="A7" s="4" t="inlineStr">
        <is>
          <t>Amount of gain (loss) recognized on derivatives in other comprehensive income (loss)</t>
        </is>
      </c>
      <c r="B7" s="5" t="n">
        <v>16167</v>
      </c>
      <c r="C7" s="5" t="n">
        <v>17816</v>
      </c>
    </row>
    <row r="8">
      <c r="A8" s="4" t="inlineStr">
        <is>
          <t>Derivatives in Cash Flow Hedging Relationships  | Interest rate swaps</t>
        </is>
      </c>
    </row>
    <row r="9">
      <c r="A9" s="3" t="inlineStr">
        <is>
          <t>Derivative Instruments, Gain (Loss)</t>
        </is>
      </c>
    </row>
    <row r="10">
      <c r="A10" s="4" t="inlineStr">
        <is>
          <t>Amount of gain (loss) recognized on derivatives in other comprehensive income (loss)</t>
        </is>
      </c>
      <c r="B10" s="5" t="n">
        <v>3413</v>
      </c>
      <c r="C10" s="5" t="n">
        <v>-2237</v>
      </c>
    </row>
    <row r="11">
      <c r="A11" s="4" t="inlineStr">
        <is>
          <t>Derivatives in Cash Flow Hedging Relationships  | Interest rate caps</t>
        </is>
      </c>
    </row>
    <row r="12">
      <c r="A12" s="3" t="inlineStr">
        <is>
          <t>Derivative Instruments, Gain (Loss)</t>
        </is>
      </c>
    </row>
    <row r="13">
      <c r="A13" s="4" t="inlineStr">
        <is>
          <t>Amount of gain (loss) recognized on derivatives in other comprehensive income (loss)</t>
        </is>
      </c>
      <c r="B13" s="5" t="n">
        <v>2</v>
      </c>
      <c r="C13" s="5" t="n">
        <v>2</v>
      </c>
    </row>
    <row r="14">
      <c r="A14" s="4" t="inlineStr">
        <is>
          <t>Derivatives in Cash Flow Hedging Relationships  | Foreign currency forward contracts</t>
        </is>
      </c>
    </row>
    <row r="15">
      <c r="A15" s="3" t="inlineStr">
        <is>
          <t>Derivative Instruments, Gain (Loss)</t>
        </is>
      </c>
    </row>
    <row r="16">
      <c r="A16" s="4" t="inlineStr">
        <is>
          <t>Amount of gain (loss) recognized on derivatives in other comprehensive income (loss)</t>
        </is>
      </c>
      <c r="B16" s="5" t="n">
        <v>0</v>
      </c>
      <c r="C16" s="5" t="n">
        <v>-2329</v>
      </c>
    </row>
    <row r="17">
      <c r="A17" s="4" t="inlineStr">
        <is>
          <t>Derivatives in Net Investment Hedging Relationships | Foreign currency collars</t>
        </is>
      </c>
    </row>
    <row r="18">
      <c r="A18" s="3" t="inlineStr">
        <is>
          <t>Derivative Instruments, Gain (Loss)</t>
        </is>
      </c>
    </row>
    <row r="19">
      <c r="A19" s="4" t="inlineStr">
        <is>
          <t>Amount of gain (loss) recognized on derivatives in other comprehensive income (loss)</t>
        </is>
      </c>
      <c r="B19" s="6" t="n">
        <v>0</v>
      </c>
      <c r="C19" s="6" t="n">
        <v>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lassified From OCI (Details) - Designated as Cash Flow Hedging Instruments - USD ($) $ in Thousands</t>
        </is>
      </c>
      <c r="B1" s="2" t="inlineStr">
        <is>
          <t>3 Months Ended</t>
        </is>
      </c>
    </row>
    <row r="2">
      <c r="B2" s="2" t="inlineStr">
        <is>
          <t>Mar. 31, 2021</t>
        </is>
      </c>
      <c r="C2" s="2" t="inlineStr">
        <is>
          <t>Mar. 31, 2020</t>
        </is>
      </c>
    </row>
    <row r="3">
      <c r="A3" s="3" t="inlineStr">
        <is>
          <t>Amount of Gain (Loss) on Derivatives Reclassified from Other Comprehensive Income (Loss)</t>
        </is>
      </c>
    </row>
    <row r="4">
      <c r="A4" s="4" t="inlineStr">
        <is>
          <t>Amount of Gain (Loss) on Derivatives Reclassified from Other Comprehensive Income (Loss)</t>
        </is>
      </c>
      <c r="B4" s="6" t="n">
        <v>-1507</v>
      </c>
      <c r="C4" s="6" t="n">
        <v>3545</v>
      </c>
    </row>
    <row r="5">
      <c r="A5" s="4" t="inlineStr">
        <is>
          <t>Foreign currency collars | Non-operating income</t>
        </is>
      </c>
    </row>
    <row r="6">
      <c r="A6" s="3" t="inlineStr">
        <is>
          <t>Amount of Gain (Loss) on Derivatives Reclassified from Other Comprehensive Income (Loss)</t>
        </is>
      </c>
    </row>
    <row r="7">
      <c r="A7" s="4" t="inlineStr">
        <is>
          <t>Amount of Gain (Loss) on Derivatives Reclassified from Other Comprehensive Income (Loss)</t>
        </is>
      </c>
      <c r="B7" s="5" t="n">
        <v>-1181</v>
      </c>
      <c r="C7" s="5" t="n">
        <v>984</v>
      </c>
    </row>
    <row r="8">
      <c r="A8" s="4" t="inlineStr">
        <is>
          <t>Interest rate swaps and caps | Interest expense</t>
        </is>
      </c>
    </row>
    <row r="9">
      <c r="A9" s="3" t="inlineStr">
        <is>
          <t>Amount of Gain (Loss) on Derivatives Reclassified from Other Comprehensive Income (Loss)</t>
        </is>
      </c>
    </row>
    <row r="10">
      <c r="A10" s="4" t="inlineStr">
        <is>
          <t>Amount of Gain (Loss) on Derivatives Reclassified from Other Comprehensive Income (Loss)</t>
        </is>
      </c>
      <c r="B10" s="5" t="n">
        <v>-326</v>
      </c>
      <c r="C10" s="5" t="n">
        <v>-238</v>
      </c>
    </row>
    <row r="11">
      <c r="A11" s="4" t="inlineStr">
        <is>
          <t>Foreign currency forward contracts | Non-operating income</t>
        </is>
      </c>
    </row>
    <row r="12">
      <c r="A12" s="3" t="inlineStr">
        <is>
          <t>Amount of Gain (Loss) on Derivatives Reclassified from Other Comprehensive Income (Loss)</t>
        </is>
      </c>
    </row>
    <row r="13">
      <c r="A13" s="4" t="inlineStr">
        <is>
          <t>Amount of Gain (Loss) on Derivatives Reclassified from Other Comprehensive Income (Loss)</t>
        </is>
      </c>
      <c r="B13" s="5" t="n">
        <v>0</v>
      </c>
      <c r="C13" s="6" t="n">
        <v>2799</v>
      </c>
    </row>
    <row r="14">
      <c r="A14" s="4" t="inlineStr">
        <is>
          <t>Interest rate swaps | Interest expense</t>
        </is>
      </c>
    </row>
    <row r="15">
      <c r="A15" s="3" t="inlineStr">
        <is>
          <t>Amount of Gain (Loss) on Derivatives Reclassified from Other Comprehensive Income (Loss)</t>
        </is>
      </c>
    </row>
    <row r="16">
      <c r="A16" s="4" t="inlineStr">
        <is>
          <t>Amount of Gain (Loss) on Derivatives Reclassified from Other Comprehensive Income (Loss)</t>
        </is>
      </c>
      <c r="B16" s="6" t="n">
        <v>3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ognized in Income (Details) - USD ($) $ in Thousands</t>
        </is>
      </c>
      <c r="B1" s="2" t="inlineStr">
        <is>
          <t>3 Months Ended</t>
        </is>
      </c>
    </row>
    <row r="2">
      <c r="B2" s="2" t="inlineStr">
        <is>
          <t>Mar. 31, 2021</t>
        </is>
      </c>
      <c r="C2" s="2" t="inlineStr">
        <is>
          <t>Mar. 31, 2020</t>
        </is>
      </c>
    </row>
    <row r="3">
      <c r="A3" s="3" t="inlineStr">
        <is>
          <t>Amount of Gain (Loss) on Derivatives Recognized in Income</t>
        </is>
      </c>
    </row>
    <row r="4">
      <c r="A4" s="4" t="inlineStr">
        <is>
          <t>Total</t>
        </is>
      </c>
      <c r="B4" s="6" t="n">
        <v>1906</v>
      </c>
      <c r="C4" s="6" t="n">
        <v>1295</v>
      </c>
    </row>
    <row r="5">
      <c r="A5" s="4" t="inlineStr">
        <is>
          <t>Derivatives Not Designated as Hedging Instruments | Foreign currency collars | Non-operating income</t>
        </is>
      </c>
    </row>
    <row r="6">
      <c r="A6" s="3" t="inlineStr">
        <is>
          <t>Amount of Gain (Loss) on Derivatives Recognized in Income</t>
        </is>
      </c>
    </row>
    <row r="7">
      <c r="A7" s="4" t="inlineStr">
        <is>
          <t>Amount of Gain (Loss) on Derivatives Recognized in Income</t>
        </is>
      </c>
      <c r="B7" s="5" t="n">
        <v>1000</v>
      </c>
      <c r="C7" s="5" t="n">
        <v>639</v>
      </c>
    </row>
    <row r="8">
      <c r="A8" s="4" t="inlineStr">
        <is>
          <t>Derivatives Not Designated as Hedging Instruments | Foreign currency forward contracts | Non-operating income</t>
        </is>
      </c>
    </row>
    <row r="9">
      <c r="A9" s="3" t="inlineStr">
        <is>
          <t>Amount of Gain (Loss) on Derivatives Recognized in Income</t>
        </is>
      </c>
    </row>
    <row r="10">
      <c r="A10" s="4" t="inlineStr">
        <is>
          <t>Amount of Gain (Loss) on Derivatives Recognized in Income</t>
        </is>
      </c>
      <c r="B10" s="5" t="n">
        <v>0</v>
      </c>
      <c r="C10" s="5" t="n">
        <v>224</v>
      </c>
    </row>
    <row r="11">
      <c r="A11" s="4" t="inlineStr">
        <is>
          <t>Derivatives Not Designated as Hedging Instruments | Stock warrants | Other gains and (losses)</t>
        </is>
      </c>
    </row>
    <row r="12">
      <c r="A12" s="3" t="inlineStr">
        <is>
          <t>Amount of Gain (Loss) on Derivatives Recognized in Income</t>
        </is>
      </c>
    </row>
    <row r="13">
      <c r="A13" s="4" t="inlineStr">
        <is>
          <t>Amount of Gain (Loss) on Derivatives Recognized in Income</t>
        </is>
      </c>
      <c r="B13" s="5" t="n">
        <v>0</v>
      </c>
      <c r="C13" s="5" t="n">
        <v>100</v>
      </c>
    </row>
    <row r="14">
      <c r="A14" s="4" t="inlineStr">
        <is>
          <t>Derivatives Not Designated as Hedging Instruments | Interest rate swaps | Interest expense</t>
        </is>
      </c>
    </row>
    <row r="15">
      <c r="A15" s="3" t="inlineStr">
        <is>
          <t>Amount of Gain (Loss) on Derivatives Recognized in Income</t>
        </is>
      </c>
    </row>
    <row r="16">
      <c r="A16" s="4" t="inlineStr">
        <is>
          <t>Amount of Gain (Loss) on Derivatives Recognized in Income</t>
        </is>
      </c>
      <c r="B16" s="5" t="n">
        <v>0</v>
      </c>
      <c r="C16" s="5" t="n">
        <v>15</v>
      </c>
    </row>
    <row r="17">
      <c r="A17" s="4" t="inlineStr">
        <is>
          <t>Derivatives in Cash Flow Hedging Relationships | Interest rate swaps | Interest expense</t>
        </is>
      </c>
    </row>
    <row r="18">
      <c r="A18" s="3" t="inlineStr">
        <is>
          <t>Amount of Gain (Loss) on Derivatives Recognized in Income</t>
        </is>
      </c>
    </row>
    <row r="19">
      <c r="A19" s="4" t="inlineStr">
        <is>
          <t>Gain (loss) on hedging activity</t>
        </is>
      </c>
      <c r="B19" s="6" t="n">
        <v>906</v>
      </c>
      <c r="C19" s="6" t="n">
        <v>3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Risk Management and Use of Derivative Financial Instruments - Interest Rate Swap and Caps Summary (Details) - Derivatives Designated as Hedging Instruments - Designated as Cash Flow Hedging Instruments € in Thousands, £ in Thousands, $ in Thousands</t>
        </is>
      </c>
      <c r="B1" s="2" t="inlineStr">
        <is>
          <t>Mar. 31, 2021EUR (€)derivative_instrument</t>
        </is>
      </c>
      <c r="C1" s="2" t="inlineStr">
        <is>
          <t>Mar. 31, 2021USD ($)derivative_instrument</t>
        </is>
      </c>
      <c r="D1" s="2" t="inlineStr">
        <is>
          <t>Mar. 31, 2021GBP (£)derivative_instrument</t>
        </is>
      </c>
    </row>
    <row r="2">
      <c r="A2" s="3" t="inlineStr">
        <is>
          <t>Derivative Disclosure</t>
        </is>
      </c>
    </row>
    <row r="3">
      <c r="A3" s="4" t="inlineStr">
        <is>
          <t>Fair value</t>
        </is>
      </c>
      <c r="C3" s="6" t="n">
        <v>-1798</v>
      </c>
    </row>
    <row r="4">
      <c r="A4" s="4" t="inlineStr">
        <is>
          <t>Interest rate swaps | EUR</t>
        </is>
      </c>
    </row>
    <row r="5">
      <c r="A5" s="3" t="inlineStr">
        <is>
          <t>Derivative Disclosure</t>
        </is>
      </c>
    </row>
    <row r="6">
      <c r="A6" s="4" t="inlineStr">
        <is>
          <t xml:space="preserve"> Number of Instruments | derivative_instrument</t>
        </is>
      </c>
      <c r="B6" s="5" t="n">
        <v>2</v>
      </c>
      <c r="C6" s="5" t="n">
        <v>2</v>
      </c>
      <c r="D6" s="5" t="n">
        <v>2</v>
      </c>
    </row>
    <row r="7">
      <c r="A7" s="4" t="inlineStr">
        <is>
          <t>Notional Amount | €</t>
        </is>
      </c>
      <c r="B7" s="13" t="n">
        <v>48120</v>
      </c>
    </row>
    <row r="8">
      <c r="A8" s="4" t="inlineStr">
        <is>
          <t>Fair value</t>
        </is>
      </c>
      <c r="C8" s="6" t="n">
        <v>-1361</v>
      </c>
    </row>
    <row r="9">
      <c r="A9" s="4" t="inlineStr">
        <is>
          <t>Interest rate swaps | USD</t>
        </is>
      </c>
    </row>
    <row r="10">
      <c r="A10" s="3" t="inlineStr">
        <is>
          <t>Derivative Disclosure</t>
        </is>
      </c>
    </row>
    <row r="11">
      <c r="A11" s="4" t="inlineStr">
        <is>
          <t xml:space="preserve"> Number of Instruments | derivative_instrument</t>
        </is>
      </c>
      <c r="B11" s="5" t="n">
        <v>2</v>
      </c>
      <c r="C11" s="5" t="n">
        <v>2</v>
      </c>
      <c r="D11" s="5" t="n">
        <v>2</v>
      </c>
    </row>
    <row r="12">
      <c r="A12" s="4" t="inlineStr">
        <is>
          <t>Notional Amount</t>
        </is>
      </c>
      <c r="C12" s="6" t="n">
        <v>22598</v>
      </c>
    </row>
    <row r="13">
      <c r="A13" s="4" t="inlineStr">
        <is>
          <t>Fair value</t>
        </is>
      </c>
      <c r="C13" s="6" t="n">
        <v>-438</v>
      </c>
    </row>
    <row r="14">
      <c r="A14" s="4" t="inlineStr">
        <is>
          <t>Interest rate caps | EUR</t>
        </is>
      </c>
    </row>
    <row r="15">
      <c r="A15" s="3" t="inlineStr">
        <is>
          <t>Derivative Disclosure</t>
        </is>
      </c>
    </row>
    <row r="16">
      <c r="A16" s="4" t="inlineStr">
        <is>
          <t xml:space="preserve"> Number of Instruments | derivative_instrument</t>
        </is>
      </c>
      <c r="B16" s="5" t="n">
        <v>1</v>
      </c>
      <c r="C16" s="5" t="n">
        <v>1</v>
      </c>
      <c r="D16" s="5" t="n">
        <v>1</v>
      </c>
    </row>
    <row r="17">
      <c r="A17" s="4" t="inlineStr">
        <is>
          <t>Notional Amount | €</t>
        </is>
      </c>
      <c r="B17" s="13" t="n">
        <v>10998</v>
      </c>
    </row>
    <row r="18">
      <c r="A18" s="4" t="inlineStr">
        <is>
          <t>Fair value</t>
        </is>
      </c>
      <c r="C18" s="6" t="n">
        <v>1</v>
      </c>
    </row>
    <row r="19">
      <c r="A19" s="4" t="inlineStr">
        <is>
          <t>Interest rate caps | GBP</t>
        </is>
      </c>
    </row>
    <row r="20">
      <c r="A20" s="3" t="inlineStr">
        <is>
          <t>Derivative Disclosure</t>
        </is>
      </c>
    </row>
    <row r="21">
      <c r="A21" s="4" t="inlineStr">
        <is>
          <t xml:space="preserve"> Number of Instruments | derivative_instrument</t>
        </is>
      </c>
      <c r="B21" s="5" t="n">
        <v>1</v>
      </c>
      <c r="C21" s="5" t="n">
        <v>1</v>
      </c>
      <c r="D21" s="5" t="n">
        <v>1</v>
      </c>
    </row>
    <row r="22">
      <c r="A22" s="4" t="inlineStr">
        <is>
          <t>Notional Amount | £</t>
        </is>
      </c>
      <c r="D22" s="15" t="n">
        <v>6394</v>
      </c>
    </row>
    <row r="23">
      <c r="A23" s="4" t="inlineStr">
        <is>
          <t>Fair value</t>
        </is>
      </c>
      <c r="C2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EQUITY (UNAUDITED) (Parentheticals)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in dollars per share)</t>
        </is>
      </c>
      <c r="B4" s="7" t="n">
        <v>1.048</v>
      </c>
      <c r="C4" s="7" t="n">
        <v>1.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Risk Management and Use of Derivative Financial Instruments - Foreign Currency Derivatives Details (Details) - Derivatives Designated as Hedging Instruments - Designated as Cash Flow Hedging Instruments € in Thousands, £ in Thousands, $ in Thousands</t>
        </is>
      </c>
      <c r="B1" s="2" t="inlineStr">
        <is>
          <t>Mar. 31, 2021EUR (€)derivative_instrument</t>
        </is>
      </c>
      <c r="C1" s="2" t="inlineStr">
        <is>
          <t>Mar. 31, 2021USD ($)derivative_instrument</t>
        </is>
      </c>
      <c r="D1" s="2" t="inlineStr">
        <is>
          <t>Mar. 31, 2021GBP (£)derivative_instrument</t>
        </is>
      </c>
    </row>
    <row r="2">
      <c r="A2" s="3" t="inlineStr">
        <is>
          <t>Derivative Disclosure</t>
        </is>
      </c>
    </row>
    <row r="3">
      <c r="A3" s="4" t="inlineStr">
        <is>
          <t>Fair value, foreign currency derivatives</t>
        </is>
      </c>
      <c r="C3" s="6" t="n">
        <v>4535</v>
      </c>
    </row>
    <row r="4">
      <c r="A4" s="4" t="inlineStr">
        <is>
          <t>Foreign currency collars | EUR</t>
        </is>
      </c>
    </row>
    <row r="5">
      <c r="A5" s="3" t="inlineStr">
        <is>
          <t>Derivative Disclosure</t>
        </is>
      </c>
    </row>
    <row r="6">
      <c r="A6" s="4" t="inlineStr">
        <is>
          <t xml:space="preserve"> Number of Instruments | derivative_instrument</t>
        </is>
      </c>
      <c r="B6" s="5" t="n">
        <v>100</v>
      </c>
      <c r="C6" s="5" t="n">
        <v>100</v>
      </c>
      <c r="D6" s="5" t="n">
        <v>100</v>
      </c>
    </row>
    <row r="7">
      <c r="A7" s="4" t="inlineStr">
        <is>
          <t>Notional Amount | €</t>
        </is>
      </c>
      <c r="B7" s="13" t="n">
        <v>335500</v>
      </c>
    </row>
    <row r="8">
      <c r="A8" s="4" t="inlineStr">
        <is>
          <t>Fair value, foreign currency derivatives</t>
        </is>
      </c>
      <c r="C8" s="6" t="n">
        <v>6809</v>
      </c>
    </row>
    <row r="9">
      <c r="A9" s="4" t="inlineStr">
        <is>
          <t>Foreign currency collars | GBP</t>
        </is>
      </c>
    </row>
    <row r="10">
      <c r="A10" s="3" t="inlineStr">
        <is>
          <t>Derivative Disclosure</t>
        </is>
      </c>
    </row>
    <row r="11">
      <c r="A11" s="4" t="inlineStr">
        <is>
          <t xml:space="preserve"> Number of Instruments | derivative_instrument</t>
        </is>
      </c>
      <c r="B11" s="5" t="n">
        <v>81</v>
      </c>
      <c r="C11" s="5" t="n">
        <v>81</v>
      </c>
      <c r="D11" s="5" t="n">
        <v>81</v>
      </c>
    </row>
    <row r="12">
      <c r="A12" s="4" t="inlineStr">
        <is>
          <t>Notional Amount | £</t>
        </is>
      </c>
      <c r="D12" s="15" t="n">
        <v>47300</v>
      </c>
    </row>
    <row r="13">
      <c r="A13" s="4" t="inlineStr">
        <is>
          <t>Fair value, foreign currency derivatives</t>
        </is>
      </c>
      <c r="C13" s="6" t="n">
        <v>-22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5" customWidth="1" min="2" max="2"/>
    <col width="2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Narratives (Details)</t>
        </is>
      </c>
      <c r="B1" s="2" t="inlineStr">
        <is>
          <t>Mar. 08, 2021EUR (€)</t>
        </is>
      </c>
      <c r="C1" s="2" t="inlineStr">
        <is>
          <t>Feb. 25, 2021USD ($)</t>
        </is>
      </c>
      <c r="D1" s="2" t="inlineStr">
        <is>
          <t>Mar. 31, 2021USD ($)</t>
        </is>
      </c>
      <c r="E1" s="2" t="inlineStr">
        <is>
          <t>Mar. 31, 2020USD ($)</t>
        </is>
      </c>
      <c r="F1" s="2" t="inlineStr">
        <is>
          <t>Mar. 31, 2021EUR (€)</t>
        </is>
      </c>
      <c r="G1" s="2" t="inlineStr">
        <is>
          <t>Dec. 31, 2020USD ($)</t>
        </is>
      </c>
      <c r="H1" s="2" t="inlineStr">
        <is>
          <t>Feb. 20, 2020USD ($)</t>
        </is>
      </c>
      <c r="I1" s="2" t="inlineStr">
        <is>
          <t>Feb. 20, 2020GBP (£)</t>
        </is>
      </c>
      <c r="J1" s="2" t="inlineStr">
        <is>
          <t>Feb. 20, 2020EUR (€)</t>
        </is>
      </c>
    </row>
    <row r="2">
      <c r="A2" s="3" t="inlineStr">
        <is>
          <t>Senior Unsecured Credit Facility</t>
        </is>
      </c>
    </row>
    <row r="3">
      <c r="A3" s="4" t="inlineStr">
        <is>
          <t>Maximum borrowing capacity</t>
        </is>
      </c>
      <c r="D3" s="6" t="n">
        <v>2750000000</v>
      </c>
      <c r="H3" s="6" t="n">
        <v>2100000000</v>
      </c>
    </row>
    <row r="4">
      <c r="A4" s="4" t="inlineStr">
        <is>
          <t>Financing cost</t>
        </is>
      </c>
      <c r="D4" s="6" t="n">
        <v>29736000</v>
      </c>
    </row>
    <row r="5">
      <c r="A5" s="3" t="inlineStr">
        <is>
          <t>Non Recourse Mortgage</t>
        </is>
      </c>
    </row>
    <row r="6">
      <c r="A6" s="4" t="inlineStr">
        <is>
          <t>Weighted average interest rate (in percentage)</t>
        </is>
      </c>
      <c r="D6" s="4" t="inlineStr">
        <is>
          <t>4.10%</t>
        </is>
      </c>
      <c r="F6" s="4" t="inlineStr">
        <is>
          <t>4.10%</t>
        </is>
      </c>
    </row>
    <row r="7">
      <c r="A7" s="4" t="inlineStr">
        <is>
          <t>Prepayments of mortgage principal</t>
        </is>
      </c>
      <c r="D7" s="6" t="n">
        <v>425219000</v>
      </c>
      <c r="E7" s="6" t="n">
        <v>0</v>
      </c>
    </row>
    <row r="8">
      <c r="A8" s="4" t="inlineStr">
        <is>
          <t>Repayments of non recourse mortgage loan</t>
        </is>
      </c>
      <c r="D8" s="5" t="n">
        <v>14203000</v>
      </c>
      <c r="E8" s="5" t="n">
        <v>21117000</v>
      </c>
    </row>
    <row r="9">
      <c r="A9" s="4" t="inlineStr">
        <is>
          <t>Increase (decrease) in value of balance sheet item due to foreign currency translation</t>
        </is>
      </c>
      <c r="D9" s="5" t="n">
        <v>-13902000</v>
      </c>
      <c r="E9" s="6" t="n">
        <v>-52200000</v>
      </c>
    </row>
    <row r="10">
      <c r="A10" s="4" t="inlineStr">
        <is>
          <t>Unamortized discount</t>
        </is>
      </c>
      <c r="D10" s="5" t="n">
        <v>34842000</v>
      </c>
    </row>
    <row r="11">
      <c r="A11" s="4" t="inlineStr">
        <is>
          <t>Merged Entities</t>
        </is>
      </c>
    </row>
    <row r="12">
      <c r="A12" s="3" t="inlineStr">
        <is>
          <t>Non Recourse Mortgage</t>
        </is>
      </c>
    </row>
    <row r="13">
      <c r="A13" s="4" t="inlineStr">
        <is>
          <t>Unamortized discount</t>
        </is>
      </c>
      <c r="D13" s="6" t="n">
        <v>4200000</v>
      </c>
    </row>
    <row r="14">
      <c r="A14" s="4" t="inlineStr">
        <is>
          <t>Fixed interest rate</t>
        </is>
      </c>
    </row>
    <row r="15">
      <c r="A15" s="3" t="inlineStr">
        <is>
          <t>Non Recourse Mortgage</t>
        </is>
      </c>
    </row>
    <row r="16">
      <c r="A16" s="4" t="inlineStr">
        <is>
          <t>Weighted average interest rate (in percentage)</t>
        </is>
      </c>
      <c r="D16" s="4" t="inlineStr">
        <is>
          <t>4.70%</t>
        </is>
      </c>
      <c r="F16" s="4" t="inlineStr">
        <is>
          <t>4.70%</t>
        </is>
      </c>
    </row>
    <row r="17">
      <c r="A17" s="4" t="inlineStr">
        <is>
          <t>Variable interest rate</t>
        </is>
      </c>
    </row>
    <row r="18">
      <c r="A18" s="3" t="inlineStr">
        <is>
          <t>Non Recourse Mortgage</t>
        </is>
      </c>
    </row>
    <row r="19">
      <c r="A19" s="4" t="inlineStr">
        <is>
          <t>Weighted average interest rate (in percentage)</t>
        </is>
      </c>
      <c r="D19" s="4" t="inlineStr">
        <is>
          <t>2.10%</t>
        </is>
      </c>
      <c r="F19" s="4" t="inlineStr">
        <is>
          <t>2.10%</t>
        </is>
      </c>
    </row>
    <row r="20">
      <c r="A20" s="4" t="inlineStr">
        <is>
          <t>Unsecured senior notes</t>
        </is>
      </c>
    </row>
    <row r="21">
      <c r="A21" s="3" t="inlineStr">
        <is>
          <t>Senior Unsecured Credit Facility</t>
        </is>
      </c>
    </row>
    <row r="22">
      <c r="A22" s="4" t="inlineStr">
        <is>
          <t>Principal Amount</t>
        </is>
      </c>
      <c r="D22" s="6" t="n">
        <v>5500000000</v>
      </c>
    </row>
    <row r="23">
      <c r="A23" s="4" t="inlineStr">
        <is>
          <t>Financing cost</t>
        </is>
      </c>
      <c r="D23" s="5" t="n">
        <v>29500000</v>
      </c>
      <c r="G23" s="6" t="n">
        <v>23800000</v>
      </c>
    </row>
    <row r="24">
      <c r="A24" s="3" t="inlineStr">
        <is>
          <t>Non Recourse Mortgage</t>
        </is>
      </c>
    </row>
    <row r="25">
      <c r="A25" s="4" t="inlineStr">
        <is>
          <t>Unamortized discount</t>
        </is>
      </c>
      <c r="D25" s="5" t="n">
        <v>29500000</v>
      </c>
      <c r="G25" s="5" t="n">
        <v>22500000</v>
      </c>
    </row>
    <row r="26">
      <c r="A26" s="4" t="inlineStr">
        <is>
          <t>Unsecured senior notes | 2.250% Senior Notes due 2033</t>
        </is>
      </c>
    </row>
    <row r="27">
      <c r="A27" s="3" t="inlineStr">
        <is>
          <t>Senior Unsecured Credit Facility</t>
        </is>
      </c>
    </row>
    <row r="28">
      <c r="A28" s="4" t="inlineStr">
        <is>
          <t>Principal Amount</t>
        </is>
      </c>
      <c r="C28" s="6" t="n">
        <v>425000000</v>
      </c>
      <c r="D28" s="6" t="n">
        <v>425000000</v>
      </c>
    </row>
    <row r="29">
      <c r="A29" s="4" t="inlineStr">
        <is>
          <t>Stated interest rate (percentage)</t>
        </is>
      </c>
      <c r="C29" s="4" t="inlineStr">
        <is>
          <t>2.25%</t>
        </is>
      </c>
      <c r="D29" s="4" t="inlineStr">
        <is>
          <t>2.25%</t>
        </is>
      </c>
      <c r="F29" s="4" t="inlineStr">
        <is>
          <t>2.25%</t>
        </is>
      </c>
    </row>
    <row r="30">
      <c r="A30" s="4" t="inlineStr">
        <is>
          <t>Price of par value (percentage)</t>
        </is>
      </c>
      <c r="C30" s="4" t="inlineStr">
        <is>
          <t>98.722%</t>
        </is>
      </c>
    </row>
    <row r="31">
      <c r="A31" s="4" t="inlineStr">
        <is>
          <t>Debt instrument term (years)</t>
        </is>
      </c>
      <c r="C31" s="4" t="inlineStr">
        <is>
          <t>12 years 1 month 6 days</t>
        </is>
      </c>
    </row>
    <row r="32">
      <c r="A32" s="4" t="inlineStr">
        <is>
          <t>Unsecured senior notes | 0.950% Senior Notes due 2030</t>
        </is>
      </c>
    </row>
    <row r="33">
      <c r="A33" s="3" t="inlineStr">
        <is>
          <t>Senior Unsecured Credit Facility</t>
        </is>
      </c>
    </row>
    <row r="34">
      <c r="A34" s="4" t="inlineStr">
        <is>
          <t>Principal Amount | €</t>
        </is>
      </c>
      <c r="B34" s="13" t="n">
        <v>525000000</v>
      </c>
      <c r="F34" s="13" t="n">
        <v>525000000</v>
      </c>
    </row>
    <row r="35">
      <c r="A35" s="4" t="inlineStr">
        <is>
          <t>Stated interest rate (percentage)</t>
        </is>
      </c>
      <c r="B35" s="4" t="inlineStr">
        <is>
          <t>0.95%</t>
        </is>
      </c>
      <c r="D35" s="4" t="inlineStr">
        <is>
          <t>0.95%</t>
        </is>
      </c>
      <c r="F35" s="4" t="inlineStr">
        <is>
          <t>0.95%</t>
        </is>
      </c>
    </row>
    <row r="36">
      <c r="A36" s="4" t="inlineStr">
        <is>
          <t>Price of par value (percentage)</t>
        </is>
      </c>
      <c r="B36" s="4" t="inlineStr">
        <is>
          <t>99.335%</t>
        </is>
      </c>
    </row>
    <row r="37">
      <c r="A37" s="4" t="inlineStr">
        <is>
          <t>Debt instrument term (years)</t>
        </is>
      </c>
      <c r="B37" s="4" t="inlineStr">
        <is>
          <t>9 years 2 months 12 days</t>
        </is>
      </c>
    </row>
    <row r="38">
      <c r="A38" s="4" t="inlineStr">
        <is>
          <t>Redemption premium</t>
        </is>
      </c>
      <c r="D38" s="6" t="n">
        <v>26200000</v>
      </c>
    </row>
    <row r="39">
      <c r="A39" s="4" t="inlineStr">
        <is>
          <t>Loss on extinguishment of debt</t>
        </is>
      </c>
      <c r="D39" s="5" t="n">
        <v>-28200000</v>
      </c>
    </row>
    <row r="40">
      <c r="A40" s="3" t="inlineStr">
        <is>
          <t>Non Recourse Mortgage</t>
        </is>
      </c>
    </row>
    <row r="41">
      <c r="A41" s="4" t="inlineStr">
        <is>
          <t>Loss on extinguishment of debt</t>
        </is>
      </c>
      <c r="D41" s="6" t="n">
        <v>-28200000</v>
      </c>
    </row>
    <row r="42">
      <c r="A42" s="4" t="inlineStr">
        <is>
          <t>Unsecured senior notes | 2.0% Senior Notes due 2023</t>
        </is>
      </c>
    </row>
    <row r="43">
      <c r="A43" s="3" t="inlineStr">
        <is>
          <t>Senior Unsecured Credit Facility</t>
        </is>
      </c>
    </row>
    <row r="44">
      <c r="A44" s="4" t="inlineStr">
        <is>
          <t>Principal Amount | €</t>
        </is>
      </c>
      <c r="F44" s="13" t="n">
        <v>500000000</v>
      </c>
    </row>
    <row r="45">
      <c r="A45" s="4" t="inlineStr">
        <is>
          <t>Stated interest rate (percentage)</t>
        </is>
      </c>
      <c r="D45" s="4" t="inlineStr">
        <is>
          <t>2.00%</t>
        </is>
      </c>
      <c r="F45" s="4" t="inlineStr">
        <is>
          <t>2.00%</t>
        </is>
      </c>
    </row>
    <row r="46">
      <c r="A46" s="4" t="inlineStr">
        <is>
          <t>Unsecured senior notes | Euro Senior Note 0.950% Due 2030</t>
        </is>
      </c>
    </row>
    <row r="47">
      <c r="A47" s="3" t="inlineStr">
        <is>
          <t>Senior Unsecured Credit Facility</t>
        </is>
      </c>
    </row>
    <row r="48">
      <c r="A48" s="4" t="inlineStr">
        <is>
          <t>Financing cost</t>
        </is>
      </c>
      <c r="D48" s="6" t="n">
        <v>8200000</v>
      </c>
    </row>
    <row r="49">
      <c r="A49" s="4" t="inlineStr">
        <is>
          <t>Unsecured senior notes | Government bond yield | Minimum</t>
        </is>
      </c>
    </row>
    <row r="50">
      <c r="A50" s="3" t="inlineStr">
        <is>
          <t>Senior Unsecured Credit Facility</t>
        </is>
      </c>
    </row>
    <row r="51">
      <c r="A51" s="4" t="inlineStr">
        <is>
          <t>Variable interest rate (percentage)</t>
        </is>
      </c>
      <c r="D51" s="4" t="inlineStr">
        <is>
          <t>0.30%</t>
        </is>
      </c>
    </row>
    <row r="52">
      <c r="A52" s="4" t="inlineStr">
        <is>
          <t>Unsecured senior notes | Government bond yield | Maximum</t>
        </is>
      </c>
    </row>
    <row r="53">
      <c r="A53" s="3" t="inlineStr">
        <is>
          <t>Senior Unsecured Credit Facility</t>
        </is>
      </c>
    </row>
    <row r="54">
      <c r="A54" s="4" t="inlineStr">
        <is>
          <t>Variable interest rate (percentage)</t>
        </is>
      </c>
      <c r="D54" s="4" t="inlineStr">
        <is>
          <t>0.35%</t>
        </is>
      </c>
    </row>
    <row r="55">
      <c r="A55" s="4" t="inlineStr">
        <is>
          <t>Non-Recourse Debt</t>
        </is>
      </c>
    </row>
    <row r="56">
      <c r="A56" s="3" t="inlineStr">
        <is>
          <t>Senior Unsecured Credit Facility</t>
        </is>
      </c>
    </row>
    <row r="57">
      <c r="A57" s="4" t="inlineStr">
        <is>
          <t>Loss on extinguishment of debt</t>
        </is>
      </c>
      <c r="D57" s="6" t="n">
        <v>31700000</v>
      </c>
    </row>
    <row r="58">
      <c r="A58" s="3" t="inlineStr">
        <is>
          <t>Non Recourse Mortgage</t>
        </is>
      </c>
    </row>
    <row r="59">
      <c r="A59" s="4" t="inlineStr">
        <is>
          <t>Weighted average interest rate (in percentage)</t>
        </is>
      </c>
      <c r="D59" s="4" t="inlineStr">
        <is>
          <t>5.10%</t>
        </is>
      </c>
      <c r="F59" s="4" t="inlineStr">
        <is>
          <t>5.10%</t>
        </is>
      </c>
    </row>
    <row r="60">
      <c r="A60" s="4" t="inlineStr">
        <is>
          <t>Prepayments of mortgage principal</t>
        </is>
      </c>
      <c r="D60" s="6" t="n">
        <v>425200000</v>
      </c>
    </row>
    <row r="61">
      <c r="A61" s="4" t="inlineStr">
        <is>
          <t>Repayments of non recourse mortgage loan</t>
        </is>
      </c>
      <c r="D61" s="5" t="n">
        <v>3000000</v>
      </c>
    </row>
    <row r="62">
      <c r="A62" s="4" t="inlineStr">
        <is>
          <t>Loss on extinguishment of debt</t>
        </is>
      </c>
      <c r="D62" s="5" t="n">
        <v>31700000</v>
      </c>
    </row>
    <row r="63">
      <c r="A63" s="4" t="inlineStr">
        <is>
          <t>Debt extinguishment cost</t>
        </is>
      </c>
      <c r="D63" s="5" t="n">
        <v>31800000</v>
      </c>
    </row>
    <row r="64">
      <c r="A64" s="4" t="inlineStr">
        <is>
          <t>Increase (decrease) in value of balance sheet item due to foreign currency translation</t>
        </is>
      </c>
      <c r="D64" s="5" t="n">
        <v>-154300000</v>
      </c>
    </row>
    <row r="65">
      <c r="A65" s="4" t="inlineStr">
        <is>
          <t>Unsecured Revolving Credit Facility</t>
        </is>
      </c>
    </row>
    <row r="66">
      <c r="A66" s="3" t="inlineStr">
        <is>
          <t>Senior Unsecured Credit Facility</t>
        </is>
      </c>
    </row>
    <row r="67">
      <c r="A67" s="4" t="inlineStr">
        <is>
          <t>Line of credit facility, available</t>
        </is>
      </c>
      <c r="D67" s="6" t="n">
        <v>1800000000</v>
      </c>
    </row>
    <row r="68">
      <c r="A68" s="4" t="inlineStr">
        <is>
          <t>Debt Instrument borrowing capacity fee (percentage)</t>
        </is>
      </c>
      <c r="D68" s="4" t="inlineStr">
        <is>
          <t>0.20%</t>
        </is>
      </c>
    </row>
    <row r="69">
      <c r="A69" s="4" t="inlineStr">
        <is>
          <t>Unsecured Revolving Credit Facility | USD</t>
        </is>
      </c>
    </row>
    <row r="70">
      <c r="A70" s="3" t="inlineStr">
        <is>
          <t>Senior Unsecured Credit Facility</t>
        </is>
      </c>
    </row>
    <row r="71">
      <c r="A71" s="4" t="inlineStr">
        <is>
          <t>Maximum borrowing capacity</t>
        </is>
      </c>
      <c r="H71" s="6" t="n">
        <v>1800000000</v>
      </c>
    </row>
    <row r="72">
      <c r="A72" s="4" t="inlineStr">
        <is>
          <t>Unsecured Term Loans | GBP</t>
        </is>
      </c>
    </row>
    <row r="73">
      <c r="A73" s="3" t="inlineStr">
        <is>
          <t>Senior Unsecured Credit Facility</t>
        </is>
      </c>
    </row>
    <row r="74">
      <c r="A74" s="4" t="inlineStr">
        <is>
          <t>Maximum borrowing capacity | £</t>
        </is>
      </c>
      <c r="I74" s="15" t="n">
        <v>150000000</v>
      </c>
    </row>
    <row r="75">
      <c r="A75" s="3" t="inlineStr">
        <is>
          <t>Non Recourse Mortgage</t>
        </is>
      </c>
    </row>
    <row r="76">
      <c r="A76" s="4" t="inlineStr">
        <is>
          <t>Unamortized discount</t>
        </is>
      </c>
      <c r="D76" s="6" t="n">
        <v>1100000</v>
      </c>
      <c r="G76" s="6" t="n">
        <v>1200000</v>
      </c>
    </row>
    <row r="77">
      <c r="A77" s="4" t="inlineStr">
        <is>
          <t>Unsecured Term Loans | EUR</t>
        </is>
      </c>
    </row>
    <row r="78">
      <c r="A78" s="3" t="inlineStr">
        <is>
          <t>Senior Unsecured Credit Facility</t>
        </is>
      </c>
    </row>
    <row r="79">
      <c r="A79" s="4" t="inlineStr">
        <is>
          <t>Maximum borrowing capacity | €</t>
        </is>
      </c>
      <c r="J79" s="13" t="n">
        <v>96500000</v>
      </c>
    </row>
    <row r="80">
      <c r="A80" s="4" t="inlineStr">
        <is>
          <t>Standby Letters of Credit</t>
        </is>
      </c>
    </row>
    <row r="81">
      <c r="A81" s="3" t="inlineStr">
        <is>
          <t>Senior Unsecured Credit Facility</t>
        </is>
      </c>
    </row>
    <row r="82">
      <c r="A82" s="4" t="inlineStr">
        <is>
          <t>Line of credit facility, available</t>
        </is>
      </c>
      <c r="D82" s="6" t="n">
        <v>20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Summary of Senior Unsecured Credit Facility (Details) $ in Thousands, € in Millions, £ in Millions, ¥ in Billions</t>
        </is>
      </c>
      <c r="B1" s="2" t="inlineStr">
        <is>
          <t>3 Months Ended</t>
        </is>
      </c>
    </row>
    <row r="2">
      <c r="B2" s="2" t="inlineStr">
        <is>
          <t>Mar. 31, 2021USD ($)</t>
        </is>
      </c>
      <c r="C2" s="2" t="inlineStr">
        <is>
          <t>Mar. 31, 2021JPY (¥)</t>
        </is>
      </c>
      <c r="D2" s="2" t="inlineStr">
        <is>
          <t>Mar. 31, 2021GBP (£)</t>
        </is>
      </c>
      <c r="E2" s="2" t="inlineStr">
        <is>
          <t>Mar. 31, 2021EUR (€)</t>
        </is>
      </c>
      <c r="F2" s="2" t="inlineStr">
        <is>
          <t>Dec. 31, 2020USD ($)</t>
        </is>
      </c>
    </row>
    <row r="3">
      <c r="A3" s="3" t="inlineStr">
        <is>
          <t>Senior Unsecured Credit Facility</t>
        </is>
      </c>
    </row>
    <row r="4">
      <c r="A4" s="4" t="inlineStr">
        <is>
          <t>Debt outstanding</t>
        </is>
      </c>
      <c r="B4" s="6" t="n">
        <v>341302</v>
      </c>
      <c r="F4" s="6" t="n">
        <v>405433</v>
      </c>
    </row>
    <row r="5">
      <c r="A5" s="4" t="inlineStr">
        <is>
          <t>Unamortized discount</t>
        </is>
      </c>
      <c r="B5" s="5" t="n">
        <v>34842</v>
      </c>
    </row>
    <row r="6">
      <c r="A6" s="4" t="inlineStr">
        <is>
          <t>Unsecured Term Loans:</t>
        </is>
      </c>
    </row>
    <row r="7">
      <c r="A7" s="3" t="inlineStr">
        <is>
          <t>Senior Unsecured Credit Facility</t>
        </is>
      </c>
    </row>
    <row r="8">
      <c r="A8" s="4" t="inlineStr">
        <is>
          <t>Debt outstanding</t>
        </is>
      </c>
      <c r="B8" s="5" t="n">
        <v>319551</v>
      </c>
      <c r="F8" s="5" t="n">
        <v>323152</v>
      </c>
    </row>
    <row r="9">
      <c r="A9" s="4" t="inlineStr">
        <is>
          <t>Unsecured Term Loans: | GBP</t>
        </is>
      </c>
    </row>
    <row r="10">
      <c r="A10" s="3" t="inlineStr">
        <is>
          <t>Senior Unsecured Credit Facility</t>
        </is>
      </c>
    </row>
    <row r="11">
      <c r="A11" s="4" t="inlineStr">
        <is>
          <t>Debt outstanding</t>
        </is>
      </c>
      <c r="B11" s="5" t="n">
        <v>206405</v>
      </c>
      <c r="D11" s="15" t="n">
        <v>150</v>
      </c>
      <c r="F11" s="5" t="n">
        <v>204737</v>
      </c>
    </row>
    <row r="12">
      <c r="A12" s="4" t="inlineStr">
        <is>
          <t>Unamortized discount</t>
        </is>
      </c>
      <c r="B12" s="6" t="n">
        <v>1100</v>
      </c>
      <c r="F12" s="5" t="n">
        <v>1200</v>
      </c>
    </row>
    <row r="13">
      <c r="A13" s="4" t="inlineStr">
        <is>
          <t>Unsecured Term Loans: | GBP | GBP LIBOR</t>
        </is>
      </c>
    </row>
    <row r="14">
      <c r="A14" s="3" t="inlineStr">
        <is>
          <t>Senior Unsecured Credit Facility</t>
        </is>
      </c>
    </row>
    <row r="15">
      <c r="A15" s="4" t="inlineStr">
        <is>
          <t>Variable interest rate (percentage)</t>
        </is>
      </c>
      <c r="B15" s="4" t="inlineStr">
        <is>
          <t>0.95%</t>
        </is>
      </c>
    </row>
    <row r="16">
      <c r="A16" s="4" t="inlineStr">
        <is>
          <t>Unsecured Term Loans: | EUR</t>
        </is>
      </c>
    </row>
    <row r="17">
      <c r="A17" s="3" t="inlineStr">
        <is>
          <t>Senior Unsecured Credit Facility</t>
        </is>
      </c>
    </row>
    <row r="18">
      <c r="A18" s="4" t="inlineStr">
        <is>
          <t>Debt outstanding</t>
        </is>
      </c>
      <c r="B18" s="6" t="n">
        <v>113146</v>
      </c>
      <c r="E18" s="16" t="n">
        <v>96.5</v>
      </c>
      <c r="F18" s="5" t="n">
        <v>118415</v>
      </c>
    </row>
    <row r="19">
      <c r="A19" s="4" t="inlineStr">
        <is>
          <t>Unsecured Term Loans: | EUR | EURIBOR</t>
        </is>
      </c>
    </row>
    <row r="20">
      <c r="A20" s="3" t="inlineStr">
        <is>
          <t>Senior Unsecured Credit Facility</t>
        </is>
      </c>
    </row>
    <row r="21">
      <c r="A21" s="4" t="inlineStr">
        <is>
          <t>Variable interest rate (percentage)</t>
        </is>
      </c>
      <c r="B21" s="4" t="inlineStr">
        <is>
          <t>0.95%</t>
        </is>
      </c>
    </row>
    <row r="22">
      <c r="A22" s="4" t="inlineStr">
        <is>
          <t>Unsecured Revolving Credit Facility:</t>
        </is>
      </c>
    </row>
    <row r="23">
      <c r="A23" s="3" t="inlineStr">
        <is>
          <t>Senior Unsecured Credit Facility</t>
        </is>
      </c>
    </row>
    <row r="24">
      <c r="A24" s="4" t="inlineStr">
        <is>
          <t>Debt outstanding</t>
        </is>
      </c>
      <c r="B24" s="6" t="n">
        <v>21751</v>
      </c>
      <c r="F24" s="5" t="n">
        <v>82281</v>
      </c>
    </row>
    <row r="25">
      <c r="A25" s="4" t="inlineStr">
        <is>
          <t>Unsecured Revolving Credit Facility: | EUR</t>
        </is>
      </c>
    </row>
    <row r="26">
      <c r="A26" s="3" t="inlineStr">
        <is>
          <t>Senior Unsecured Credit Facility</t>
        </is>
      </c>
    </row>
    <row r="27">
      <c r="A27" s="4" t="inlineStr">
        <is>
          <t>Debt outstanding</t>
        </is>
      </c>
      <c r="B27" s="5" t="n">
        <v>0</v>
      </c>
      <c r="F27" s="5" t="n">
        <v>58901</v>
      </c>
    </row>
    <row r="28">
      <c r="A28" s="4" t="inlineStr">
        <is>
          <t>Unsecured Revolving Credit Facility: | JPY</t>
        </is>
      </c>
    </row>
    <row r="29">
      <c r="A29" s="3" t="inlineStr">
        <is>
          <t>Senior Unsecured Credit Facility</t>
        </is>
      </c>
    </row>
    <row r="30">
      <c r="A30" s="4" t="inlineStr">
        <is>
          <t>Debt outstanding</t>
        </is>
      </c>
      <c r="B30" s="6" t="n">
        <v>21751</v>
      </c>
      <c r="C30" s="14" t="n">
        <v>2.4</v>
      </c>
      <c r="F30" s="6" t="n">
        <v>23380</v>
      </c>
    </row>
    <row r="31">
      <c r="A31" s="4" t="inlineStr">
        <is>
          <t>Unsecured Revolving Credit Facility: | JPY | JPY LIBOR</t>
        </is>
      </c>
    </row>
    <row r="32">
      <c r="A32" s="3" t="inlineStr">
        <is>
          <t>Senior Unsecured Credit Facility</t>
        </is>
      </c>
    </row>
    <row r="33">
      <c r="A33" s="4" t="inlineStr">
        <is>
          <t>Variable interest rate (percentage)</t>
        </is>
      </c>
      <c r="B33" s="4" t="inlineStr">
        <is>
          <t>0.85%</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s>
  <sheetData>
    <row r="1">
      <c r="A1" s="1" t="inlineStr">
        <is>
          <t>Debt - Summary of Senior Unsecured Notes (Details)</t>
        </is>
      </c>
      <c r="B1" s="2" t="inlineStr">
        <is>
          <t>Mar. 31, 2021USD ($)</t>
        </is>
      </c>
      <c r="C1" s="2" t="inlineStr">
        <is>
          <t>Mar. 31, 2021EUR (€)</t>
        </is>
      </c>
      <c r="D1" s="2" t="inlineStr">
        <is>
          <t>Mar. 08, 2021EUR (€)</t>
        </is>
      </c>
      <c r="E1" s="2" t="inlineStr">
        <is>
          <t>Feb. 25, 2021USD ($)</t>
        </is>
      </c>
      <c r="F1" s="2" t="inlineStr">
        <is>
          <t>Dec. 31, 2020USD ($)</t>
        </is>
      </c>
    </row>
    <row r="2">
      <c r="A2" s="3" t="inlineStr">
        <is>
          <t>Senior Unsecured Notes</t>
        </is>
      </c>
    </row>
    <row r="3">
      <c r="A3" s="4" t="inlineStr">
        <is>
          <t>Senior unsecured notes, net</t>
        </is>
      </c>
      <c r="B3" s="6" t="n">
        <v>5451520000</v>
      </c>
      <c r="F3" s="6" t="n">
        <v>5146192000</v>
      </c>
    </row>
    <row r="4">
      <c r="A4" s="4" t="inlineStr">
        <is>
          <t>Unamortized deferred financing costs</t>
        </is>
      </c>
      <c r="B4" s="5" t="n">
        <v>29736000</v>
      </c>
    </row>
    <row r="5">
      <c r="A5" s="4" t="inlineStr">
        <is>
          <t>Unamortized discount, net</t>
        </is>
      </c>
      <c r="B5" s="5" t="n">
        <v>34842000</v>
      </c>
    </row>
    <row r="6">
      <c r="A6" s="4" t="inlineStr">
        <is>
          <t>Unsecured senior notes</t>
        </is>
      </c>
    </row>
    <row r="7">
      <c r="A7" s="3" t="inlineStr">
        <is>
          <t>Senior Unsecured Notes</t>
        </is>
      </c>
    </row>
    <row r="8">
      <c r="A8" s="4" t="inlineStr">
        <is>
          <t>Principal Amount</t>
        </is>
      </c>
      <c r="B8" s="5" t="n">
        <v>5500000000</v>
      </c>
    </row>
    <row r="9">
      <c r="A9" s="4" t="inlineStr">
        <is>
          <t>Senior unsecured notes, net</t>
        </is>
      </c>
      <c r="B9" s="5" t="n">
        <v>5510563000</v>
      </c>
      <c r="F9" s="5" t="n">
        <v>5192750000</v>
      </c>
    </row>
    <row r="10">
      <c r="A10" s="4" t="inlineStr">
        <is>
          <t>Unamortized deferred financing costs</t>
        </is>
      </c>
      <c r="B10" s="5" t="n">
        <v>29500000</v>
      </c>
      <c r="F10" s="5" t="n">
        <v>23800000</v>
      </c>
    </row>
    <row r="11">
      <c r="A11" s="4" t="inlineStr">
        <is>
          <t>Unamortized discount, net</t>
        </is>
      </c>
      <c r="B11" s="6" t="n">
        <v>29500000</v>
      </c>
      <c r="F11" s="5" t="n">
        <v>22500000</v>
      </c>
    </row>
    <row r="12">
      <c r="A12" s="4" t="inlineStr">
        <is>
          <t>Unsecured senior notes | 2.0% Senior Notes due 2023</t>
        </is>
      </c>
    </row>
    <row r="13">
      <c r="A13" s="3" t="inlineStr">
        <is>
          <t>Senior Unsecured Notes</t>
        </is>
      </c>
    </row>
    <row r="14">
      <c r="A14" s="4" t="inlineStr">
        <is>
          <t>Coupon rate (percentage)</t>
        </is>
      </c>
      <c r="B14" s="4" t="inlineStr">
        <is>
          <t>2.00%</t>
        </is>
      </c>
      <c r="C14" s="4" t="inlineStr">
        <is>
          <t>2.00%</t>
        </is>
      </c>
    </row>
    <row r="15">
      <c r="A15" s="4" t="inlineStr">
        <is>
          <t>Principal Amount | €</t>
        </is>
      </c>
      <c r="C15" s="13" t="n">
        <v>500000000</v>
      </c>
    </row>
    <row r="16">
      <c r="A16" s="4" t="inlineStr">
        <is>
          <t>Senior unsecured notes, net</t>
        </is>
      </c>
      <c r="B16" s="6" t="n">
        <v>0</v>
      </c>
      <c r="F16" s="5" t="n">
        <v>613550000</v>
      </c>
    </row>
    <row r="17">
      <c r="A17" s="4" t="inlineStr">
        <is>
          <t>Unsecured senior notes | 4.6% Senior Notes due 2024</t>
        </is>
      </c>
    </row>
    <row r="18">
      <c r="A18" s="3" t="inlineStr">
        <is>
          <t>Senior Unsecured Notes</t>
        </is>
      </c>
    </row>
    <row r="19">
      <c r="A19" s="4" t="inlineStr">
        <is>
          <t>Coupon rate (percentage)</t>
        </is>
      </c>
      <c r="B19" s="4" t="inlineStr">
        <is>
          <t>4.60%</t>
        </is>
      </c>
      <c r="C19" s="4" t="inlineStr">
        <is>
          <t>4.60%</t>
        </is>
      </c>
    </row>
    <row r="20">
      <c r="A20" s="4" t="inlineStr">
        <is>
          <t>Principal Amount</t>
        </is>
      </c>
      <c r="B20" s="6" t="n">
        <v>500000000</v>
      </c>
    </row>
    <row r="21">
      <c r="A21" s="4" t="inlineStr">
        <is>
          <t>Senior unsecured notes, net</t>
        </is>
      </c>
      <c r="B21" s="6" t="n">
        <v>500000000</v>
      </c>
      <c r="F21" s="5" t="n">
        <v>500000000</v>
      </c>
    </row>
    <row r="22">
      <c r="A22" s="4" t="inlineStr">
        <is>
          <t>Unsecured senior notes | 2.25% Senior Notes due 2024</t>
        </is>
      </c>
    </row>
    <row r="23">
      <c r="A23" s="3" t="inlineStr">
        <is>
          <t>Senior Unsecured Notes</t>
        </is>
      </c>
    </row>
    <row r="24">
      <c r="A24" s="4" t="inlineStr">
        <is>
          <t>Coupon rate (percentage)</t>
        </is>
      </c>
      <c r="B24" s="4" t="inlineStr">
        <is>
          <t>2.25%</t>
        </is>
      </c>
      <c r="C24" s="4" t="inlineStr">
        <is>
          <t>2.25%</t>
        </is>
      </c>
    </row>
    <row r="25">
      <c r="A25" s="4" t="inlineStr">
        <is>
          <t>Principal Amount | €</t>
        </is>
      </c>
      <c r="C25" s="13" t="n">
        <v>500000000</v>
      </c>
    </row>
    <row r="26">
      <c r="A26" s="4" t="inlineStr">
        <is>
          <t>Senior unsecured notes, net</t>
        </is>
      </c>
      <c r="B26" s="6" t="n">
        <v>586250000</v>
      </c>
      <c r="F26" s="5" t="n">
        <v>613550000</v>
      </c>
    </row>
    <row r="27">
      <c r="A27" s="4" t="inlineStr">
        <is>
          <t>Unsecured senior notes | 4.0% Senior Notes due 2025</t>
        </is>
      </c>
    </row>
    <row r="28">
      <c r="A28" s="3" t="inlineStr">
        <is>
          <t>Senior Unsecured Notes</t>
        </is>
      </c>
    </row>
    <row r="29">
      <c r="A29" s="4" t="inlineStr">
        <is>
          <t>Coupon rate (percentage)</t>
        </is>
      </c>
      <c r="B29" s="4" t="inlineStr">
        <is>
          <t>4.00%</t>
        </is>
      </c>
      <c r="C29" s="4" t="inlineStr">
        <is>
          <t>4.00%</t>
        </is>
      </c>
    </row>
    <row r="30">
      <c r="A30" s="4" t="inlineStr">
        <is>
          <t>Principal Amount</t>
        </is>
      </c>
      <c r="B30" s="6" t="n">
        <v>450000000</v>
      </c>
    </row>
    <row r="31">
      <c r="A31" s="4" t="inlineStr">
        <is>
          <t>Senior unsecured notes, net</t>
        </is>
      </c>
      <c r="B31" s="6" t="n">
        <v>450000000</v>
      </c>
      <c r="F31" s="5" t="n">
        <v>450000000</v>
      </c>
    </row>
    <row r="32">
      <c r="A32" s="4" t="inlineStr">
        <is>
          <t>Unsecured senior notes | 2.250% Senior Notes due 2026</t>
        </is>
      </c>
    </row>
    <row r="33">
      <c r="A33" s="3" t="inlineStr">
        <is>
          <t>Senior Unsecured Notes</t>
        </is>
      </c>
    </row>
    <row r="34">
      <c r="A34" s="4" t="inlineStr">
        <is>
          <t>Coupon rate (percentage)</t>
        </is>
      </c>
      <c r="B34" s="4" t="inlineStr">
        <is>
          <t>2.25%</t>
        </is>
      </c>
      <c r="C34" s="4" t="inlineStr">
        <is>
          <t>2.25%</t>
        </is>
      </c>
    </row>
    <row r="35">
      <c r="A35" s="4" t="inlineStr">
        <is>
          <t>Principal Amount | €</t>
        </is>
      </c>
      <c r="C35" s="13" t="n">
        <v>500000000</v>
      </c>
    </row>
    <row r="36">
      <c r="A36" s="4" t="inlineStr">
        <is>
          <t>Senior unsecured notes, net</t>
        </is>
      </c>
      <c r="B36" s="6" t="n">
        <v>586250000</v>
      </c>
      <c r="F36" s="5" t="n">
        <v>613550000</v>
      </c>
    </row>
    <row r="37">
      <c r="A37" s="4" t="inlineStr">
        <is>
          <t>Unsecured senior notes | 4.25% Senior Notes due 2026</t>
        </is>
      </c>
    </row>
    <row r="38">
      <c r="A38" s="3" t="inlineStr">
        <is>
          <t>Senior Unsecured Notes</t>
        </is>
      </c>
    </row>
    <row r="39">
      <c r="A39" s="4" t="inlineStr">
        <is>
          <t>Coupon rate (percentage)</t>
        </is>
      </c>
      <c r="B39" s="4" t="inlineStr">
        <is>
          <t>4.25%</t>
        </is>
      </c>
      <c r="C39" s="4" t="inlineStr">
        <is>
          <t>4.25%</t>
        </is>
      </c>
    </row>
    <row r="40">
      <c r="A40" s="4" t="inlineStr">
        <is>
          <t>Principal Amount</t>
        </is>
      </c>
      <c r="B40" s="6" t="n">
        <v>350000000</v>
      </c>
    </row>
    <row r="41">
      <c r="A41" s="4" t="inlineStr">
        <is>
          <t>Senior unsecured notes, net</t>
        </is>
      </c>
      <c r="B41" s="6" t="n">
        <v>350000000</v>
      </c>
      <c r="F41" s="5" t="n">
        <v>350000000</v>
      </c>
    </row>
    <row r="42">
      <c r="A42" s="4" t="inlineStr">
        <is>
          <t>Unsecured senior notes | 2.125% Senior Notes due 2027</t>
        </is>
      </c>
    </row>
    <row r="43">
      <c r="A43" s="3" t="inlineStr">
        <is>
          <t>Senior Unsecured Notes</t>
        </is>
      </c>
    </row>
    <row r="44">
      <c r="A44" s="4" t="inlineStr">
        <is>
          <t>Coupon rate (percentage)</t>
        </is>
      </c>
      <c r="B44" s="4" t="inlineStr">
        <is>
          <t>2.125%</t>
        </is>
      </c>
      <c r="C44" s="4" t="inlineStr">
        <is>
          <t>2.125%</t>
        </is>
      </c>
    </row>
    <row r="45">
      <c r="A45" s="4" t="inlineStr">
        <is>
          <t>Principal Amount | €</t>
        </is>
      </c>
      <c r="C45" s="13" t="n">
        <v>500000000</v>
      </c>
    </row>
    <row r="46">
      <c r="A46" s="4" t="inlineStr">
        <is>
          <t>Senior unsecured notes, net</t>
        </is>
      </c>
      <c r="B46" s="6" t="n">
        <v>586250000</v>
      </c>
      <c r="F46" s="5" t="n">
        <v>613550000</v>
      </c>
    </row>
    <row r="47">
      <c r="A47" s="4" t="inlineStr">
        <is>
          <t>Unsecured senior notes | 1.350% Senior Notes due 2028</t>
        </is>
      </c>
    </row>
    <row r="48">
      <c r="A48" s="3" t="inlineStr">
        <is>
          <t>Senior Unsecured Notes</t>
        </is>
      </c>
    </row>
    <row r="49">
      <c r="A49" s="4" t="inlineStr">
        <is>
          <t>Coupon rate (percentage)</t>
        </is>
      </c>
      <c r="B49" s="4" t="inlineStr">
        <is>
          <t>1.35%</t>
        </is>
      </c>
      <c r="C49" s="4" t="inlineStr">
        <is>
          <t>1.35%</t>
        </is>
      </c>
    </row>
    <row r="50">
      <c r="A50" s="4" t="inlineStr">
        <is>
          <t>Principal Amount | €</t>
        </is>
      </c>
      <c r="C50" s="13" t="n">
        <v>500000000</v>
      </c>
    </row>
    <row r="51">
      <c r="A51" s="4" t="inlineStr">
        <is>
          <t>Senior unsecured notes, net</t>
        </is>
      </c>
      <c r="B51" s="6" t="n">
        <v>586250000</v>
      </c>
      <c r="F51" s="5" t="n">
        <v>613550000</v>
      </c>
    </row>
    <row r="52">
      <c r="A52" s="4" t="inlineStr">
        <is>
          <t>Unsecured senior notes | 3.850% Senior Notes due 2029</t>
        </is>
      </c>
    </row>
    <row r="53">
      <c r="A53" s="3" t="inlineStr">
        <is>
          <t>Senior Unsecured Notes</t>
        </is>
      </c>
    </row>
    <row r="54">
      <c r="A54" s="4" t="inlineStr">
        <is>
          <t>Coupon rate (percentage)</t>
        </is>
      </c>
      <c r="B54" s="4" t="inlineStr">
        <is>
          <t>3.85%</t>
        </is>
      </c>
      <c r="C54" s="4" t="inlineStr">
        <is>
          <t>3.85%</t>
        </is>
      </c>
    </row>
    <row r="55">
      <c r="A55" s="4" t="inlineStr">
        <is>
          <t>Principal Amount</t>
        </is>
      </c>
      <c r="B55" s="6" t="n">
        <v>325000000</v>
      </c>
    </row>
    <row r="56">
      <c r="A56" s="4" t="inlineStr">
        <is>
          <t>Senior unsecured notes, net</t>
        </is>
      </c>
      <c r="B56" s="6" t="n">
        <v>325000000</v>
      </c>
      <c r="F56" s="5" t="n">
        <v>325000000</v>
      </c>
    </row>
    <row r="57">
      <c r="A57" s="4" t="inlineStr">
        <is>
          <t>Unsecured senior notes | 0.950% Senior Notes due 2030</t>
        </is>
      </c>
    </row>
    <row r="58">
      <c r="A58" s="3" t="inlineStr">
        <is>
          <t>Senior Unsecured Notes</t>
        </is>
      </c>
    </row>
    <row r="59">
      <c r="A59" s="4" t="inlineStr">
        <is>
          <t>Coupon rate (percentage)</t>
        </is>
      </c>
      <c r="B59" s="4" t="inlineStr">
        <is>
          <t>0.95%</t>
        </is>
      </c>
      <c r="C59" s="4" t="inlineStr">
        <is>
          <t>0.95%</t>
        </is>
      </c>
      <c r="D59" s="4" t="inlineStr">
        <is>
          <t>0.95%</t>
        </is>
      </c>
    </row>
    <row r="60">
      <c r="A60" s="4" t="inlineStr">
        <is>
          <t>Principal Amount | €</t>
        </is>
      </c>
      <c r="C60" s="13" t="n">
        <v>525000000</v>
      </c>
      <c r="D60" s="13" t="n">
        <v>525000000</v>
      </c>
    </row>
    <row r="61">
      <c r="A61" s="4" t="inlineStr">
        <is>
          <t>Senior unsecured notes, net</t>
        </is>
      </c>
      <c r="B61" s="6" t="n">
        <v>615563000</v>
      </c>
      <c r="F61" s="5" t="n">
        <v>0</v>
      </c>
    </row>
    <row r="62">
      <c r="A62" s="4" t="inlineStr">
        <is>
          <t>Unsecured senior notes | 2.400% Senior Notes due 2031</t>
        </is>
      </c>
    </row>
    <row r="63">
      <c r="A63" s="3" t="inlineStr">
        <is>
          <t>Senior Unsecured Notes</t>
        </is>
      </c>
    </row>
    <row r="64">
      <c r="A64" s="4" t="inlineStr">
        <is>
          <t>Coupon rate (percentage)</t>
        </is>
      </c>
      <c r="B64" s="4" t="inlineStr">
        <is>
          <t>2.40%</t>
        </is>
      </c>
      <c r="C64" s="4" t="inlineStr">
        <is>
          <t>2.40%</t>
        </is>
      </c>
    </row>
    <row r="65">
      <c r="A65" s="4" t="inlineStr">
        <is>
          <t>Principal Amount</t>
        </is>
      </c>
      <c r="B65" s="6" t="n">
        <v>500000000</v>
      </c>
    </row>
    <row r="66">
      <c r="A66" s="4" t="inlineStr">
        <is>
          <t>Senior unsecured notes, net</t>
        </is>
      </c>
      <c r="B66" s="6" t="n">
        <v>500000000</v>
      </c>
      <c r="F66" s="5" t="n">
        <v>500000000</v>
      </c>
    </row>
    <row r="67">
      <c r="A67" s="4" t="inlineStr">
        <is>
          <t>Unsecured senior notes | 2.250% Senior Notes due 2033</t>
        </is>
      </c>
    </row>
    <row r="68">
      <c r="A68" s="3" t="inlineStr">
        <is>
          <t>Senior Unsecured Notes</t>
        </is>
      </c>
    </row>
    <row r="69">
      <c r="A69" s="4" t="inlineStr">
        <is>
          <t>Coupon rate (percentage)</t>
        </is>
      </c>
      <c r="B69" s="4" t="inlineStr">
        <is>
          <t>2.25%</t>
        </is>
      </c>
      <c r="C69" s="4" t="inlineStr">
        <is>
          <t>2.25%</t>
        </is>
      </c>
      <c r="E69" s="4" t="inlineStr">
        <is>
          <t>2.25%</t>
        </is>
      </c>
    </row>
    <row r="70">
      <c r="A70" s="4" t="inlineStr">
        <is>
          <t>Principal Amount</t>
        </is>
      </c>
      <c r="B70" s="6" t="n">
        <v>425000000</v>
      </c>
      <c r="E70" s="6" t="n">
        <v>425000000</v>
      </c>
    </row>
    <row r="71">
      <c r="A71" s="4" t="inlineStr">
        <is>
          <t>Senior unsecured notes, net</t>
        </is>
      </c>
      <c r="B71" s="6" t="n">
        <v>425000000</v>
      </c>
      <c r="F71"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Debt - Scheduled Debt Principal Payments (Details) $ in Thousands</t>
        </is>
      </c>
      <c r="B1" s="2" t="inlineStr">
        <is>
          <t>Mar. 31, 2021USD ($)</t>
        </is>
      </c>
    </row>
    <row r="2">
      <c r="A2" s="3" t="inlineStr">
        <is>
          <t>Long-term Debt, by Maturity</t>
        </is>
      </c>
    </row>
    <row r="3">
      <c r="A3" s="4" t="inlineStr">
        <is>
          <t>2021 (remainder)</t>
        </is>
      </c>
      <c r="B3" s="6" t="n">
        <v>42944</v>
      </c>
    </row>
    <row r="4">
      <c r="A4" s="4" t="inlineStr">
        <is>
          <t>2022</t>
        </is>
      </c>
      <c r="B4" s="5" t="n">
        <v>312882</v>
      </c>
    </row>
    <row r="5">
      <c r="A5" s="4" t="inlineStr">
        <is>
          <t>2023</t>
        </is>
      </c>
      <c r="B5" s="5" t="n">
        <v>203411</v>
      </c>
    </row>
    <row r="6">
      <c r="A6" s="4" t="inlineStr">
        <is>
          <t>2024</t>
        </is>
      </c>
      <c r="B6" s="5" t="n">
        <v>1127916</v>
      </c>
    </row>
    <row r="7">
      <c r="A7" s="4" t="inlineStr">
        <is>
          <t>2025</t>
        </is>
      </c>
      <c r="B7" s="5" t="n">
        <v>885837</v>
      </c>
    </row>
    <row r="8">
      <c r="A8" s="4" t="inlineStr">
        <is>
          <t>Thereafter through 2031</t>
        </is>
      </c>
      <c r="B8" s="5" t="n">
        <v>4011962</v>
      </c>
    </row>
    <row r="9">
      <c r="A9" s="4" t="inlineStr">
        <is>
          <t>Total principal payments</t>
        </is>
      </c>
      <c r="B9" s="5" t="n">
        <v>6584952</v>
      </c>
    </row>
    <row r="10">
      <c r="A10" s="4" t="inlineStr">
        <is>
          <t>Unamortized discount, net</t>
        </is>
      </c>
      <c r="B10" s="5" t="n">
        <v>-34842</v>
      </c>
    </row>
    <row r="11">
      <c r="A11" s="4" t="inlineStr">
        <is>
          <t>Unamortized deferred financing costs</t>
        </is>
      </c>
      <c r="B11" s="5" t="n">
        <v>-29736</v>
      </c>
    </row>
    <row r="12">
      <c r="A12" s="4" t="inlineStr">
        <is>
          <t>Total</t>
        </is>
      </c>
      <c r="B12" s="6" t="n">
        <v>65203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and Equity - Narratives (Details) - USD ($) $ / shares in Units, $ in Thousands</t>
        </is>
      </c>
      <c r="B1" s="2" t="inlineStr">
        <is>
          <t>3 Months Ended</t>
        </is>
      </c>
    </row>
    <row r="2">
      <c r="B2" s="2" t="inlineStr">
        <is>
          <t>Mar. 31, 2021</t>
        </is>
      </c>
      <c r="C2" s="2" t="inlineStr">
        <is>
          <t>Mar. 31, 2020</t>
        </is>
      </c>
      <c r="D2" s="2" t="inlineStr">
        <is>
          <t>Dec. 31, 2020</t>
        </is>
      </c>
      <c r="E2" s="2" t="inlineStr">
        <is>
          <t>Jun. 17, 2020</t>
        </is>
      </c>
    </row>
    <row r="3">
      <c r="A3" s="3" t="inlineStr">
        <is>
          <t>Share-based Compensation Arrangement by Share-based Payment Award</t>
        </is>
      </c>
    </row>
    <row r="4">
      <c r="A4" s="4" t="inlineStr">
        <is>
          <t>Stock-based compensation expense</t>
        </is>
      </c>
      <c r="B4" s="6" t="n">
        <v>5381</v>
      </c>
      <c r="C4" s="6" t="n">
        <v>2661</v>
      </c>
    </row>
    <row r="5">
      <c r="A5" s="4" t="inlineStr">
        <is>
          <t>Fair value of vested stock</t>
        </is>
      </c>
      <c r="B5" s="5" t="n">
        <v>20000</v>
      </c>
    </row>
    <row r="6">
      <c r="A6" s="4" t="inlineStr">
        <is>
          <t>Deferred compensation obligation</t>
        </is>
      </c>
      <c r="B6" s="6" t="n">
        <v>49815</v>
      </c>
      <c r="D6" s="6" t="n">
        <v>42014</v>
      </c>
    </row>
    <row r="7">
      <c r="A7" s="4" t="inlineStr">
        <is>
          <t>Potentially dilutive securities excluded from computation of diluted earning per share (share)</t>
        </is>
      </c>
      <c r="B7" s="5" t="n">
        <v>0</v>
      </c>
      <c r="C7" s="5" t="n">
        <v>0</v>
      </c>
    </row>
    <row r="8">
      <c r="A8" s="4" t="inlineStr">
        <is>
          <t>Common stock, shares authorized (shares)</t>
        </is>
      </c>
      <c r="B8" s="5" t="n">
        <v>450000000</v>
      </c>
      <c r="D8" s="5" t="n">
        <v>450000000</v>
      </c>
    </row>
    <row r="9">
      <c r="A9" s="3" t="inlineStr">
        <is>
          <t>Distributions Declared</t>
        </is>
      </c>
    </row>
    <row r="10">
      <c r="A10" s="4" t="inlineStr">
        <is>
          <t>Dividends declared per share (in dollars per share)</t>
        </is>
      </c>
      <c r="B10" s="7" t="n">
        <v>1.048</v>
      </c>
      <c r="C10" s="7" t="n">
        <v>1.04</v>
      </c>
    </row>
    <row r="11">
      <c r="A11" s="4" t="inlineStr">
        <is>
          <t>ATM Program</t>
        </is>
      </c>
    </row>
    <row r="12">
      <c r="A12" s="3" t="inlineStr">
        <is>
          <t>Share-based Compensation Arrangement by Share-based Payment Award</t>
        </is>
      </c>
    </row>
    <row r="13">
      <c r="A13" s="4" t="inlineStr">
        <is>
          <t>Common stock maximum offering value</t>
        </is>
      </c>
      <c r="B13" s="6" t="n">
        <v>474500</v>
      </c>
    </row>
    <row r="14">
      <c r="A14" s="4" t="inlineStr">
        <is>
          <t>ATM Program | Common Stock</t>
        </is>
      </c>
    </row>
    <row r="15">
      <c r="A15" s="3" t="inlineStr">
        <is>
          <t>Share-based Compensation Arrangement by Share-based Payment Award</t>
        </is>
      </c>
    </row>
    <row r="16">
      <c r="A16" s="4" t="inlineStr">
        <is>
          <t>Shares issued (shares)</t>
        </is>
      </c>
      <c r="B16" s="5" t="n">
        <v>2020115</v>
      </c>
      <c r="C16" s="5" t="n">
        <v>0</v>
      </c>
    </row>
    <row r="17">
      <c r="A17" s="4" t="inlineStr">
        <is>
          <t>Weighted average share price (usd per share)</t>
        </is>
      </c>
      <c r="B17" s="8" t="n">
        <v>70.26000000000001</v>
      </c>
    </row>
    <row r="18">
      <c r="A18" s="4" t="inlineStr">
        <is>
          <t>Proceed from issuance of stock</t>
        </is>
      </c>
      <c r="B18" s="6" t="n">
        <v>140200</v>
      </c>
    </row>
    <row r="19">
      <c r="A19" s="4" t="inlineStr">
        <is>
          <t>Underwriting Agreement</t>
        </is>
      </c>
    </row>
    <row r="20">
      <c r="A20" s="3" t="inlineStr">
        <is>
          <t>Share-based Compensation Arrangement by Share-based Payment Award</t>
        </is>
      </c>
    </row>
    <row r="21">
      <c r="A21" s="4" t="inlineStr">
        <is>
          <t>Common stock, shares authorized (shares)</t>
        </is>
      </c>
      <c r="E21" s="5" t="n">
        <v>5462500</v>
      </c>
    </row>
    <row r="22">
      <c r="A22" s="4" t="inlineStr">
        <is>
          <t>Remaining shares authorized for distribution (shares)</t>
        </is>
      </c>
      <c r="B22" s="5" t="n">
        <v>2510709</v>
      </c>
    </row>
    <row r="23">
      <c r="A23" s="4" t="inlineStr">
        <is>
          <t>Projected settlement term (months)</t>
        </is>
      </c>
      <c r="B23" s="4" t="inlineStr">
        <is>
          <t>18 months</t>
        </is>
      </c>
    </row>
    <row r="24">
      <c r="A24" s="4" t="inlineStr">
        <is>
          <t>Long Term Incentive Plan</t>
        </is>
      </c>
    </row>
    <row r="25">
      <c r="A25" s="3" t="inlineStr">
        <is>
          <t>Share-based Compensation Arrangement by Share-based Payment Award</t>
        </is>
      </c>
    </row>
    <row r="26">
      <c r="A26" s="4" t="inlineStr">
        <is>
          <t>Fair value assumptions expected dividend rate (percent)</t>
        </is>
      </c>
      <c r="B26" s="4" t="inlineStr">
        <is>
          <t>0.00%</t>
        </is>
      </c>
    </row>
    <row r="27">
      <c r="A27" s="4" t="inlineStr">
        <is>
          <t>Deferred compensation arrangement with individual, common stock reserved for future issuance (shares)</t>
        </is>
      </c>
      <c r="B27" s="5" t="n">
        <v>1104080</v>
      </c>
      <c r="D27" s="5" t="n">
        <v>986859</v>
      </c>
    </row>
    <row r="28">
      <c r="A28" s="4" t="inlineStr">
        <is>
          <t>Deferred compensation obligation</t>
        </is>
      </c>
      <c r="B28" s="6" t="n">
        <v>49800</v>
      </c>
      <c r="D28" s="6" t="n">
        <v>42000</v>
      </c>
    </row>
    <row r="29">
      <c r="A29" s="4" t="inlineStr">
        <is>
          <t>Unrecognized stock based compensation expense</t>
        </is>
      </c>
      <c r="B29" s="6" t="n">
        <v>39200</v>
      </c>
    </row>
    <row r="30">
      <c r="A30" s="4" t="inlineStr">
        <is>
          <t>Weighted-average remaining term (in years)</t>
        </is>
      </c>
      <c r="B30" s="4" t="inlineStr">
        <is>
          <t>2 years 3 months 18 days</t>
        </is>
      </c>
    </row>
    <row r="31">
      <c r="A31" s="4" t="inlineStr">
        <is>
          <t>Long Term Incentive Plan | Minimum</t>
        </is>
      </c>
    </row>
    <row r="32">
      <c r="A32" s="3" t="inlineStr">
        <is>
          <t>Share-based Compensation Arrangement by Share-based Payment Award</t>
        </is>
      </c>
    </row>
    <row r="33">
      <c r="A33" s="4" t="inlineStr">
        <is>
          <t>Risk free interest rate (percent)</t>
        </is>
      </c>
      <c r="B33" s="4" t="inlineStr">
        <is>
          <t>0.20%</t>
        </is>
      </c>
    </row>
    <row r="34">
      <c r="A34" s="4" t="inlineStr">
        <is>
          <t>Fair value assumptions expected volatility rate (percent)</t>
        </is>
      </c>
      <c r="B34" s="4" t="inlineStr">
        <is>
          <t>36.70%</t>
        </is>
      </c>
    </row>
    <row r="35">
      <c r="A35" s="4" t="inlineStr">
        <is>
          <t>PSU Awards</t>
        </is>
      </c>
    </row>
    <row r="36">
      <c r="A36" s="3" t="inlineStr">
        <is>
          <t>Share-based Compensation Arrangement by Share-based Payment Award</t>
        </is>
      </c>
    </row>
    <row r="37">
      <c r="A37" s="4" t="inlineStr">
        <is>
          <t>Performance period (in years)</t>
        </is>
      </c>
      <c r="B37" s="4" t="inlineStr">
        <is>
          <t>3 years</t>
        </is>
      </c>
    </row>
    <row r="38">
      <c r="A38" s="4" t="inlineStr">
        <is>
          <t>PSU Awards | Minimum</t>
        </is>
      </c>
    </row>
    <row r="39">
      <c r="A39" s="3" t="inlineStr">
        <is>
          <t>Share-based Compensation Arrangement by Share-based Payment Award</t>
        </is>
      </c>
    </row>
    <row r="40">
      <c r="A40" s="4" t="inlineStr">
        <is>
          <t>Potential performance return rate for stock awards</t>
        </is>
      </c>
      <c r="B40" s="5" t="n">
        <v>0</v>
      </c>
    </row>
    <row r="41">
      <c r="A41" s="4" t="inlineStr">
        <is>
          <t>PSU Awards | Maximum</t>
        </is>
      </c>
    </row>
    <row r="42">
      <c r="A42" s="3" t="inlineStr">
        <is>
          <t>Share-based Compensation Arrangement by Share-based Payment Award</t>
        </is>
      </c>
    </row>
    <row r="43">
      <c r="A43" s="4" t="inlineStr">
        <is>
          <t>Potential performance return rate for stock awards</t>
        </is>
      </c>
      <c r="B43" s="5" t="n">
        <v>3</v>
      </c>
    </row>
    <row r="44">
      <c r="A44" s="4" t="inlineStr">
        <is>
          <t>RSA and RSU Awards</t>
        </is>
      </c>
    </row>
    <row r="45">
      <c r="A45" s="3" t="inlineStr">
        <is>
          <t>Share-based Compensation Arrangement by Share-based Payment Award</t>
        </is>
      </c>
    </row>
    <row r="46">
      <c r="A46" s="4" t="inlineStr">
        <is>
          <t>Conversion rate (shares)</t>
        </is>
      </c>
      <c r="B46" s="5"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Equity - Restricted and Conditional Awards (Details)</t>
        </is>
      </c>
      <c r="B1" s="2" t="inlineStr">
        <is>
          <t>3 Months Ended</t>
        </is>
      </c>
    </row>
    <row r="2">
      <c r="B2" s="2" t="inlineStr">
        <is>
          <t>Mar. 31, 2021$ / sharesshares</t>
        </is>
      </c>
    </row>
    <row r="3">
      <c r="A3" s="4" t="inlineStr">
        <is>
          <t>RSA and RSU Awards</t>
        </is>
      </c>
    </row>
    <row r="4">
      <c r="A4" s="3" t="inlineStr">
        <is>
          <t>Shares</t>
        </is>
      </c>
    </row>
    <row r="5">
      <c r="A5" s="4" t="inlineStr">
        <is>
          <t>Nonvested, beginning balance - shares | shares</t>
        </is>
      </c>
      <c r="B5" s="5" t="n">
        <v>260977</v>
      </c>
    </row>
    <row r="6">
      <c r="A6" s="4" t="inlineStr">
        <is>
          <t>Granted - shares | shares</t>
        </is>
      </c>
      <c r="B6" s="5" t="n">
        <v>171200</v>
      </c>
    </row>
    <row r="7">
      <c r="A7" s="4" t="inlineStr">
        <is>
          <t>Vested - shares | shares</t>
        </is>
      </c>
      <c r="B7" s="5" t="n">
        <v>-115660</v>
      </c>
    </row>
    <row r="8">
      <c r="A8" s="4" t="inlineStr">
        <is>
          <t>Forfeited - shares | shares</t>
        </is>
      </c>
      <c r="B8" s="5" t="n">
        <v>-67</v>
      </c>
    </row>
    <row r="9">
      <c r="A9" s="4" t="inlineStr">
        <is>
          <t>Adjustments - shares | shares</t>
        </is>
      </c>
      <c r="B9" s="5" t="n">
        <v>0</v>
      </c>
    </row>
    <row r="10">
      <c r="A10" s="4" t="inlineStr">
        <is>
          <t>Nonvested, ending balance - shares | shares</t>
        </is>
      </c>
      <c r="B10" s="5" t="n">
        <v>316450</v>
      </c>
    </row>
    <row r="11">
      <c r="A11" s="3" t="inlineStr">
        <is>
          <t>Weighted-Average Grant Date Fair Value</t>
        </is>
      </c>
    </row>
    <row r="12">
      <c r="A12" s="4" t="inlineStr">
        <is>
          <t>Nonvested, beginning balance, weighted average grant date fair value (in dollars per share) | $ / shares</t>
        </is>
      </c>
      <c r="B12" s="8" t="n">
        <v>74.75</v>
      </c>
    </row>
    <row r="13">
      <c r="A13" s="4" t="inlineStr">
        <is>
          <t>Granted, weighted average grant date fair value (in dollars per share) | $ / shares</t>
        </is>
      </c>
      <c r="B13" s="12" t="n">
        <v>66.59</v>
      </c>
    </row>
    <row r="14">
      <c r="A14" s="4" t="inlineStr">
        <is>
          <t>Vested, weighted average grant date fair value (in dollars per share) | $ / shares</t>
        </is>
      </c>
      <c r="B14" s="12" t="n">
        <v>73.01000000000001</v>
      </c>
    </row>
    <row r="15">
      <c r="A15" s="4" t="inlineStr">
        <is>
          <t>Forfeited, weighted average grant date fair value (in dollars per share) | $ / shares</t>
        </is>
      </c>
      <c r="B15" s="12" t="n">
        <v>89.37</v>
      </c>
    </row>
    <row r="16">
      <c r="A16" s="4" t="inlineStr">
        <is>
          <t>Adjustments, weighted average grant date fair value (in dollars per share) | $ / shares</t>
        </is>
      </c>
      <c r="B16" s="5" t="n">
        <v>0</v>
      </c>
    </row>
    <row r="17">
      <c r="A17" s="4" t="inlineStr">
        <is>
          <t>Nonvested, weighted average grant date fair value (in dollars per share) | $ / shares</t>
        </is>
      </c>
      <c r="B17" s="8" t="n">
        <v>70.97</v>
      </c>
    </row>
    <row r="18">
      <c r="A18" s="4" t="inlineStr">
        <is>
          <t>PSU Awards</t>
        </is>
      </c>
    </row>
    <row r="19">
      <c r="A19" s="3" t="inlineStr">
        <is>
          <t>Shares</t>
        </is>
      </c>
    </row>
    <row r="20">
      <c r="A20" s="4" t="inlineStr">
        <is>
          <t>Nonvested, beginning balance - shares | shares</t>
        </is>
      </c>
      <c r="B20" s="5" t="n">
        <v>262013</v>
      </c>
    </row>
    <row r="21">
      <c r="A21" s="4" t="inlineStr">
        <is>
          <t>Granted - shares | shares</t>
        </is>
      </c>
      <c r="B21" s="5" t="n">
        <v>134290</v>
      </c>
    </row>
    <row r="22">
      <c r="A22" s="4" t="inlineStr">
        <is>
          <t>Vested - shares | shares</t>
        </is>
      </c>
      <c r="B22" s="5" t="n">
        <v>-151678</v>
      </c>
    </row>
    <row r="23">
      <c r="A23" s="4" t="inlineStr">
        <is>
          <t>Forfeited - shares | shares</t>
        </is>
      </c>
      <c r="B23" s="5" t="n">
        <v>0</v>
      </c>
    </row>
    <row r="24">
      <c r="A24" s="4" t="inlineStr">
        <is>
          <t>Adjustments - shares | shares</t>
        </is>
      </c>
      <c r="B24" s="5" t="n">
        <v>84188</v>
      </c>
    </row>
    <row r="25">
      <c r="A25" s="4" t="inlineStr">
        <is>
          <t>Nonvested, ending balance - shares | shares</t>
        </is>
      </c>
      <c r="B25" s="5" t="n">
        <v>328813</v>
      </c>
    </row>
    <row r="26">
      <c r="A26" s="3" t="inlineStr">
        <is>
          <t>Weighted-Average Grant Date Fair Value</t>
        </is>
      </c>
    </row>
    <row r="27">
      <c r="A27" s="4" t="inlineStr">
        <is>
          <t>Nonvested, beginning balance, weighted average grant date fair value (in dollars per share) | $ / shares</t>
        </is>
      </c>
      <c r="B27" s="8" t="n">
        <v>88.98999999999999</v>
      </c>
    </row>
    <row r="28">
      <c r="A28" s="4" t="inlineStr">
        <is>
          <t>Granted, weighted average grant date fair value (in dollars per share) | $ / shares</t>
        </is>
      </c>
      <c r="B28" s="12" t="n">
        <v>86.19</v>
      </c>
    </row>
    <row r="29">
      <c r="A29" s="4" t="inlineStr">
        <is>
          <t>Vested, weighted average grant date fair value (in dollars per share) | $ / shares</t>
        </is>
      </c>
      <c r="B29" s="12" t="n">
        <v>76.04000000000001</v>
      </c>
    </row>
    <row r="30">
      <c r="A30" s="4" t="inlineStr">
        <is>
          <t>Forfeited, weighted average grant date fair value (in dollars per share) | $ / shares</t>
        </is>
      </c>
      <c r="B30" s="5" t="n">
        <v>0</v>
      </c>
    </row>
    <row r="31">
      <c r="A31" s="4" t="inlineStr">
        <is>
          <t>Adjustments, weighted average grant date fair value (in dollars per share) | $ / shares</t>
        </is>
      </c>
      <c r="B31" s="12" t="n">
        <v>75.52</v>
      </c>
    </row>
    <row r="32">
      <c r="A32" s="4" t="inlineStr">
        <is>
          <t>Nonvested, weighted average grant date fair value (in dollars per share) | $ / shares</t>
        </is>
      </c>
      <c r="B32" s="8" t="n">
        <v>90.4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Earnings Per Share (Details) - USD ($) $ in Thousands</t>
        </is>
      </c>
      <c r="B1" s="2" t="inlineStr">
        <is>
          <t>3 Months Ended</t>
        </is>
      </c>
    </row>
    <row r="2">
      <c r="B2" s="2" t="inlineStr">
        <is>
          <t>Mar. 31, 2021</t>
        </is>
      </c>
      <c r="C2" s="2" t="inlineStr">
        <is>
          <t>Mar. 31, 2020</t>
        </is>
      </c>
    </row>
    <row r="3">
      <c r="A3" s="3" t="inlineStr">
        <is>
          <t>Earnings Per Share Reconciliation</t>
        </is>
      </c>
    </row>
    <row r="4">
      <c r="A4" s="4" t="inlineStr">
        <is>
          <t>Net income — basic and diluted</t>
        </is>
      </c>
      <c r="B4" s="6" t="n">
        <v>51634</v>
      </c>
      <c r="C4" s="6" t="n">
        <v>66090</v>
      </c>
    </row>
    <row r="5">
      <c r="A5" s="4" t="inlineStr">
        <is>
          <t>Weighted-average shares outstanding – basic (shares)</t>
        </is>
      </c>
      <c r="B5" s="5" t="n">
        <v>176640861</v>
      </c>
      <c r="C5" s="5" t="n">
        <v>173249236</v>
      </c>
    </row>
    <row r="6">
      <c r="A6" s="4" t="inlineStr">
        <is>
          <t>Effect of dilutive securities (shares)</t>
        </is>
      </c>
      <c r="B6" s="5" t="n">
        <v>324649</v>
      </c>
      <c r="C6" s="5" t="n">
        <v>210817</v>
      </c>
    </row>
    <row r="7">
      <c r="A7" s="4" t="inlineStr">
        <is>
          <t>Weighted-average shares outstanding – diluted (shares)</t>
        </is>
      </c>
      <c r="B7" s="5" t="n">
        <v>176965510</v>
      </c>
      <c r="C7" s="5" t="n">
        <v>1734600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Reclassifications Out of Accumulated Other Comprehensive Loss Rollforward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t>
        </is>
      </c>
    </row>
    <row r="4">
      <c r="A4" s="4" t="inlineStr">
        <is>
          <t>Beginning equity balance</t>
        </is>
      </c>
      <c r="B4" s="6" t="n">
        <v>6878369</v>
      </c>
      <c r="C4" s="6" t="n">
        <v>6948173</v>
      </c>
    </row>
    <row r="5">
      <c r="A5" s="3" t="inlineStr">
        <is>
          <t>Amounts reclassified from accumulated other comprehensive loss to:</t>
        </is>
      </c>
    </row>
    <row r="6">
      <c r="A6" s="4" t="inlineStr">
        <is>
          <t>Non-operating income</t>
        </is>
      </c>
      <c r="B6" s="5" t="n">
        <v>-6356</v>
      </c>
      <c r="C6" s="5" t="n">
        <v>-5392</v>
      </c>
    </row>
    <row r="7">
      <c r="A7" s="4" t="inlineStr">
        <is>
          <t>Interest expense</t>
        </is>
      </c>
      <c r="B7" s="5" t="n">
        <v>51640</v>
      </c>
      <c r="C7" s="5" t="n">
        <v>52540</v>
      </c>
    </row>
    <row r="8">
      <c r="A8" s="4" t="inlineStr">
        <is>
          <t>Other Comprehensive Income (Loss)</t>
        </is>
      </c>
      <c r="B8" s="5" t="n">
        <v>6017</v>
      </c>
      <c r="C8" s="5" t="n">
        <v>-39351</v>
      </c>
    </row>
    <row r="9">
      <c r="A9" s="4" t="inlineStr">
        <is>
          <t>Ending equity balance</t>
        </is>
      </c>
      <c r="B9" s="5" t="n">
        <v>6890455</v>
      </c>
      <c r="C9" s="5" t="n">
        <v>6773076</v>
      </c>
    </row>
    <row r="10">
      <c r="A10" s="4" t="inlineStr">
        <is>
          <t>AOCI Including Portion Attributable to Noncontrolling Interest</t>
        </is>
      </c>
    </row>
    <row r="11">
      <c r="A11" s="3" t="inlineStr">
        <is>
          <t>AOCI Including Portion Attributable to Noncontrolling Interest, Net of Tax</t>
        </is>
      </c>
    </row>
    <row r="12">
      <c r="A12" s="4" t="inlineStr">
        <is>
          <t>Other comprehensive income (loss) before reclassifications</t>
        </is>
      </c>
      <c r="B12" s="5" t="n">
        <v>4510</v>
      </c>
      <c r="C12" s="5" t="n">
        <v>-35806</v>
      </c>
    </row>
    <row r="13">
      <c r="A13" s="3" t="inlineStr">
        <is>
          <t>Amounts reclassified from accumulated other comprehensive loss to:</t>
        </is>
      </c>
    </row>
    <row r="14">
      <c r="A14" s="4" t="inlineStr">
        <is>
          <t>Total</t>
        </is>
      </c>
      <c r="B14" s="5" t="n">
        <v>1507</v>
      </c>
      <c r="C14" s="5" t="n">
        <v>-3545</v>
      </c>
    </row>
    <row r="15">
      <c r="A15" s="4" t="inlineStr">
        <is>
          <t>Other Comprehensive Income (Loss)</t>
        </is>
      </c>
      <c r="B15" s="5" t="n">
        <v>6017</v>
      </c>
      <c r="C15" s="5" t="n">
        <v>-39351</v>
      </c>
    </row>
    <row r="16">
      <c r="A16" s="4" t="inlineStr">
        <is>
          <t>AOCI Including Portion Attributable to Noncontrolling Interest | Amounts reclassified from accumulated other comprehensive loss to:</t>
        </is>
      </c>
    </row>
    <row r="17">
      <c r="A17" s="3" t="inlineStr">
        <is>
          <t>Amounts reclassified from accumulated other comprehensive loss to:</t>
        </is>
      </c>
    </row>
    <row r="18">
      <c r="A18" s="4" t="inlineStr">
        <is>
          <t>Non-operating income</t>
        </is>
      </c>
      <c r="B18" s="5" t="n">
        <v>1181</v>
      </c>
      <c r="C18" s="5" t="n">
        <v>-3783</v>
      </c>
    </row>
    <row r="19">
      <c r="A19" s="4" t="inlineStr">
        <is>
          <t>Interest expense</t>
        </is>
      </c>
      <c r="B19" s="5" t="n">
        <v>326</v>
      </c>
      <c r="C19" s="5" t="n">
        <v>238</v>
      </c>
    </row>
    <row r="20">
      <c r="A20" s="4" t="inlineStr">
        <is>
          <t>Gains and (Losses) on Derivative Instruments</t>
        </is>
      </c>
    </row>
    <row r="21">
      <c r="A21" s="3" t="inlineStr">
        <is>
          <t>AOCI Including Portion Attributable to Noncontrolling Interest, Net of Tax</t>
        </is>
      </c>
    </row>
    <row r="22">
      <c r="A22" s="4" t="inlineStr">
        <is>
          <t>Other comprehensive income (loss) before reclassifications</t>
        </is>
      </c>
      <c r="B22" s="5" t="n">
        <v>18412</v>
      </c>
      <c r="C22" s="5" t="n">
        <v>16394</v>
      </c>
    </row>
    <row r="23">
      <c r="A23" s="3" t="inlineStr">
        <is>
          <t>Amounts reclassified from accumulated other comprehensive loss to:</t>
        </is>
      </c>
    </row>
    <row r="24">
      <c r="A24" s="4" t="inlineStr">
        <is>
          <t>Total</t>
        </is>
      </c>
      <c r="B24" s="5" t="n">
        <v>1507</v>
      </c>
      <c r="C24" s="5" t="n">
        <v>-3545</v>
      </c>
    </row>
    <row r="25">
      <c r="A25" s="4" t="inlineStr">
        <is>
          <t>Other Comprehensive Income (Loss)</t>
        </is>
      </c>
      <c r="B25" s="5" t="n">
        <v>19919</v>
      </c>
      <c r="C25" s="5" t="n">
        <v>12849</v>
      </c>
    </row>
    <row r="26">
      <c r="A26" s="4" t="inlineStr">
        <is>
          <t>Gains and (Losses) on Derivative Instruments | Amounts reclassified from accumulated other comprehensive loss to:</t>
        </is>
      </c>
    </row>
    <row r="27">
      <c r="A27" s="3" t="inlineStr">
        <is>
          <t>Amounts reclassified from accumulated other comprehensive loss to:</t>
        </is>
      </c>
    </row>
    <row r="28">
      <c r="A28" s="4" t="inlineStr">
        <is>
          <t>Non-operating income</t>
        </is>
      </c>
      <c r="B28" s="5" t="n">
        <v>1181</v>
      </c>
      <c r="C28" s="5" t="n">
        <v>-3783</v>
      </c>
    </row>
    <row r="29">
      <c r="A29" s="4" t="inlineStr">
        <is>
          <t>Interest expense</t>
        </is>
      </c>
      <c r="B29" s="5" t="n">
        <v>326</v>
      </c>
      <c r="C29" s="5" t="n">
        <v>238</v>
      </c>
    </row>
    <row r="30">
      <c r="A30" s="4" t="inlineStr">
        <is>
          <t>Foreign Currency Translation Adjustments</t>
        </is>
      </c>
    </row>
    <row r="31">
      <c r="A31" s="3" t="inlineStr">
        <is>
          <t>AOCI Including Portion Attributable to Noncontrolling Interest, Net of Tax</t>
        </is>
      </c>
    </row>
    <row r="32">
      <c r="A32" s="4" t="inlineStr">
        <is>
          <t>Other comprehensive income (loss) before reclassifications</t>
        </is>
      </c>
      <c r="B32" s="5" t="n">
        <v>-13902</v>
      </c>
      <c r="C32" s="5" t="n">
        <v>-52200</v>
      </c>
    </row>
    <row r="33">
      <c r="A33" s="3" t="inlineStr">
        <is>
          <t>Amounts reclassified from accumulated other comprehensive loss to:</t>
        </is>
      </c>
    </row>
    <row r="34">
      <c r="A34" s="4" t="inlineStr">
        <is>
          <t>Total</t>
        </is>
      </c>
      <c r="B34" s="5" t="n">
        <v>0</v>
      </c>
      <c r="C34" s="5" t="n">
        <v>0</v>
      </c>
    </row>
    <row r="35">
      <c r="A35" s="4" t="inlineStr">
        <is>
          <t>Other Comprehensive Income (Loss)</t>
        </is>
      </c>
      <c r="B35" s="5" t="n">
        <v>-13902</v>
      </c>
      <c r="C35" s="5" t="n">
        <v>-52200</v>
      </c>
    </row>
    <row r="36">
      <c r="A36" s="4" t="inlineStr">
        <is>
          <t>Foreign Currency Translation Adjustments | Amounts reclassified from accumulated other comprehensive loss to:</t>
        </is>
      </c>
    </row>
    <row r="37">
      <c r="A37" s="3" t="inlineStr">
        <is>
          <t>Amounts reclassified from accumulated other comprehensive loss to:</t>
        </is>
      </c>
    </row>
    <row r="38">
      <c r="A38" s="4" t="inlineStr">
        <is>
          <t>Non-operating income</t>
        </is>
      </c>
      <c r="B38" s="5" t="n">
        <v>0</v>
      </c>
      <c r="C38" s="5" t="n">
        <v>0</v>
      </c>
    </row>
    <row r="39">
      <c r="A39" s="4" t="inlineStr">
        <is>
          <t>Interest expense</t>
        </is>
      </c>
      <c r="B39" s="5" t="n">
        <v>0</v>
      </c>
      <c r="C39" s="5" t="n">
        <v>0</v>
      </c>
    </row>
    <row r="40">
      <c r="A40" s="4" t="inlineStr">
        <is>
          <t>Accumulated Other Comprehensive Income (Loss)</t>
        </is>
      </c>
    </row>
    <row r="41">
      <c r="A41" s="3" t="inlineStr">
        <is>
          <t>AOCI Including Portion Attributable to Noncontrolling Interest, Net of Tax</t>
        </is>
      </c>
    </row>
    <row r="42">
      <c r="A42" s="4" t="inlineStr">
        <is>
          <t>Beginning equity balance</t>
        </is>
      </c>
      <c r="B42" s="5" t="n">
        <v>-239906</v>
      </c>
      <c r="C42" s="5" t="n">
        <v>-255667</v>
      </c>
    </row>
    <row r="43">
      <c r="A43" s="3" t="inlineStr">
        <is>
          <t>Amounts reclassified from accumulated other comprehensive loss to:</t>
        </is>
      </c>
    </row>
    <row r="44">
      <c r="A44" s="4" t="inlineStr">
        <is>
          <t>Ending equity balance</t>
        </is>
      </c>
      <c r="B44" s="5" t="n">
        <v>-233889</v>
      </c>
      <c r="C44" s="5" t="n">
        <v>-295018</v>
      </c>
    </row>
    <row r="45">
      <c r="A45" s="4" t="inlineStr">
        <is>
          <t>Gains and (Losses) on Derivative Instruments</t>
        </is>
      </c>
    </row>
    <row r="46">
      <c r="A46" s="3" t="inlineStr">
        <is>
          <t>AOCI Including Portion Attributable to Noncontrolling Interest, Net of Tax</t>
        </is>
      </c>
    </row>
    <row r="47">
      <c r="A47" s="4" t="inlineStr">
        <is>
          <t>Beginning equity balance</t>
        </is>
      </c>
      <c r="B47" s="5" t="n">
        <v>-18937</v>
      </c>
      <c r="C47" s="5" t="n">
        <v>13048</v>
      </c>
    </row>
    <row r="48">
      <c r="A48" s="3" t="inlineStr">
        <is>
          <t>Amounts reclassified from accumulated other comprehensive loss to:</t>
        </is>
      </c>
    </row>
    <row r="49">
      <c r="A49" s="4" t="inlineStr">
        <is>
          <t>Ending equity balance</t>
        </is>
      </c>
      <c r="B49" s="5" t="n">
        <v>982</v>
      </c>
      <c r="C49" s="5" t="n">
        <v>25897</v>
      </c>
    </row>
    <row r="50">
      <c r="A50" s="4" t="inlineStr">
        <is>
          <t>Foreign Currency Translation Adjustments</t>
        </is>
      </c>
    </row>
    <row r="51">
      <c r="A51" s="3" t="inlineStr">
        <is>
          <t>AOCI Including Portion Attributable to Noncontrolling Interest, Net of Tax</t>
        </is>
      </c>
    </row>
    <row r="52">
      <c r="A52" s="4" t="inlineStr">
        <is>
          <t>Beginning equity balance</t>
        </is>
      </c>
      <c r="B52" s="5" t="n">
        <v>-220969</v>
      </c>
      <c r="C52" s="5" t="n">
        <v>-268715</v>
      </c>
    </row>
    <row r="53">
      <c r="A53" s="3" t="inlineStr">
        <is>
          <t>Amounts reclassified from accumulated other comprehensive loss to:</t>
        </is>
      </c>
    </row>
    <row r="54">
      <c r="A54" s="4" t="inlineStr">
        <is>
          <t>Ending equity balance</t>
        </is>
      </c>
      <c r="B54" s="6" t="n">
        <v>-234871</v>
      </c>
      <c r="C54" s="6" t="n">
        <v>-3209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Narratives (Details) - USD ($) $ in Thousands</t>
        </is>
      </c>
      <c r="B1" s="2" t="inlineStr">
        <is>
          <t>3 Months Ended</t>
        </is>
      </c>
    </row>
    <row r="2">
      <c r="B2" s="2" t="inlineStr">
        <is>
          <t>Mar. 31, 2021</t>
        </is>
      </c>
      <c r="C2" s="2" t="inlineStr">
        <is>
          <t>Mar. 31, 2020</t>
        </is>
      </c>
    </row>
    <row r="3">
      <c r="A3" s="3" t="inlineStr">
        <is>
          <t>Income Taxes</t>
        </is>
      </c>
    </row>
    <row r="4">
      <c r="A4" s="4" t="inlineStr">
        <is>
          <t>Current income tax expense (benefit)</t>
        </is>
      </c>
      <c r="B4" s="6" t="n">
        <v>8400</v>
      </c>
      <c r="C4" s="6" t="n">
        <v>-200</v>
      </c>
    </row>
    <row r="5">
      <c r="A5" s="4" t="inlineStr">
        <is>
          <t>Deferred income tax benefit</t>
        </is>
      </c>
      <c r="B5" s="5" t="n">
        <v>2567</v>
      </c>
      <c r="C5" s="5" t="n">
        <v>41487</v>
      </c>
    </row>
    <row r="6">
      <c r="A6" s="4" t="inlineStr">
        <is>
          <t>Net operating loss carryforward recognized</t>
        </is>
      </c>
      <c r="C6" s="5" t="n">
        <v>7200</v>
      </c>
    </row>
    <row r="7">
      <c r="A7" s="4" t="inlineStr">
        <is>
          <t>Affiliated Entity | CWI REITs</t>
        </is>
      </c>
    </row>
    <row r="8">
      <c r="A8" s="3" t="inlineStr">
        <is>
          <t>Income Taxes</t>
        </is>
      </c>
    </row>
    <row r="9">
      <c r="A9" s="4" t="inlineStr">
        <is>
          <t>Deferred income tax benefit</t>
        </is>
      </c>
      <c r="B9" s="6" t="n">
        <v>6500</v>
      </c>
    </row>
    <row r="10">
      <c r="A10" s="4" t="inlineStr">
        <is>
          <t>Investment in a Cold Storage Operator</t>
        </is>
      </c>
    </row>
    <row r="11">
      <c r="A11" s="3" t="inlineStr">
        <is>
          <t>Income Taxes</t>
        </is>
      </c>
    </row>
    <row r="12">
      <c r="A12" s="4" t="inlineStr">
        <is>
          <t>Deferred income tax benefit</t>
        </is>
      </c>
      <c r="C12" s="6" t="n">
        <v>37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 Operating Activities</t>
        </is>
      </c>
    </row>
    <row r="4">
      <c r="A4" s="4" t="inlineStr">
        <is>
          <t>Net income</t>
        </is>
      </c>
      <c r="B4" s="6" t="n">
        <v>51641</v>
      </c>
      <c r="C4" s="6" t="n">
        <v>66702</v>
      </c>
    </row>
    <row r="5">
      <c r="A5" s="3" t="inlineStr">
        <is>
          <t>Adjustments to net income:</t>
        </is>
      </c>
    </row>
    <row r="6">
      <c r="A6" s="4" t="inlineStr">
        <is>
          <t>Depreciation and amortization, including intangible assets and deferred financing costs</t>
        </is>
      </c>
      <c r="B6" s="5" t="n">
        <v>114021</v>
      </c>
      <c r="C6" s="5" t="n">
        <v>119483</v>
      </c>
    </row>
    <row r="7">
      <c r="A7" s="4" t="inlineStr">
        <is>
          <t>Net realized and unrealized losses on extinguishment of debt, equity securities, foreign currency transactions, and other</t>
        </is>
      </c>
      <c r="B7" s="5" t="n">
        <v>42360</v>
      </c>
      <c r="C7" s="5" t="n">
        <v>7275</v>
      </c>
    </row>
    <row r="8">
      <c r="A8" s="4" t="inlineStr">
        <is>
          <t>Amortization of rent-related intangibles and deferred rental revenue</t>
        </is>
      </c>
      <c r="B8" s="5" t="n">
        <v>13118</v>
      </c>
      <c r="C8" s="5" t="n">
        <v>12794</v>
      </c>
    </row>
    <row r="9">
      <c r="A9" s="4" t="inlineStr">
        <is>
          <t>Straight-line rent adjustments</t>
        </is>
      </c>
      <c r="B9" s="5" t="n">
        <v>-10184</v>
      </c>
      <c r="C9" s="5" t="n">
        <v>-11619</v>
      </c>
    </row>
    <row r="10">
      <c r="A10" s="4" t="inlineStr">
        <is>
          <t>Equity in losses of equity method investments in the Managed Programs and real estate</t>
        </is>
      </c>
      <c r="B10" s="5" t="n">
        <v>9733</v>
      </c>
      <c r="C10" s="5" t="n">
        <v>45790</v>
      </c>
    </row>
    <row r="11">
      <c r="A11" s="4" t="inlineStr">
        <is>
          <t>Gain on sale of real estate, net</t>
        </is>
      </c>
      <c r="B11" s="5" t="n">
        <v>-9372</v>
      </c>
      <c r="C11" s="5" t="n">
        <v>-11751</v>
      </c>
    </row>
    <row r="12">
      <c r="A12" s="4" t="inlineStr">
        <is>
          <t>Stock-based compensation expense</t>
        </is>
      </c>
      <c r="B12" s="5" t="n">
        <v>5381</v>
      </c>
      <c r="C12" s="5" t="n">
        <v>2661</v>
      </c>
    </row>
    <row r="13">
      <c r="A13" s="4" t="inlineStr">
        <is>
          <t>Asset management revenue received in shares of Managed REITs</t>
        </is>
      </c>
      <c r="B13" s="5" t="n">
        <v>-3138</v>
      </c>
      <c r="C13" s="5" t="n">
        <v>-7056</v>
      </c>
    </row>
    <row r="14">
      <c r="A14" s="4" t="inlineStr">
        <is>
          <t>Deferred income tax benefit</t>
        </is>
      </c>
      <c r="B14" s="5" t="n">
        <v>-2567</v>
      </c>
      <c r="C14" s="5" t="n">
        <v>-41487</v>
      </c>
    </row>
    <row r="15">
      <c r="A15" s="4" t="inlineStr">
        <is>
          <t>Distributions of earnings from equity method investments</t>
        </is>
      </c>
      <c r="B15" s="5" t="n">
        <v>1603</v>
      </c>
      <c r="C15" s="5" t="n">
        <v>2656</v>
      </c>
    </row>
    <row r="16">
      <c r="A16" s="4" t="inlineStr">
        <is>
          <t>Allowance for credit losses</t>
        </is>
      </c>
      <c r="B16" s="5" t="n">
        <v>-1358</v>
      </c>
      <c r="C16" s="5" t="n">
        <v>5499</v>
      </c>
    </row>
    <row r="17">
      <c r="A17" s="4" t="inlineStr">
        <is>
          <t>Impairment charges</t>
        </is>
      </c>
      <c r="B17" s="5" t="n">
        <v>0</v>
      </c>
      <c r="C17" s="5" t="n">
        <v>19420</v>
      </c>
    </row>
    <row r="18">
      <c r="A18" s="4" t="inlineStr">
        <is>
          <t>Net changes in other operating assets and liabilities</t>
        </is>
      </c>
      <c r="B18" s="5" t="n">
        <v>-22794</v>
      </c>
      <c r="C18" s="5" t="n">
        <v>-30670</v>
      </c>
    </row>
    <row r="19">
      <c r="A19" s="4" t="inlineStr">
        <is>
          <t>Net Cash Provided by Operating Activities</t>
        </is>
      </c>
      <c r="B19" s="5" t="n">
        <v>188444</v>
      </c>
      <c r="C19" s="5" t="n">
        <v>179697</v>
      </c>
    </row>
    <row r="20">
      <c r="A20" s="3" t="inlineStr">
        <is>
          <t>Cash Flows — Investing Activities</t>
        </is>
      </c>
    </row>
    <row r="21">
      <c r="A21" s="4" t="inlineStr">
        <is>
          <t>Purchases of real estate</t>
        </is>
      </c>
      <c r="B21" s="5" t="n">
        <v>-150922</v>
      </c>
      <c r="C21" s="5" t="n">
        <v>-197626</v>
      </c>
    </row>
    <row r="22">
      <c r="A22" s="4" t="inlineStr">
        <is>
          <t>Proceeds from sales of real estate (Note 14)</t>
        </is>
      </c>
      <c r="B22" s="5" t="n">
        <v>88037</v>
      </c>
      <c r="C22" s="5" t="n">
        <v>105154</v>
      </c>
    </row>
    <row r="23">
      <c r="A23" s="4" t="inlineStr">
        <is>
          <t>Funding for real estate construction, redevelopments, and other capital expenditures on real estate</t>
        </is>
      </c>
      <c r="B23" s="5" t="n">
        <v>-29270</v>
      </c>
      <c r="C23" s="5" t="n">
        <v>-53392</v>
      </c>
    </row>
    <row r="24">
      <c r="A24" s="4" t="inlineStr">
        <is>
          <t>Proceeds from repayment of short-term loans to affiliates</t>
        </is>
      </c>
      <c r="B24" s="5" t="n">
        <v>21048</v>
      </c>
      <c r="C24" s="5" t="n">
        <v>20973</v>
      </c>
    </row>
    <row r="25">
      <c r="A25" s="4" t="inlineStr">
        <is>
          <t>Other investing activities, net</t>
        </is>
      </c>
      <c r="B25" s="5" t="n">
        <v>-8445</v>
      </c>
      <c r="C25" s="5" t="n">
        <v>6591</v>
      </c>
    </row>
    <row r="26">
      <c r="A26" s="4" t="inlineStr">
        <is>
          <t>Return of capital from equity method investments</t>
        </is>
      </c>
      <c r="B26" s="5" t="n">
        <v>3086</v>
      </c>
      <c r="C26" s="5" t="n">
        <v>3496</v>
      </c>
    </row>
    <row r="27">
      <c r="A27" s="4" t="inlineStr">
        <is>
          <t>Proceeds from repayment of loans receivable</t>
        </is>
      </c>
      <c r="B27" s="5" t="n">
        <v>0</v>
      </c>
      <c r="C27" s="5" t="n">
        <v>11000</v>
      </c>
    </row>
    <row r="28">
      <c r="A28" s="4" t="inlineStr">
        <is>
          <t>Funding of short-term loans to affiliates</t>
        </is>
      </c>
      <c r="B28" s="5" t="n">
        <v>0</v>
      </c>
      <c r="C28" s="5" t="n">
        <v>-5433</v>
      </c>
    </row>
    <row r="29">
      <c r="A29" s="4" t="inlineStr">
        <is>
          <t>Capital contributions to equity method investments</t>
        </is>
      </c>
      <c r="B29" s="5" t="n">
        <v>0</v>
      </c>
      <c r="C29" s="5" t="n">
        <v>-595</v>
      </c>
    </row>
    <row r="30">
      <c r="A30" s="4" t="inlineStr">
        <is>
          <t>Net Cash Used in Investing Activities</t>
        </is>
      </c>
      <c r="B30" s="5" t="n">
        <v>-76466</v>
      </c>
      <c r="C30" s="5" t="n">
        <v>-109832</v>
      </c>
    </row>
    <row r="31">
      <c r="A31" s="3" t="inlineStr">
        <is>
          <t>Cash Flows — Financing Activities</t>
        </is>
      </c>
    </row>
    <row r="32">
      <c r="A32" s="4" t="inlineStr">
        <is>
          <t>Proceeds from issuance of Senior Unsecured Notes</t>
        </is>
      </c>
      <c r="B32" s="5" t="n">
        <v>1038391</v>
      </c>
      <c r="C32" s="5" t="n">
        <v>0</v>
      </c>
    </row>
    <row r="33">
      <c r="A33" s="4" t="inlineStr">
        <is>
          <t>Redemption of Senior Unsecured Notes</t>
        </is>
      </c>
      <c r="B33" s="5" t="n">
        <v>-617442</v>
      </c>
      <c r="C33" s="5" t="n">
        <v>0</v>
      </c>
    </row>
    <row r="34">
      <c r="A34" s="4" t="inlineStr">
        <is>
          <t>Prepayments of mortgage principal</t>
        </is>
      </c>
      <c r="B34" s="5" t="n">
        <v>-425219</v>
      </c>
      <c r="C34" s="5" t="n">
        <v>0</v>
      </c>
    </row>
    <row r="35">
      <c r="A35" s="4" t="inlineStr">
        <is>
          <t>Repayments of Unsecured Revolving Credit Facility</t>
        </is>
      </c>
      <c r="B35" s="5" t="n">
        <v>-407975</v>
      </c>
      <c r="C35" s="5" t="n">
        <v>-466643</v>
      </c>
    </row>
    <row r="36">
      <c r="A36" s="4" t="inlineStr">
        <is>
          <t>Proceeds from Unsecured Revolving Credit Facility</t>
        </is>
      </c>
      <c r="B36" s="5" t="n">
        <v>350525</v>
      </c>
      <c r="C36" s="5" t="n">
        <v>348977</v>
      </c>
    </row>
    <row r="37">
      <c r="A37" s="4" t="inlineStr">
        <is>
          <t>Dividends paid</t>
        </is>
      </c>
      <c r="B37" s="5" t="n">
        <v>-185426</v>
      </c>
      <c r="C37" s="5" t="n">
        <v>-180274</v>
      </c>
    </row>
    <row r="38">
      <c r="A38" s="4" t="inlineStr">
        <is>
          <t>Proceeds from shares issued under ATM Program, net of selling costs</t>
        </is>
      </c>
      <c r="B38" s="5" t="n">
        <v>140220</v>
      </c>
      <c r="C38" s="5" t="n">
        <v>0</v>
      </c>
    </row>
    <row r="39">
      <c r="A39" s="4" t="inlineStr">
        <is>
          <t>Scheduled payments of mortgage principal</t>
        </is>
      </c>
      <c r="B39" s="5" t="n">
        <v>-14203</v>
      </c>
      <c r="C39" s="5" t="n">
        <v>-21117</v>
      </c>
    </row>
    <row r="40">
      <c r="A40" s="4" t="inlineStr">
        <is>
          <t>Payment of financing costs</t>
        </is>
      </c>
      <c r="B40" s="5" t="n">
        <v>-7797</v>
      </c>
      <c r="C40" s="5" t="n">
        <v>-9993</v>
      </c>
    </row>
    <row r="41">
      <c r="A41" s="4" t="inlineStr">
        <is>
          <t>Payments for withholding taxes upon delivery of equity-based awards</t>
        </is>
      </c>
      <c r="B41" s="5" t="n">
        <v>-3744</v>
      </c>
      <c r="C41" s="5" t="n">
        <v>-5011</v>
      </c>
    </row>
    <row r="42">
      <c r="A42" s="4" t="inlineStr">
        <is>
          <t>Other financing activities, net</t>
        </is>
      </c>
      <c r="B42" s="5" t="n">
        <v>-95</v>
      </c>
      <c r="C42" s="5" t="n">
        <v>7269</v>
      </c>
    </row>
    <row r="43">
      <c r="A43" s="4" t="inlineStr">
        <is>
          <t>Distributions paid to noncontrolling interests</t>
        </is>
      </c>
      <c r="B43" s="5" t="n">
        <v>-15</v>
      </c>
      <c r="C43" s="5" t="n">
        <v>-4725</v>
      </c>
    </row>
    <row r="44">
      <c r="A44" s="4" t="inlineStr">
        <is>
          <t>Proceeds from Unsecured Term Loans</t>
        </is>
      </c>
      <c r="B44" s="5" t="n">
        <v>0</v>
      </c>
      <c r="C44" s="5" t="n">
        <v>298974</v>
      </c>
    </row>
    <row r="45">
      <c r="A45" s="4" t="inlineStr">
        <is>
          <t>Net Cash Used in Financing Activities</t>
        </is>
      </c>
      <c r="B45" s="5" t="n">
        <v>-132780</v>
      </c>
      <c r="C45" s="5" t="n">
        <v>-32543</v>
      </c>
    </row>
    <row r="46">
      <c r="A46" s="3" t="inlineStr">
        <is>
          <t>Change in Cash and Cash Equivalents and Restricted Cash During the Period</t>
        </is>
      </c>
    </row>
    <row r="47">
      <c r="A47" s="4" t="inlineStr">
        <is>
          <t>Effect of exchange rate changes on cash and cash equivalents and restricted cash</t>
        </is>
      </c>
      <c r="B47" s="5" t="n">
        <v>-6479</v>
      </c>
      <c r="C47" s="5" t="n">
        <v>-4550</v>
      </c>
    </row>
    <row r="48">
      <c r="A48" s="4" t="inlineStr">
        <is>
          <t>Net (decrease) increase in cash and cash equivalents and restricted cash</t>
        </is>
      </c>
      <c r="B48" s="5" t="n">
        <v>-27281</v>
      </c>
      <c r="C48" s="5" t="n">
        <v>32772</v>
      </c>
    </row>
    <row r="49">
      <c r="A49" s="4" t="inlineStr">
        <is>
          <t>Cash and cash equivalents and restricted cash, beginning of period</t>
        </is>
      </c>
      <c r="B49" s="5" t="n">
        <v>311779</v>
      </c>
      <c r="C49" s="5" t="n">
        <v>251518</v>
      </c>
    </row>
    <row r="50">
      <c r="A50" s="4" t="inlineStr">
        <is>
          <t>Cash and cash equivalents and restricted cash, end of period</t>
        </is>
      </c>
      <c r="B50" s="6" t="n">
        <v>284498</v>
      </c>
      <c r="C50" s="6" t="n">
        <v>28429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Property Dispositions - Narratives (Details) $ in Thousands</t>
        </is>
      </c>
      <c r="B1" s="2" t="inlineStr">
        <is>
          <t>1 Months Ended</t>
        </is>
      </c>
      <c r="D1" s="2" t="inlineStr">
        <is>
          <t>3 Months Ended</t>
        </is>
      </c>
    </row>
    <row r="2">
      <c r="B2" s="2" t="inlineStr">
        <is>
          <t>Apr. 30, 2021USD ($)property</t>
        </is>
      </c>
      <c r="C2" s="2" t="inlineStr">
        <is>
          <t>Jan. 31, 2020USD ($)property</t>
        </is>
      </c>
      <c r="D2" s="2" t="inlineStr">
        <is>
          <t>Mar. 31, 2021USD ($)property</t>
        </is>
      </c>
      <c r="E2" s="2" t="inlineStr">
        <is>
          <t>Mar. 31, 2020USD ($)property</t>
        </is>
      </c>
    </row>
    <row r="3">
      <c r="A3" s="3" t="inlineStr">
        <is>
          <t>Discontinued Operation Additional Disclosures</t>
        </is>
      </c>
    </row>
    <row r="4">
      <c r="A4" s="4" t="inlineStr">
        <is>
          <t>Proceeds from sales of real estate (Note 14)</t>
        </is>
      </c>
      <c r="D4" s="6" t="n">
        <v>88037</v>
      </c>
      <c r="E4" s="6" t="n">
        <v>105154</v>
      </c>
    </row>
    <row r="5">
      <c r="A5" s="4" t="inlineStr">
        <is>
          <t>Real Estate</t>
        </is>
      </c>
    </row>
    <row r="6">
      <c r="A6" s="3" t="inlineStr">
        <is>
          <t>Discontinued Operation Additional Disclosures</t>
        </is>
      </c>
    </row>
    <row r="7">
      <c r="A7" s="4" t="inlineStr">
        <is>
          <t>Number of real estate properties (property) | property</t>
        </is>
      </c>
      <c r="D7" s="5" t="n">
        <v>1261</v>
      </c>
    </row>
    <row r="8">
      <c r="A8" s="4" t="inlineStr">
        <is>
          <t>Hotel | Real Estate</t>
        </is>
      </c>
    </row>
    <row r="9">
      <c r="A9" s="3" t="inlineStr">
        <is>
          <t>Discontinued Operation Additional Disclosures</t>
        </is>
      </c>
    </row>
    <row r="10">
      <c r="A10" s="4" t="inlineStr">
        <is>
          <t>Number of real estate properties (property) | property</t>
        </is>
      </c>
      <c r="C10" s="5" t="n">
        <v>2</v>
      </c>
      <c r="D10" s="5" t="n">
        <v>1</v>
      </c>
    </row>
    <row r="11">
      <c r="A11" s="4" t="inlineStr">
        <is>
          <t>Properties disposed of by sale</t>
        </is>
      </c>
    </row>
    <row r="12">
      <c r="A12" s="3" t="inlineStr">
        <is>
          <t>Discontinued Operation Additional Disclosures</t>
        </is>
      </c>
    </row>
    <row r="13">
      <c r="A13" s="4" t="inlineStr">
        <is>
          <t>Number of properties sold (property) | property</t>
        </is>
      </c>
      <c r="D13" s="5" t="n">
        <v>2</v>
      </c>
      <c r="E13" s="5" t="n">
        <v>4</v>
      </c>
    </row>
    <row r="14">
      <c r="A14" s="4" t="inlineStr">
        <is>
          <t>Proceeds from sales of real estate (Note 14)</t>
        </is>
      </c>
      <c r="C14" s="6" t="n">
        <v>103500</v>
      </c>
      <c r="D14" s="6" t="n">
        <v>13400</v>
      </c>
      <c r="E14" s="6" t="n">
        <v>105200</v>
      </c>
    </row>
    <row r="15">
      <c r="A15" s="4" t="inlineStr">
        <is>
          <t>Gain (loss) on sale of real estate, net of tax</t>
        </is>
      </c>
      <c r="D15" s="5" t="n">
        <v>9400</v>
      </c>
      <c r="E15" s="5" t="n">
        <v>11800</v>
      </c>
    </row>
    <row r="16">
      <c r="A16" s="4" t="inlineStr">
        <is>
          <t>Gain on sales of investments, tax</t>
        </is>
      </c>
      <c r="D16" s="6" t="n">
        <v>100</v>
      </c>
      <c r="E16" s="5" t="n">
        <v>100</v>
      </c>
    </row>
    <row r="17">
      <c r="A17" s="4" t="inlineStr">
        <is>
          <t>Properties disposed of by sale | Property Portfolio Segment | Subsequent Events</t>
        </is>
      </c>
    </row>
    <row r="18">
      <c r="A18" s="3" t="inlineStr">
        <is>
          <t>Discontinued Operation Additional Disclosures</t>
        </is>
      </c>
    </row>
    <row r="19">
      <c r="A19" s="4" t="inlineStr">
        <is>
          <t>Number of properties sold (property) | property</t>
        </is>
      </c>
      <c r="B19" s="5" t="n">
        <v>7</v>
      </c>
    </row>
    <row r="20">
      <c r="A20" s="4" t="inlineStr">
        <is>
          <t>Proceeds from sales of real estate (Note 14)</t>
        </is>
      </c>
      <c r="B20" s="6" t="n">
        <v>74600</v>
      </c>
    </row>
    <row r="21">
      <c r="A21" s="4" t="inlineStr">
        <is>
          <t>Properties disposed of by sale | Hotel | Real Estate</t>
        </is>
      </c>
    </row>
    <row r="22">
      <c r="A22" s="3" t="inlineStr">
        <is>
          <t>Discontinued Operation Additional Disclosures</t>
        </is>
      </c>
    </row>
    <row r="23">
      <c r="A23" s="4" t="inlineStr">
        <is>
          <t>Number of properties sold (property) | property</t>
        </is>
      </c>
      <c r="C23" s="5" t="n">
        <v>1</v>
      </c>
    </row>
    <row r="24">
      <c r="A24" s="4" t="inlineStr">
        <is>
          <t>Properties disposed of by sale | Noncontrolling interests</t>
        </is>
      </c>
    </row>
    <row r="25">
      <c r="A25" s="3" t="inlineStr">
        <is>
          <t>Discontinued Operation Additional Disclosures</t>
        </is>
      </c>
    </row>
    <row r="26">
      <c r="A26" s="4" t="inlineStr">
        <is>
          <t>Proceeds from sales of real estate (Note 14)</t>
        </is>
      </c>
      <c r="C26" s="6" t="n">
        <v>4700</v>
      </c>
    </row>
    <row r="27">
      <c r="A27" s="4" t="inlineStr">
        <is>
          <t>Gain (loss) on sale of real estate, net of tax</t>
        </is>
      </c>
      <c r="E27" s="6" t="n">
        <v>6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8" customWidth="1" min="2" max="2"/>
    <col width="21" customWidth="1" min="3" max="3"/>
  </cols>
  <sheetData>
    <row r="1">
      <c r="A1" s="1" t="inlineStr">
        <is>
          <t>Segment Reporting - Narratives (Details) $ in Thousands</t>
        </is>
      </c>
      <c r="B1" s="2" t="inlineStr">
        <is>
          <t>3 Months Ended</t>
        </is>
      </c>
    </row>
    <row r="2">
      <c r="B2" s="2" t="inlineStr">
        <is>
          <t>Mar. 31, 2021USD ($)segment</t>
        </is>
      </c>
      <c r="C2" s="2" t="inlineStr">
        <is>
          <t>Mar. 31, 2020USD ($)</t>
        </is>
      </c>
    </row>
    <row r="3">
      <c r="A3" s="3" t="inlineStr">
        <is>
          <t>Segment Reporting Information</t>
        </is>
      </c>
    </row>
    <row r="4">
      <c r="A4" s="4" t="inlineStr">
        <is>
          <t>Number of business segments | segment</t>
        </is>
      </c>
      <c r="B4" s="5" t="n">
        <v>2</v>
      </c>
    </row>
    <row r="5">
      <c r="A5" s="4" t="inlineStr">
        <is>
          <t>Real Estate</t>
        </is>
      </c>
    </row>
    <row r="6">
      <c r="A6" s="3" t="inlineStr">
        <is>
          <t>Segment Reporting Information</t>
        </is>
      </c>
    </row>
    <row r="7">
      <c r="A7" s="4" t="inlineStr">
        <is>
          <t>Gross contract revenue</t>
        </is>
      </c>
      <c r="B7" s="6" t="n">
        <v>2179</v>
      </c>
      <c r="C7" s="6" t="n">
        <v>5967</v>
      </c>
    </row>
    <row r="8">
      <c r="A8" s="4" t="inlineStr">
        <is>
          <t>Real Estate | Hotel in Bloomington, Minnesota</t>
        </is>
      </c>
    </row>
    <row r="9">
      <c r="A9" s="3" t="inlineStr">
        <is>
          <t>Segment Reporting Information</t>
        </is>
      </c>
    </row>
    <row r="10">
      <c r="A10" s="4" t="inlineStr">
        <is>
          <t>Gross contract revenue</t>
        </is>
      </c>
      <c r="B10" s="6" t="n">
        <v>700</v>
      </c>
      <c r="C10" s="5" t="n">
        <v>2700</v>
      </c>
    </row>
    <row r="11">
      <c r="A11" s="4" t="inlineStr">
        <is>
          <t>Real Estate | Hotel in Miami, FL</t>
        </is>
      </c>
    </row>
    <row r="12">
      <c r="A12" s="3" t="inlineStr">
        <is>
          <t>Segment Reporting Information</t>
        </is>
      </c>
    </row>
    <row r="13">
      <c r="A13" s="4" t="inlineStr">
        <is>
          <t>Gross contract revenue</t>
        </is>
      </c>
      <c r="C13" s="6" t="n">
        <v>19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Income From Real Estate (Details) - USD ($) $ in Thousands</t>
        </is>
      </c>
      <c r="B1" s="2" t="inlineStr">
        <is>
          <t>3 Months Ended</t>
        </is>
      </c>
    </row>
    <row r="2">
      <c r="B2" s="2" t="inlineStr">
        <is>
          <t>Mar. 31, 2021</t>
        </is>
      </c>
      <c r="C2" s="2" t="inlineStr">
        <is>
          <t>Mar. 31, 2020</t>
        </is>
      </c>
    </row>
    <row r="3">
      <c r="A3" s="3" t="inlineStr">
        <is>
          <t>Revenues</t>
        </is>
      </c>
    </row>
    <row r="4">
      <c r="A4" s="4" t="inlineStr">
        <is>
          <t>Revenues</t>
        </is>
      </c>
      <c r="B4" s="6" t="n">
        <v>311166</v>
      </c>
      <c r="C4" s="6" t="n">
        <v>308999</v>
      </c>
    </row>
    <row r="5">
      <c r="A5" s="3" t="inlineStr">
        <is>
          <t>Operating Expenses</t>
        </is>
      </c>
    </row>
    <row r="6">
      <c r="A6" s="4" t="inlineStr">
        <is>
          <t>Depreciation and amortization</t>
        </is>
      </c>
      <c r="B6" s="5" t="n">
        <v>110322</v>
      </c>
      <c r="C6" s="5" t="n">
        <v>116194</v>
      </c>
    </row>
    <row r="7">
      <c r="A7" s="4" t="inlineStr">
        <is>
          <t>General and administrative</t>
        </is>
      </c>
      <c r="B7" s="5" t="n">
        <v>22083</v>
      </c>
      <c r="C7" s="5" t="n">
        <v>20745</v>
      </c>
    </row>
    <row r="8">
      <c r="A8" s="4" t="inlineStr">
        <is>
          <t>Reimbursable tenant costs</t>
        </is>
      </c>
      <c r="B8" s="5" t="n">
        <v>15758</v>
      </c>
      <c r="C8" s="5" t="n">
        <v>13175</v>
      </c>
    </row>
    <row r="9">
      <c r="A9" s="4" t="inlineStr">
        <is>
          <t>Property expenses, excluding reimbursable tenant costs</t>
        </is>
      </c>
      <c r="B9" s="5" t="n">
        <v>10883</v>
      </c>
      <c r="C9" s="5" t="n">
        <v>10075</v>
      </c>
    </row>
    <row r="10">
      <c r="A10" s="4" t="inlineStr">
        <is>
          <t>Stock-based compensation expense</t>
        </is>
      </c>
      <c r="B10" s="5" t="n">
        <v>5381</v>
      </c>
      <c r="C10" s="5" t="n">
        <v>2661</v>
      </c>
    </row>
    <row r="11">
      <c r="A11" s="4" t="inlineStr">
        <is>
          <t>Operating property expenses</t>
        </is>
      </c>
      <c r="B11" s="5" t="n">
        <v>1911</v>
      </c>
      <c r="C11" s="5" t="n">
        <v>5223</v>
      </c>
    </row>
    <row r="12">
      <c r="A12" s="4" t="inlineStr">
        <is>
          <t>Merger and other expenses</t>
        </is>
      </c>
      <c r="B12" s="5" t="n">
        <v>-476</v>
      </c>
      <c r="C12" s="5" t="n">
        <v>187</v>
      </c>
    </row>
    <row r="13">
      <c r="A13" s="4" t="inlineStr">
        <is>
          <t>Impairment charges</t>
        </is>
      </c>
      <c r="B13" s="5" t="n">
        <v>0</v>
      </c>
      <c r="C13" s="5" t="n">
        <v>19420</v>
      </c>
    </row>
    <row r="14">
      <c r="A14" s="4" t="inlineStr">
        <is>
          <t>Total operating expenses</t>
        </is>
      </c>
      <c r="B14" s="5" t="n">
        <v>166903</v>
      </c>
      <c r="C14" s="5" t="n">
        <v>192987</v>
      </c>
    </row>
    <row r="15">
      <c r="A15" s="3" t="inlineStr">
        <is>
          <t>Other Income and Expenses</t>
        </is>
      </c>
    </row>
    <row r="16">
      <c r="A16" s="4" t="inlineStr">
        <is>
          <t>Interest expense</t>
        </is>
      </c>
      <c r="B16" s="5" t="n">
        <v>-51640</v>
      </c>
      <c r="C16" s="5" t="n">
        <v>-52540</v>
      </c>
    </row>
    <row r="17">
      <c r="A17" s="4" t="inlineStr">
        <is>
          <t>Other gains and (losses)</t>
        </is>
      </c>
      <c r="B17" s="5" t="n">
        <v>-41188</v>
      </c>
      <c r="C17" s="5" t="n">
        <v>-9815</v>
      </c>
    </row>
    <row r="18">
      <c r="A18" s="4" t="inlineStr">
        <is>
          <t>Equity in losses of equity method investments in the Managed Programs and real estate</t>
        </is>
      </c>
      <c r="B18" s="5" t="n">
        <v>-9733</v>
      </c>
      <c r="C18" s="5" t="n">
        <v>-45790</v>
      </c>
    </row>
    <row r="19">
      <c r="A19" s="4" t="inlineStr">
        <is>
          <t>Gain on sale of real estate, net</t>
        </is>
      </c>
      <c r="B19" s="5" t="n">
        <v>9372</v>
      </c>
      <c r="C19" s="5" t="n">
        <v>11751</v>
      </c>
    </row>
    <row r="20">
      <c r="A20" s="4" t="inlineStr">
        <is>
          <t>Non-operating income</t>
        </is>
      </c>
      <c r="B20" s="5" t="n">
        <v>6356</v>
      </c>
      <c r="C20" s="5" t="n">
        <v>5392</v>
      </c>
    </row>
    <row r="21">
      <c r="A21" s="4" t="inlineStr">
        <is>
          <t>Total other income and expenses</t>
        </is>
      </c>
      <c r="B21" s="5" t="n">
        <v>-86833</v>
      </c>
      <c r="C21" s="5" t="n">
        <v>-91002</v>
      </c>
    </row>
    <row r="22">
      <c r="A22" s="4" t="inlineStr">
        <is>
          <t>Income before income taxes</t>
        </is>
      </c>
      <c r="B22" s="5" t="n">
        <v>57430</v>
      </c>
      <c r="C22" s="5" t="n">
        <v>25010</v>
      </c>
    </row>
    <row r="23">
      <c r="A23" s="4" t="inlineStr">
        <is>
          <t>(Provision for) benefit from income taxes</t>
        </is>
      </c>
      <c r="B23" s="5" t="n">
        <v>-5789</v>
      </c>
      <c r="C23" s="5" t="n">
        <v>41692</v>
      </c>
    </row>
    <row r="24">
      <c r="A24" s="4" t="inlineStr">
        <is>
          <t>Net Income</t>
        </is>
      </c>
      <c r="B24" s="5" t="n">
        <v>51641</v>
      </c>
      <c r="C24" s="5" t="n">
        <v>66702</v>
      </c>
    </row>
    <row r="25">
      <c r="A25" s="4" t="inlineStr">
        <is>
          <t>Net income attributable to noncontrolling interests</t>
        </is>
      </c>
      <c r="B25" s="5" t="n">
        <v>-7</v>
      </c>
      <c r="C25" s="5" t="n">
        <v>-612</v>
      </c>
    </row>
    <row r="26">
      <c r="A26" s="4" t="inlineStr">
        <is>
          <t>Net Income Attributable to W. P. Carey</t>
        </is>
      </c>
      <c r="B26" s="5" t="n">
        <v>51634</v>
      </c>
      <c r="C26" s="5" t="n">
        <v>66090</v>
      </c>
    </row>
    <row r="27">
      <c r="A27" s="4" t="inlineStr">
        <is>
          <t>Real Estate</t>
        </is>
      </c>
    </row>
    <row r="28">
      <c r="A28" s="3" t="inlineStr">
        <is>
          <t>Revenues</t>
        </is>
      </c>
    </row>
    <row r="29">
      <c r="A29" s="4" t="inlineStr">
        <is>
          <t>Lease revenues</t>
        </is>
      </c>
      <c r="B29" s="5" t="n">
        <v>301765</v>
      </c>
      <c r="C29" s="5" t="n">
        <v>282110</v>
      </c>
    </row>
    <row r="30">
      <c r="A30" s="4" t="inlineStr">
        <is>
          <t>Lease termination income and other</t>
        </is>
      </c>
      <c r="B30" s="5" t="n">
        <v>2227</v>
      </c>
      <c r="C30" s="5" t="n">
        <v>6509</v>
      </c>
    </row>
    <row r="31">
      <c r="A31" s="4" t="inlineStr">
        <is>
          <t>Operating property revenues</t>
        </is>
      </c>
      <c r="B31" s="5" t="n">
        <v>2179</v>
      </c>
      <c r="C31" s="5" t="n">
        <v>5967</v>
      </c>
    </row>
    <row r="32">
      <c r="A32" s="4" t="inlineStr">
        <is>
          <t>Revenues</t>
        </is>
      </c>
      <c r="B32" s="5" t="n">
        <v>306171</v>
      </c>
      <c r="C32" s="5" t="n">
        <v>294586</v>
      </c>
    </row>
    <row r="33">
      <c r="A33" s="3" t="inlineStr">
        <is>
          <t>Operating Expenses</t>
        </is>
      </c>
    </row>
    <row r="34">
      <c r="A34" s="4" t="inlineStr">
        <is>
          <t>Depreciation and amortization</t>
        </is>
      </c>
      <c r="B34" s="5" t="n">
        <v>110322</v>
      </c>
      <c r="C34" s="5" t="n">
        <v>115207</v>
      </c>
    </row>
    <row r="35">
      <c r="A35" s="4" t="inlineStr">
        <is>
          <t>General and administrative</t>
        </is>
      </c>
      <c r="B35" s="5" t="n">
        <v>22083</v>
      </c>
      <c r="C35" s="5" t="n">
        <v>14922</v>
      </c>
    </row>
    <row r="36">
      <c r="A36" s="4" t="inlineStr">
        <is>
          <t>Reimbursable tenant costs</t>
        </is>
      </c>
      <c r="B36" s="5" t="n">
        <v>15758</v>
      </c>
      <c r="C36" s="5" t="n">
        <v>13175</v>
      </c>
    </row>
    <row r="37">
      <c r="A37" s="4" t="inlineStr">
        <is>
          <t>Property expenses, excluding reimbursable tenant costs</t>
        </is>
      </c>
      <c r="B37" s="5" t="n">
        <v>10883</v>
      </c>
      <c r="C37" s="5" t="n">
        <v>10075</v>
      </c>
    </row>
    <row r="38">
      <c r="A38" s="4" t="inlineStr">
        <is>
          <t>Stock-based compensation expense</t>
        </is>
      </c>
      <c r="B38" s="5" t="n">
        <v>5381</v>
      </c>
      <c r="C38" s="5" t="n">
        <v>1970</v>
      </c>
    </row>
    <row r="39">
      <c r="A39" s="4" t="inlineStr">
        <is>
          <t>Operating property expenses</t>
        </is>
      </c>
      <c r="B39" s="5" t="n">
        <v>1911</v>
      </c>
      <c r="C39" s="5" t="n">
        <v>5223</v>
      </c>
    </row>
    <row r="40">
      <c r="A40" s="4" t="inlineStr">
        <is>
          <t>Merger and other expenses</t>
        </is>
      </c>
      <c r="B40" s="5" t="n">
        <v>-491</v>
      </c>
      <c r="C40" s="5" t="n">
        <v>-132</v>
      </c>
    </row>
    <row r="41">
      <c r="A41" s="4" t="inlineStr">
        <is>
          <t>Impairment charges</t>
        </is>
      </c>
      <c r="B41" s="5" t="n">
        <v>0</v>
      </c>
      <c r="C41" s="5" t="n">
        <v>19420</v>
      </c>
    </row>
    <row r="42">
      <c r="A42" s="4" t="inlineStr">
        <is>
          <t>Total operating expenses</t>
        </is>
      </c>
      <c r="B42" s="5" t="n">
        <v>165847</v>
      </c>
      <c r="C42" s="5" t="n">
        <v>179860</v>
      </c>
    </row>
    <row r="43">
      <c r="A43" s="3" t="inlineStr">
        <is>
          <t>Other Income and Expenses</t>
        </is>
      </c>
    </row>
    <row r="44">
      <c r="A44" s="4" t="inlineStr">
        <is>
          <t>Interest expense</t>
        </is>
      </c>
      <c r="B44" s="5" t="n">
        <v>-51640</v>
      </c>
      <c r="C44" s="5" t="n">
        <v>-52540</v>
      </c>
    </row>
    <row r="45">
      <c r="A45" s="4" t="inlineStr">
        <is>
          <t>Other gains and (losses)</t>
        </is>
      </c>
      <c r="B45" s="5" t="n">
        <v>-42189</v>
      </c>
      <c r="C45" s="5" t="n">
        <v>-10973</v>
      </c>
    </row>
    <row r="46">
      <c r="A46" s="4" t="inlineStr">
        <is>
          <t>Equity in losses of equity method investments in the Managed Programs and real estate</t>
        </is>
      </c>
      <c r="B46" s="5" t="n">
        <v>-11119</v>
      </c>
      <c r="C46" s="5" t="n">
        <v>1565</v>
      </c>
    </row>
    <row r="47">
      <c r="A47" s="4" t="inlineStr">
        <is>
          <t>Gain on sale of real estate, net</t>
        </is>
      </c>
      <c r="B47" s="5" t="n">
        <v>9372</v>
      </c>
      <c r="C47" s="5" t="n">
        <v>11751</v>
      </c>
    </row>
    <row r="48">
      <c r="A48" s="4" t="inlineStr">
        <is>
          <t>Non-operating income</t>
        </is>
      </c>
      <c r="B48" s="5" t="n">
        <v>6272</v>
      </c>
      <c r="C48" s="5" t="n">
        <v>5197</v>
      </c>
    </row>
    <row r="49">
      <c r="A49" s="4" t="inlineStr">
        <is>
          <t>Total other income and expenses</t>
        </is>
      </c>
      <c r="B49" s="5" t="n">
        <v>-89304</v>
      </c>
      <c r="C49" s="5" t="n">
        <v>-45000</v>
      </c>
    </row>
    <row r="50">
      <c r="A50" s="4" t="inlineStr">
        <is>
          <t>Income before income taxes</t>
        </is>
      </c>
      <c r="B50" s="5" t="n">
        <v>51020</v>
      </c>
      <c r="C50" s="5" t="n">
        <v>69726</v>
      </c>
    </row>
    <row r="51">
      <c r="A51" s="4" t="inlineStr">
        <is>
          <t>(Provision for) benefit from income taxes</t>
        </is>
      </c>
      <c r="B51" s="5" t="n">
        <v>-6426</v>
      </c>
      <c r="C51" s="5" t="n">
        <v>31800</v>
      </c>
    </row>
    <row r="52">
      <c r="A52" s="4" t="inlineStr">
        <is>
          <t>Net Income</t>
        </is>
      </c>
      <c r="B52" s="5" t="n">
        <v>44594</v>
      </c>
      <c r="C52" s="5" t="n">
        <v>101526</v>
      </c>
    </row>
    <row r="53">
      <c r="A53" s="4" t="inlineStr">
        <is>
          <t>Net income attributable to noncontrolling interests</t>
        </is>
      </c>
      <c r="B53" s="5" t="n">
        <v>-7</v>
      </c>
      <c r="C53" s="5" t="n">
        <v>-612</v>
      </c>
    </row>
    <row r="54">
      <c r="A54" s="4" t="inlineStr">
        <is>
          <t>Net Income Attributable to W. P. Carey</t>
        </is>
      </c>
      <c r="B54" s="6" t="n">
        <v>44587</v>
      </c>
      <c r="C54" s="6" t="n">
        <v>1009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Income From Investment Management (Details) - USD ($) $ in Thousands</t>
        </is>
      </c>
      <c r="B1" s="2" t="inlineStr">
        <is>
          <t>3 Months Ended</t>
        </is>
      </c>
    </row>
    <row r="2">
      <c r="B2" s="2" t="inlineStr">
        <is>
          <t>Mar. 31, 2021</t>
        </is>
      </c>
      <c r="C2" s="2" t="inlineStr">
        <is>
          <t>Mar. 31, 2020</t>
        </is>
      </c>
    </row>
    <row r="3">
      <c r="A3" s="3" t="inlineStr">
        <is>
          <t>Operating Expenses</t>
        </is>
      </c>
    </row>
    <row r="4">
      <c r="A4" s="4" t="inlineStr">
        <is>
          <t>Reimbursable costs from affiliates</t>
        </is>
      </c>
      <c r="B4" s="6" t="n">
        <v>1041</v>
      </c>
      <c r="C4" s="6" t="n">
        <v>4030</v>
      </c>
    </row>
    <row r="5">
      <c r="A5" s="4" t="inlineStr">
        <is>
          <t>Merger and other expenses</t>
        </is>
      </c>
      <c r="B5" s="5" t="n">
        <v>-476</v>
      </c>
      <c r="C5" s="5" t="n">
        <v>187</v>
      </c>
    </row>
    <row r="6">
      <c r="A6" s="4" t="inlineStr">
        <is>
          <t>General and administrative</t>
        </is>
      </c>
      <c r="B6" s="5" t="n">
        <v>22083</v>
      </c>
      <c r="C6" s="5" t="n">
        <v>20745</v>
      </c>
    </row>
    <row r="7">
      <c r="A7" s="4" t="inlineStr">
        <is>
          <t>Subadvisor fees</t>
        </is>
      </c>
      <c r="B7" s="5" t="n">
        <v>0</v>
      </c>
      <c r="C7" s="5" t="n">
        <v>1277</v>
      </c>
    </row>
    <row r="8">
      <c r="A8" s="4" t="inlineStr">
        <is>
          <t>Depreciation and amortization</t>
        </is>
      </c>
      <c r="B8" s="5" t="n">
        <v>110322</v>
      </c>
      <c r="C8" s="5" t="n">
        <v>116194</v>
      </c>
    </row>
    <row r="9">
      <c r="A9" s="4" t="inlineStr">
        <is>
          <t>Stock-based compensation expense</t>
        </is>
      </c>
      <c r="B9" s="5" t="n">
        <v>5381</v>
      </c>
      <c r="C9" s="5" t="n">
        <v>2661</v>
      </c>
    </row>
    <row r="10">
      <c r="A10" s="4" t="inlineStr">
        <is>
          <t>Total operating expenses</t>
        </is>
      </c>
      <c r="B10" s="5" t="n">
        <v>166903</v>
      </c>
      <c r="C10" s="5" t="n">
        <v>192987</v>
      </c>
    </row>
    <row r="11">
      <c r="A11" s="3" t="inlineStr">
        <is>
          <t>Other Income and Expenses</t>
        </is>
      </c>
    </row>
    <row r="12">
      <c r="A12" s="4" t="inlineStr">
        <is>
          <t>Equity in losses of equity method investments in the Managed Programs and real estate</t>
        </is>
      </c>
      <c r="B12" s="5" t="n">
        <v>-9733</v>
      </c>
      <c r="C12" s="5" t="n">
        <v>-45790</v>
      </c>
    </row>
    <row r="13">
      <c r="A13" s="4" t="inlineStr">
        <is>
          <t>Other gains and (losses)</t>
        </is>
      </c>
      <c r="B13" s="5" t="n">
        <v>-41188</v>
      </c>
      <c r="C13" s="5" t="n">
        <v>-9815</v>
      </c>
    </row>
    <row r="14">
      <c r="A14" s="4" t="inlineStr">
        <is>
          <t>Non-operating income</t>
        </is>
      </c>
      <c r="B14" s="5" t="n">
        <v>6356</v>
      </c>
      <c r="C14" s="5" t="n">
        <v>5392</v>
      </c>
    </row>
    <row r="15">
      <c r="A15" s="4" t="inlineStr">
        <is>
          <t>Total other income and expenses</t>
        </is>
      </c>
      <c r="B15" s="5" t="n">
        <v>-86833</v>
      </c>
      <c r="C15" s="5" t="n">
        <v>-91002</v>
      </c>
    </row>
    <row r="16">
      <c r="A16" s="4" t="inlineStr">
        <is>
          <t>Income (loss) before income taxes</t>
        </is>
      </c>
      <c r="B16" s="5" t="n">
        <v>57430</v>
      </c>
      <c r="C16" s="5" t="n">
        <v>25010</v>
      </c>
    </row>
    <row r="17">
      <c r="A17" s="4" t="inlineStr">
        <is>
          <t>(Provision for) benefit from income taxes</t>
        </is>
      </c>
      <c r="B17" s="5" t="n">
        <v>-5789</v>
      </c>
      <c r="C17" s="5" t="n">
        <v>41692</v>
      </c>
    </row>
    <row r="18">
      <c r="A18" s="4" t="inlineStr">
        <is>
          <t>Net Income Attributable to W. P. Carey</t>
        </is>
      </c>
      <c r="B18" s="5" t="n">
        <v>51634</v>
      </c>
      <c r="C18" s="5" t="n">
        <v>66090</v>
      </c>
    </row>
    <row r="19">
      <c r="A19" s="4" t="inlineStr">
        <is>
          <t>Investment Management</t>
        </is>
      </c>
    </row>
    <row r="20">
      <c r="A20" s="3" t="inlineStr">
        <is>
          <t>Revenues</t>
        </is>
      </c>
    </row>
    <row r="21">
      <c r="A21" s="4" t="inlineStr">
        <is>
          <t>Gross contract revenue</t>
        </is>
      </c>
      <c r="B21" s="5" t="n">
        <v>4995</v>
      </c>
      <c r="C21" s="5" t="n">
        <v>14413</v>
      </c>
    </row>
    <row r="22">
      <c r="A22" s="3" t="inlineStr">
        <is>
          <t>Operating Expenses</t>
        </is>
      </c>
    </row>
    <row r="23">
      <c r="A23" s="4" t="inlineStr">
        <is>
          <t>Reimbursable costs from affiliates</t>
        </is>
      </c>
      <c r="B23" s="5" t="n">
        <v>1041</v>
      </c>
      <c r="C23" s="5" t="n">
        <v>4030</v>
      </c>
    </row>
    <row r="24">
      <c r="A24" s="4" t="inlineStr">
        <is>
          <t>Merger and other expenses</t>
        </is>
      </c>
      <c r="B24" s="5" t="n">
        <v>15</v>
      </c>
      <c r="C24" s="5" t="n">
        <v>319</v>
      </c>
    </row>
    <row r="25">
      <c r="A25" s="4" t="inlineStr">
        <is>
          <t>General and administrative</t>
        </is>
      </c>
      <c r="B25" s="5" t="n">
        <v>0</v>
      </c>
      <c r="C25" s="5" t="n">
        <v>5823</v>
      </c>
    </row>
    <row r="26">
      <c r="A26" s="4" t="inlineStr">
        <is>
          <t>Subadvisor fees</t>
        </is>
      </c>
      <c r="B26" s="5" t="n">
        <v>0</v>
      </c>
      <c r="C26" s="5" t="n">
        <v>1277</v>
      </c>
    </row>
    <row r="27">
      <c r="A27" s="4" t="inlineStr">
        <is>
          <t>Depreciation and amortization</t>
        </is>
      </c>
      <c r="B27" s="5" t="n">
        <v>0</v>
      </c>
      <c r="C27" s="5" t="n">
        <v>987</v>
      </c>
    </row>
    <row r="28">
      <c r="A28" s="4" t="inlineStr">
        <is>
          <t>Stock-based compensation expense</t>
        </is>
      </c>
      <c r="B28" s="5" t="n">
        <v>0</v>
      </c>
      <c r="C28" s="5" t="n">
        <v>691</v>
      </c>
    </row>
    <row r="29">
      <c r="A29" s="4" t="inlineStr">
        <is>
          <t>Total operating expenses</t>
        </is>
      </c>
      <c r="B29" s="5" t="n">
        <v>1056</v>
      </c>
      <c r="C29" s="5" t="n">
        <v>13127</v>
      </c>
    </row>
    <row r="30">
      <c r="A30" s="3" t="inlineStr">
        <is>
          <t>Other Income and Expenses</t>
        </is>
      </c>
    </row>
    <row r="31">
      <c r="A31" s="4" t="inlineStr">
        <is>
          <t>Equity in losses of equity method investments in the Managed Programs and real estate</t>
        </is>
      </c>
      <c r="B31" s="5" t="n">
        <v>1386</v>
      </c>
      <c r="C31" s="5" t="n">
        <v>-47355</v>
      </c>
    </row>
    <row r="32">
      <c r="A32" s="4" t="inlineStr">
        <is>
          <t>Other gains and (losses)</t>
        </is>
      </c>
      <c r="B32" s="5" t="n">
        <v>1001</v>
      </c>
      <c r="C32" s="5" t="n">
        <v>1158</v>
      </c>
    </row>
    <row r="33">
      <c r="A33" s="4" t="inlineStr">
        <is>
          <t>Non-operating income</t>
        </is>
      </c>
      <c r="B33" s="5" t="n">
        <v>84</v>
      </c>
      <c r="C33" s="5" t="n">
        <v>195</v>
      </c>
    </row>
    <row r="34">
      <c r="A34" s="4" t="inlineStr">
        <is>
          <t>Total other income and expenses</t>
        </is>
      </c>
      <c r="B34" s="5" t="n">
        <v>2471</v>
      </c>
      <c r="C34" s="5" t="n">
        <v>-46002</v>
      </c>
    </row>
    <row r="35">
      <c r="A35" s="4" t="inlineStr">
        <is>
          <t>Income (loss) before income taxes</t>
        </is>
      </c>
      <c r="B35" s="5" t="n">
        <v>6410</v>
      </c>
      <c r="C35" s="5" t="n">
        <v>-44716</v>
      </c>
    </row>
    <row r="36">
      <c r="A36" s="4" t="inlineStr">
        <is>
          <t>(Provision for) benefit from income taxes</t>
        </is>
      </c>
      <c r="B36" s="5" t="n">
        <v>637</v>
      </c>
      <c r="C36" s="5" t="n">
        <v>9892</v>
      </c>
    </row>
    <row r="37">
      <c r="A37" s="4" t="inlineStr">
        <is>
          <t>Net Income Attributable to W. P. Carey</t>
        </is>
      </c>
      <c r="B37" s="5" t="n">
        <v>7047</v>
      </c>
      <c r="C37" s="5" t="n">
        <v>-34824</v>
      </c>
    </row>
    <row r="38">
      <c r="A38" s="4" t="inlineStr">
        <is>
          <t>Investment Management | Asset management and other revenue</t>
        </is>
      </c>
    </row>
    <row r="39">
      <c r="A39" s="3" t="inlineStr">
        <is>
          <t>Revenues</t>
        </is>
      </c>
    </row>
    <row r="40">
      <c r="A40" s="4" t="inlineStr">
        <is>
          <t>Gross contract revenue</t>
        </is>
      </c>
      <c r="B40" s="5" t="n">
        <v>3954</v>
      </c>
      <c r="C40" s="5" t="n">
        <v>10383</v>
      </c>
    </row>
    <row r="41">
      <c r="A41" s="4" t="inlineStr">
        <is>
          <t>Investment Management | Reimbursable costs from affiliates</t>
        </is>
      </c>
    </row>
    <row r="42">
      <c r="A42" s="3" t="inlineStr">
        <is>
          <t>Revenues</t>
        </is>
      </c>
    </row>
    <row r="43">
      <c r="A43" s="4" t="inlineStr">
        <is>
          <t>Gross contract revenue</t>
        </is>
      </c>
      <c r="B43" s="6" t="n">
        <v>1041</v>
      </c>
      <c r="C43" s="6" t="n">
        <v>403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Reporting - Total Company (Details) - USD ($) $ in Thousands</t>
        </is>
      </c>
      <c r="B1" s="2" t="inlineStr">
        <is>
          <t>3 Months Ended</t>
        </is>
      </c>
    </row>
    <row r="2">
      <c r="B2" s="2" t="inlineStr">
        <is>
          <t>Mar. 31, 2021</t>
        </is>
      </c>
      <c r="C2" s="2" t="inlineStr">
        <is>
          <t>Mar. 31, 2020</t>
        </is>
      </c>
    </row>
    <row r="3">
      <c r="A3" s="3" t="inlineStr">
        <is>
          <t>Segment Reporting Information Profit Loss</t>
        </is>
      </c>
    </row>
    <row r="4">
      <c r="A4" s="4" t="inlineStr">
        <is>
          <t>Revenues</t>
        </is>
      </c>
      <c r="B4" s="6" t="n">
        <v>311166</v>
      </c>
      <c r="C4" s="6" t="n">
        <v>308999</v>
      </c>
    </row>
    <row r="5">
      <c r="A5" s="4" t="inlineStr">
        <is>
          <t>Operating expenses</t>
        </is>
      </c>
      <c r="B5" s="5" t="n">
        <v>166903</v>
      </c>
      <c r="C5" s="5" t="n">
        <v>192987</v>
      </c>
    </row>
    <row r="6">
      <c r="A6" s="4" t="inlineStr">
        <is>
          <t>Other income and (expenses)</t>
        </is>
      </c>
      <c r="B6" s="5" t="n">
        <v>-86833</v>
      </c>
      <c r="C6" s="5" t="n">
        <v>-91002</v>
      </c>
    </row>
    <row r="7">
      <c r="A7" s="4" t="inlineStr">
        <is>
          <t>(Provision for) benefit from income taxes</t>
        </is>
      </c>
      <c r="B7" s="5" t="n">
        <v>-5789</v>
      </c>
      <c r="C7" s="5" t="n">
        <v>41692</v>
      </c>
    </row>
    <row r="8">
      <c r="A8" s="4" t="inlineStr">
        <is>
          <t>Net income attributable to noncontrolling interests</t>
        </is>
      </c>
      <c r="B8" s="5" t="n">
        <v>-7</v>
      </c>
      <c r="C8" s="5" t="n">
        <v>-612</v>
      </c>
    </row>
    <row r="9">
      <c r="A9" s="4" t="inlineStr">
        <is>
          <t>Net Income (Loss) from Investment Management Attributable to W. P. Carey</t>
        </is>
      </c>
      <c r="B9" s="6" t="n">
        <v>51634</v>
      </c>
      <c r="C9" s="6" t="n">
        <v>6609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71" customWidth="1" min="2" max="2"/>
    <col width="14" customWidth="1" min="3" max="3"/>
    <col width="14" customWidth="1" min="4" max="4"/>
  </cols>
  <sheetData>
    <row r="1">
      <c r="A1" s="1" t="inlineStr">
        <is>
          <t>Segment Reporting - Segment Assets (Details) - USD ($) $ in Thousands</t>
        </is>
      </c>
      <c r="C1" s="2" t="inlineStr">
        <is>
          <t>Mar. 31, 2021</t>
        </is>
      </c>
      <c r="D1" s="2" t="inlineStr">
        <is>
          <t>Dec. 31, 2020</t>
        </is>
      </c>
    </row>
    <row r="2">
      <c r="A2" s="3" t="inlineStr">
        <is>
          <t>Assets</t>
        </is>
      </c>
    </row>
    <row r="3">
      <c r="A3" s="4" t="inlineStr">
        <is>
          <t>Total assets</t>
        </is>
      </c>
      <c r="B3" s="4" t="inlineStr">
        <is>
          <t>[1]</t>
        </is>
      </c>
      <c r="C3" s="6" t="n">
        <v>14548700</v>
      </c>
      <c r="D3" s="6" t="n">
        <v>14707636</v>
      </c>
    </row>
    <row r="4">
      <c r="A4" s="4" t="inlineStr">
        <is>
          <t>Real Estate</t>
        </is>
      </c>
    </row>
    <row r="5">
      <c r="A5" s="3" t="inlineStr">
        <is>
          <t>Assets</t>
        </is>
      </c>
    </row>
    <row r="6">
      <c r="A6" s="4" t="inlineStr">
        <is>
          <t>Total assets</t>
        </is>
      </c>
      <c r="C6" s="5" t="n">
        <v>14423646</v>
      </c>
      <c r="D6" s="5" t="n">
        <v>14582015</v>
      </c>
    </row>
    <row r="7">
      <c r="A7" s="4" t="inlineStr">
        <is>
          <t>Investment Management</t>
        </is>
      </c>
    </row>
    <row r="8">
      <c r="A8" s="3" t="inlineStr">
        <is>
          <t>Assets</t>
        </is>
      </c>
    </row>
    <row r="9">
      <c r="A9" s="4" t="inlineStr">
        <is>
          <t>Total assets</t>
        </is>
      </c>
      <c r="C9" s="6" t="n">
        <v>125054</v>
      </c>
      <c r="D9" s="6" t="n">
        <v>125621</v>
      </c>
    </row>
    <row r="10"/>
    <row r="11">
      <c r="A11" s="4" t="inlineStr">
        <is>
          <t>[1]</t>
        </is>
      </c>
      <c r="B11" s="4" t="inlineStr">
        <is>
          <t>See Note 2 for details related to variable interest entities (“VIEs”).</t>
        </is>
      </c>
    </row>
  </sheetData>
  <mergeCells count="3">
    <mergeCell ref="A1:B1"/>
    <mergeCell ref="A10:C10"/>
    <mergeCell ref="B11:C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8" customWidth="1" min="1" max="1"/>
    <col width="45" customWidth="1" min="2" max="2"/>
    <col width="21" customWidth="1" min="3" max="3"/>
    <col width="45" customWidth="1" min="4" max="4"/>
    <col width="35" customWidth="1" min="5" max="5"/>
    <col width="22" customWidth="1" min="6" max="6"/>
  </cols>
  <sheetData>
    <row r="1">
      <c r="A1" s="1" t="inlineStr">
        <is>
          <t>Subsequent Events (Details) $ / shares in Units, $ in Thousands</t>
        </is>
      </c>
      <c r="B1" s="2" t="inlineStr">
        <is>
          <t>1 Months Ended</t>
        </is>
      </c>
      <c r="D1" s="2" t="inlineStr">
        <is>
          <t>3 Months Ended</t>
        </is>
      </c>
    </row>
    <row r="2">
      <c r="B2" s="2" t="inlineStr">
        <is>
          <t>Apr. 30, 2021USD ($)property$ / sharesshares</t>
        </is>
      </c>
      <c r="C2" s="2" t="inlineStr">
        <is>
          <t>Jan. 31, 2020USD ($)</t>
        </is>
      </c>
      <c r="D2" s="2" t="inlineStr">
        <is>
          <t>Mar. 31, 2021USD ($)property$ / sharesshares</t>
        </is>
      </c>
      <c r="E2" s="2" t="inlineStr">
        <is>
          <t>Mar. 31, 2020USD ($)propertyshares</t>
        </is>
      </c>
      <c r="F2" s="2" t="inlineStr">
        <is>
          <t>Dec. 31, 2020property</t>
        </is>
      </c>
    </row>
    <row r="3">
      <c r="A3" s="3" t="inlineStr">
        <is>
          <t>Subsequent Event</t>
        </is>
      </c>
    </row>
    <row r="4">
      <c r="A4" s="4" t="inlineStr">
        <is>
          <t>Payment to acquire real estate</t>
        </is>
      </c>
      <c r="D4" s="6" t="n">
        <v>150922</v>
      </c>
      <c r="E4" s="6" t="n">
        <v>197626</v>
      </c>
    </row>
    <row r="5">
      <c r="A5" s="4" t="inlineStr">
        <is>
          <t>Proceeds from sales of real estate (Note 14)</t>
        </is>
      </c>
      <c r="D5" s="6" t="n">
        <v>88037</v>
      </c>
      <c r="E5" s="6" t="n">
        <v>105154</v>
      </c>
    </row>
    <row r="6">
      <c r="A6" s="4" t="inlineStr">
        <is>
          <t>Common Stock | ATM Program</t>
        </is>
      </c>
    </row>
    <row r="7">
      <c r="A7" s="3" t="inlineStr">
        <is>
          <t>Subsequent Event</t>
        </is>
      </c>
    </row>
    <row r="8">
      <c r="A8" s="4" t="inlineStr">
        <is>
          <t>Shares issued (shares) | shares</t>
        </is>
      </c>
      <c r="D8" s="5" t="n">
        <v>2020115</v>
      </c>
      <c r="E8" s="5" t="n">
        <v>0</v>
      </c>
    </row>
    <row r="9">
      <c r="A9" s="4" t="inlineStr">
        <is>
          <t>Weighted average share price (usd per share) | $ / shares</t>
        </is>
      </c>
      <c r="D9" s="8" t="n">
        <v>70.26000000000001</v>
      </c>
    </row>
    <row r="10">
      <c r="A10" s="4" t="inlineStr">
        <is>
          <t>Proceed from issuance of stock</t>
        </is>
      </c>
      <c r="D10" s="6" t="n">
        <v>140200</v>
      </c>
    </row>
    <row r="11">
      <c r="A11" s="4" t="inlineStr">
        <is>
          <t>Properties disposed of by sale</t>
        </is>
      </c>
    </row>
    <row r="12">
      <c r="A12" s="3" t="inlineStr">
        <is>
          <t>Subsequent Event</t>
        </is>
      </c>
    </row>
    <row r="13">
      <c r="A13" s="4" t="inlineStr">
        <is>
          <t>Number of properties sold (property) | property</t>
        </is>
      </c>
      <c r="D13" s="5" t="n">
        <v>2</v>
      </c>
      <c r="E13" s="5" t="n">
        <v>4</v>
      </c>
    </row>
    <row r="14">
      <c r="A14" s="4" t="inlineStr">
        <is>
          <t>Proceeds from sales of real estate (Note 14)</t>
        </is>
      </c>
      <c r="C14" s="6" t="n">
        <v>103500</v>
      </c>
      <c r="D14" s="6" t="n">
        <v>13400</v>
      </c>
      <c r="E14" s="6" t="n">
        <v>105200</v>
      </c>
    </row>
    <row r="15">
      <c r="A15" s="4" t="inlineStr">
        <is>
          <t>Asset held for sale, not in discontinued operations</t>
        </is>
      </c>
    </row>
    <row r="16">
      <c r="A16" s="3" t="inlineStr">
        <is>
          <t>Subsequent Event</t>
        </is>
      </c>
    </row>
    <row r="17">
      <c r="A17" s="4" t="inlineStr">
        <is>
          <t>Number of properties (property) | property</t>
        </is>
      </c>
      <c r="D17" s="5" t="n">
        <v>3</v>
      </c>
      <c r="F17" s="5" t="n">
        <v>4</v>
      </c>
    </row>
    <row r="18">
      <c r="A18" s="4" t="inlineStr">
        <is>
          <t>Subsequent Events</t>
        </is>
      </c>
    </row>
    <row r="19">
      <c r="A19" s="3" t="inlineStr">
        <is>
          <t>Subsequent Event</t>
        </is>
      </c>
    </row>
    <row r="20">
      <c r="A20" s="4" t="inlineStr">
        <is>
          <t>Number of acquisitions | property</t>
        </is>
      </c>
      <c r="B20" s="5" t="n">
        <v>3</v>
      </c>
    </row>
    <row r="21">
      <c r="A21" s="4" t="inlineStr">
        <is>
          <t>Payment to acquire real estate</t>
        </is>
      </c>
      <c r="B21" s="6" t="n">
        <v>186100</v>
      </c>
    </row>
    <row r="22">
      <c r="A22" s="4" t="inlineStr">
        <is>
          <t>Dividends Receivable</t>
        </is>
      </c>
      <c r="B22" s="6" t="n">
        <v>3300</v>
      </c>
    </row>
    <row r="23">
      <c r="A23" s="4" t="inlineStr">
        <is>
          <t>Subsequent Events | Common Stock | ATM Program</t>
        </is>
      </c>
    </row>
    <row r="24">
      <c r="A24" s="3" t="inlineStr">
        <is>
          <t>Subsequent Event</t>
        </is>
      </c>
    </row>
    <row r="25">
      <c r="A25" s="4" t="inlineStr">
        <is>
          <t>Shares issued (shares) | shares</t>
        </is>
      </c>
      <c r="B25" s="5" t="n">
        <v>443460</v>
      </c>
    </row>
    <row r="26">
      <c r="A26" s="4" t="inlineStr">
        <is>
          <t>Weighted average share price (usd per share) | $ / shares</t>
        </is>
      </c>
      <c r="B26" s="8" t="n">
        <v>71.67</v>
      </c>
    </row>
    <row r="27">
      <c r="A27" s="4" t="inlineStr">
        <is>
          <t>Proceed from issuance of stock</t>
        </is>
      </c>
      <c r="B27" s="6" t="n">
        <v>31000</v>
      </c>
    </row>
    <row r="28">
      <c r="A28" s="4" t="inlineStr">
        <is>
          <t>Subsequent Events | Asset held for sale, not in discontinued operations</t>
        </is>
      </c>
    </row>
    <row r="29">
      <c r="A29" s="3" t="inlineStr">
        <is>
          <t>Subsequent Event</t>
        </is>
      </c>
    </row>
    <row r="30">
      <c r="A30" s="4" t="inlineStr">
        <is>
          <t>Number of properties sold (property) | property</t>
        </is>
      </c>
      <c r="B30" s="5" t="n">
        <v>3</v>
      </c>
    </row>
    <row r="31">
      <c r="A31" s="4" t="inlineStr">
        <is>
          <t>Subsequent Events | Hypermarket Facilities in France</t>
        </is>
      </c>
    </row>
    <row r="32">
      <c r="A32" s="3" t="inlineStr">
        <is>
          <t>Subsequent Event</t>
        </is>
      </c>
    </row>
    <row r="33">
      <c r="A33" s="4" t="inlineStr">
        <is>
          <t>Payment to acquire real estate</t>
        </is>
      </c>
      <c r="B33" s="6" t="n">
        <v>119300</v>
      </c>
    </row>
    <row r="34">
      <c r="A34" s="4" t="inlineStr">
        <is>
          <t>Number of properties (property) | property</t>
        </is>
      </c>
      <c r="B34" s="5" t="n">
        <v>3</v>
      </c>
    </row>
    <row r="35">
      <c r="A35" s="4" t="inlineStr">
        <is>
          <t>Subsequent Events | Logistics Facility in Detroit, Michigan</t>
        </is>
      </c>
    </row>
    <row r="36">
      <c r="A36" s="3" t="inlineStr">
        <is>
          <t>Subsequent Event</t>
        </is>
      </c>
    </row>
    <row r="37">
      <c r="A37" s="4" t="inlineStr">
        <is>
          <t>Payment to acquire real estate</t>
        </is>
      </c>
      <c r="B37" s="6" t="n">
        <v>52800</v>
      </c>
    </row>
    <row r="38">
      <c r="A38" s="4" t="inlineStr">
        <is>
          <t>Subsequent Events | Food Production Facility in Searcy, Arkansas.</t>
        </is>
      </c>
    </row>
    <row r="39">
      <c r="A39" s="3" t="inlineStr">
        <is>
          <t>Subsequent Event</t>
        </is>
      </c>
    </row>
    <row r="40">
      <c r="A40" s="4" t="inlineStr">
        <is>
          <t>Payment to acquire real estate</t>
        </is>
      </c>
      <c r="B40" s="6" t="n">
        <v>14000</v>
      </c>
    </row>
    <row r="41">
      <c r="A41" s="4" t="inlineStr">
        <is>
          <t>Subsequent Events | International Properties | Properties disposed of by sale</t>
        </is>
      </c>
    </row>
    <row r="42">
      <c r="A42" s="3" t="inlineStr">
        <is>
          <t>Subsequent Event</t>
        </is>
      </c>
    </row>
    <row r="43">
      <c r="A43" s="4" t="inlineStr">
        <is>
          <t>Number of properties sold (property) | property</t>
        </is>
      </c>
      <c r="B43" s="5" t="n">
        <v>7</v>
      </c>
    </row>
    <row r="44">
      <c r="A44" s="4" t="inlineStr">
        <is>
          <t>Proceeds from sales of real estate (Note 14)</t>
        </is>
      </c>
      <c r="B44" s="6" t="n">
        <v>74600</v>
      </c>
    </row>
    <row r="45">
      <c r="A45" s="4" t="inlineStr">
        <is>
          <t>Subsequent Events | Domestic Properties | Properties disposed of by sale</t>
        </is>
      </c>
    </row>
    <row r="46">
      <c r="A46" s="3" t="inlineStr">
        <is>
          <t>Subsequent Event</t>
        </is>
      </c>
    </row>
    <row r="47">
      <c r="A47" s="4" t="inlineStr">
        <is>
          <t>Proceeds from sales of real estate (Note 14)</t>
        </is>
      </c>
      <c r="B47" s="6" t="n">
        <v>48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1</t>
        </is>
      </c>
    </row>
    <row r="3">
      <c r="A3" s="3" t="inlineStr">
        <is>
          <t>Organization, Consolidation and Presentation of Financial Statements [Abstract]</t>
        </is>
      </c>
    </row>
    <row r="4">
      <c r="A4" s="4" t="inlineStr">
        <is>
          <t>Business and Organization</t>
        </is>
      </c>
      <c r="B4" s="4" t="inlineStr">
        <is>
          <t>Business and Organization W. P. Carey Inc. (“W. P. Carey”) is a REIT that, together with our consolidated subsidiaries, invests primarily in operationally-critical, single-tenant commercial real estate properties located in the United States and Northern and Western Europe on a long-term basis. We earn revenue principally by leasing the properties we own to companies on a triple-net lease basis, which generally requires each tenant to pay the costs associated with operating and maintaining the property. Founded in 1973, our shares of common stock are listed on the New York Stock Exchange under the symbol “WPC.” We elected to be taxed as a REIT under Section 856 through 860 of the Internal Revenue Code effective as of February 15, 2012. As a REIT, we are not subject to federal income taxes on income and gains that we distribute to our stockholder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Through our taxable REIT subsidiaries (“TRSs”), we also earn revenue as the advisor to certain non-traded investment programs. We hold all of our real estate assets attributable to our Real Estate segment under the REIT structure, while the activities conducted by our Investment Management segment subsidiaries have been organized under TRSs. On April 13, 2020, two of the non-traded REITs that we advised, Carey Watermark Investors Incorporated (“CWI 1”) and Carey Watermark Investors 2 Incorporated (“CWI 2”) (together, the “CWI REITs”), merged in an all-stock transaction, with CWI 2 as the surviving entity (the “CWI 1 and CWI 2 Merger”). Following the close of the CWI 1 and CWI 2 Merger, our advisory agreements with CWI 1 and CWI 2 were terminated, CWI 2 was renamed Watermark Lodging Trust, Inc. (“WLT”), and we began to provide certain services to WLT pursuant to a transition services agreement. As a result, at March 31, 2021, we were the advisor to the following entities ( Note 3 ): • Corporate Property Associates 18 – Global Incorporated (“CPA:18 – Global”), a publicly owned, non-traded REIT that primarily invests in commercial real estate properties; we refer to CPA:18 – Global together with the CWI REITs as the “Managed REITs” (as used throughout this Report, the term “Managed REITs” does not include CWI 1 and CWI 2 after April 13, 2020); and • Carey European Student Housing Fund I, L.P. (“CESH”), a limited partnership formed for the purpose of developing, owning, and operating student housing properties and similar investments in Europe; we refer to the Managed REITs and CESH collectively as the “Managed Programs.” We no longer raise capital for new or existing funds, but currently expect to continue managing CPA:18 – Global and CESH through the end of their respective life cycles ( Note 3 ). Reportable Segments Real Estate — Lease revenues from our real estate investments generate the vast majority of our earnings. We invest primarily in commercial properties located in the United States and Northern and Western Europe, which are leased to companies on a triple-net lease basis. At March 31, 2021, our owned portfolio was comprised of our full or partial ownership interests in 1,261 properties, totaling approximately 146 million square feet, substantially all of which were net leased to 351 tenants, with a weighted-average lease term of 10.6 years and an occupancy rate of 98.3%. In addition, at March 31, 2021, our portfolio was comprised of full or partial ownership interests in 20 operating properties, including 19 self-storage properties and one hotel, totaling approximately 1.4 million square feet. Investment Management — Through our TRSs, we manage the real estate investment portfolios for the Managed Programs, for which we earn asset management revenue. We may earn incentive revenue and receive other compensation through our advisory agreements with certain of the Managed Programs, including in connection with providing liquidity events for CPA:18 – Global’s stockholders. In addition, we include equity income generated through our (i) ownership of shares and limited partnership units of the Managed Programs ( Note 7 ) and (ii) special general partner interest in the operating partnership of CPA:18 – Global, through which we participate in its cash flows ( Note 3 ), in our Investment Management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0:59Z</dcterms:created>
  <dcterms:modified xmlns:dcterms="http://purl.org/dc/terms/" xmlns:xsi="http://www.w3.org/2001/XMLSchema-instance" xsi:type="dcterms:W3CDTF">2021-04-30T16:00:59Z</dcterms:modified>
</cp:coreProperties>
</file>